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Balance " sheetId="5" state="visible" r:id="rId5"/>
    <sheet xmlns:r="http://schemas.openxmlformats.org/officeDocument/2006/relationships" name="Consolidated Condensed Balanc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Goodwill, Service Contracts and" sheetId="13" state="visible" r:id="rId13"/>
    <sheet xmlns:r="http://schemas.openxmlformats.org/officeDocument/2006/relationships" name="Debt, Derivatives and Hedging A"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Discontinued Operations" sheetId="19" state="visible" r:id="rId19"/>
    <sheet xmlns:r="http://schemas.openxmlformats.org/officeDocument/2006/relationships" name="Supplemental Guarantor Informat" sheetId="20" state="visible" r:id="rId20"/>
    <sheet xmlns:r="http://schemas.openxmlformats.org/officeDocument/2006/relationships" name="New Accounting Pronouncements (" sheetId="21" state="visible" r:id="rId21"/>
    <sheet xmlns:r="http://schemas.openxmlformats.org/officeDocument/2006/relationships" name="Basis of Presentation (Tables)" sheetId="22" state="visible" r:id="rId22"/>
    <sheet xmlns:r="http://schemas.openxmlformats.org/officeDocument/2006/relationships" name="Fair Value Measurements (Tables" sheetId="23" state="visible" r:id="rId23"/>
    <sheet xmlns:r="http://schemas.openxmlformats.org/officeDocument/2006/relationships" name="Earnings Per Share (Tables)" sheetId="24" state="visible" r:id="rId24"/>
    <sheet xmlns:r="http://schemas.openxmlformats.org/officeDocument/2006/relationships" name="Goodwill, Service Contracts a25" sheetId="25" state="visible" r:id="rId25"/>
    <sheet xmlns:r="http://schemas.openxmlformats.org/officeDocument/2006/relationships" name="Acquisitions (Tables)" sheetId="26" state="visible" r:id="rId26"/>
    <sheet xmlns:r="http://schemas.openxmlformats.org/officeDocument/2006/relationships" name="Accumulated Other Comprehensi27" sheetId="27" state="visible" r:id="rId27"/>
    <sheet xmlns:r="http://schemas.openxmlformats.org/officeDocument/2006/relationships" name="Segment Information (Tables)" sheetId="28" state="visible" r:id="rId28"/>
    <sheet xmlns:r="http://schemas.openxmlformats.org/officeDocument/2006/relationships" name="Discontinued Operations (Tables" sheetId="29" state="visible" r:id="rId29"/>
    <sheet xmlns:r="http://schemas.openxmlformats.org/officeDocument/2006/relationships" name="Supplemental Guarantor Inform30" sheetId="30" state="visible" r:id="rId30"/>
    <sheet xmlns:r="http://schemas.openxmlformats.org/officeDocument/2006/relationships" name="Basis of Presentation - Invento" sheetId="31" state="visible" r:id="rId31"/>
    <sheet xmlns:r="http://schemas.openxmlformats.org/officeDocument/2006/relationships" name="New Accounting Pronouncements -" sheetId="32" state="visible" r:id="rId32"/>
    <sheet xmlns:r="http://schemas.openxmlformats.org/officeDocument/2006/relationships" name="Fair Value Measurements - Sched" sheetId="33" state="visible" r:id="rId33"/>
    <sheet xmlns:r="http://schemas.openxmlformats.org/officeDocument/2006/relationships" name="Fair Value Measurements - Narra" sheetId="34" state="visible" r:id="rId34"/>
    <sheet xmlns:r="http://schemas.openxmlformats.org/officeDocument/2006/relationships" name="Investments - Narrative (Detail" sheetId="35" state="visible" r:id="rId35"/>
    <sheet xmlns:r="http://schemas.openxmlformats.org/officeDocument/2006/relationships" name="Earnings Per Share - Computatio" sheetId="36" state="visible" r:id="rId36"/>
    <sheet xmlns:r="http://schemas.openxmlformats.org/officeDocument/2006/relationships" name="Earnings Per Share - Narrative " sheetId="37" state="visible" r:id="rId37"/>
    <sheet xmlns:r="http://schemas.openxmlformats.org/officeDocument/2006/relationships" name="Goodwill, Service Contracts a38" sheetId="38" state="visible" r:id="rId38"/>
    <sheet xmlns:r="http://schemas.openxmlformats.org/officeDocument/2006/relationships" name="Goodwill, Service Contracts a39" sheetId="39" state="visible" r:id="rId39"/>
    <sheet xmlns:r="http://schemas.openxmlformats.org/officeDocument/2006/relationships" name="Goodwill, Service Contracts a40" sheetId="40" state="visible" r:id="rId40"/>
    <sheet xmlns:r="http://schemas.openxmlformats.org/officeDocument/2006/relationships" name="Goodwill, Service Contracts a41" sheetId="41" state="visible" r:id="rId41"/>
    <sheet xmlns:r="http://schemas.openxmlformats.org/officeDocument/2006/relationships" name="Debt, Derivatives and Hedging42" sheetId="42" state="visible" r:id="rId42"/>
    <sheet xmlns:r="http://schemas.openxmlformats.org/officeDocument/2006/relationships" name="Income Taxes (Details)" sheetId="43" state="visible" r:id="rId43"/>
    <sheet xmlns:r="http://schemas.openxmlformats.org/officeDocument/2006/relationships" name="Acquisitions - Narrative (Detai" sheetId="44" state="visible" r:id="rId44"/>
    <sheet xmlns:r="http://schemas.openxmlformats.org/officeDocument/2006/relationships" name="Acquisitions - Schedule of Asse"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Segment Information - Narrative" sheetId="48" state="visible" r:id="rId48"/>
    <sheet xmlns:r="http://schemas.openxmlformats.org/officeDocument/2006/relationships" name="Segment Information - Informati" sheetId="49" state="visible" r:id="rId49"/>
    <sheet xmlns:r="http://schemas.openxmlformats.org/officeDocument/2006/relationships" name="Discontinued Operations - Narra" sheetId="50" state="visible" r:id="rId50"/>
    <sheet xmlns:r="http://schemas.openxmlformats.org/officeDocument/2006/relationships" name="Discontinued Operations - Sched" sheetId="51" state="visible" r:id="rId51"/>
    <sheet xmlns:r="http://schemas.openxmlformats.org/officeDocument/2006/relationships" name="Supplemental Guarantor Inform52" sheetId="52" state="visible" r:id="rId52"/>
    <sheet xmlns:r="http://schemas.openxmlformats.org/officeDocument/2006/relationships" name="Supplemental Guarantor Inform53" sheetId="53" state="visible" r:id="rId53"/>
    <sheet xmlns:r="http://schemas.openxmlformats.org/officeDocument/2006/relationships" name="Supplemental Guarantor Inform54" sheetId="54" state="visible" r:id="rId54"/>
    <sheet xmlns:r="http://schemas.openxmlformats.org/officeDocument/2006/relationships" name="Supplemental Guarantor Inform55" sheetId="55" state="visible" r:id="rId55"/>
    <sheet xmlns:r="http://schemas.openxmlformats.org/officeDocument/2006/relationships" name="Supplemental Guarantor Inform56" sheetId="56" state="visible" r:id="rId56"/>
  </sheets>
  <definedNames/>
  <calcPr calcId="124519" fullCalcOnLoad="1"/>
</workbook>
</file>

<file path=xl/sharedStrings.xml><?xml version="1.0" encoding="utf-8"?>
<sst xmlns="http://schemas.openxmlformats.org/spreadsheetml/2006/main" uniqueCount="439">
  <si>
    <t>Document and Entity Information - shares</t>
  </si>
  <si>
    <t>6 Months Ended</t>
  </si>
  <si>
    <t>Nov. 30, 2016</t>
  </si>
  <si>
    <t>Dec. 31, 2016</t>
  </si>
  <si>
    <t>Document and Entity Information [Abstract]</t>
  </si>
  <si>
    <t>Entity Registrant Name</t>
  </si>
  <si>
    <t>CINTAS CORP</t>
  </si>
  <si>
    <t>Entity Central Index Key</t>
  </si>
  <si>
    <t>Document Type</t>
  </si>
  <si>
    <t>10-Q</t>
  </si>
  <si>
    <t>Document Period End Date</t>
  </si>
  <si>
    <t>Nov. 30,
		2016</t>
  </si>
  <si>
    <t>Amendment Flag</t>
  </si>
  <si>
    <t>false</t>
  </si>
  <si>
    <t>Current Fiscal Year End Date</t>
  </si>
  <si>
    <t>--05-31</t>
  </si>
  <si>
    <t>Entity Filer Category</t>
  </si>
  <si>
    <t>Large Accelerated Filer</t>
  </si>
  <si>
    <t>Entity Common Stock, Shares Outstanding</t>
  </si>
  <si>
    <t>Document Fiscal Year Focus</t>
  </si>
  <si>
    <t>Document Fiscal Period Focus</t>
  </si>
  <si>
    <t>Q2</t>
  </si>
  <si>
    <t>Consolidated Condensed Statements of Income (Unaudited) - USD ($) $ in Thousands</t>
  </si>
  <si>
    <t>3 Months Ended</t>
  </si>
  <si>
    <t>Nov. 30, 2015</t>
  </si>
  <si>
    <t>Revenue:</t>
  </si>
  <si>
    <t>Uniform rental and facility services</t>
  </si>
  <si>
    <t>Other</t>
  </si>
  <si>
    <t>Total revenue</t>
  </si>
  <si>
    <t>Costs and expenses:</t>
  </si>
  <si>
    <t>Cost of uniform rental and facility services</t>
  </si>
  <si>
    <t>Cost of other</t>
  </si>
  <si>
    <t>Selling and administrative expenses</t>
  </si>
  <si>
    <t>G&amp;K Services, Inc. transaction expenses</t>
  </si>
  <si>
    <t>Operating income</t>
  </si>
  <si>
    <t>Interest income</t>
  </si>
  <si>
    <t>Interest expense</t>
  </si>
  <si>
    <t>Income before income taxes</t>
  </si>
  <si>
    <t>Income taxes</t>
  </si>
  <si>
    <t>Income from continuing operations</t>
  </si>
  <si>
    <t>Income from discontinued operations, net of tax expense of $8,953, $146,395, $8,953 and $142,976, respectively</t>
  </si>
  <si>
    <t>Net income</t>
  </si>
  <si>
    <t>Basic earnings per share:</t>
  </si>
  <si>
    <t>Basic earnings per share, continuing operations (dollars per share)</t>
  </si>
  <si>
    <t>Basic earnings per share from discontinued operations (in dollars per share)</t>
  </si>
  <si>
    <t>Basic earnings per share (dollars per share)</t>
  </si>
  <si>
    <t>Diluted earnings per share:</t>
  </si>
  <si>
    <t>Diluted earnings per share, continuing operations (dollars per share)</t>
  </si>
  <si>
    <t>Diluted earnings per share from discontinued operations (in dollars per share)</t>
  </si>
  <si>
    <t>Diluted earnings per share (dollars per share)</t>
  </si>
  <si>
    <t>Dividends declared per share (dollars per share)</t>
  </si>
  <si>
    <t>Consolidated Condensed Statements of Income (Unaudited) (Parenthetical) - USD ($) $ in Thousands</t>
  </si>
  <si>
    <t>Income Statement [Abstract]</t>
  </si>
  <si>
    <t>Income tax expense (benefit)</t>
  </si>
  <si>
    <t>Consolidated Condensed Statements of Comprehensive Income (Unaudited) - USD ($) $ in Thousands</t>
  </si>
  <si>
    <t>Aug. 31, 2016</t>
  </si>
  <si>
    <t>Aug. 31, 2015</t>
  </si>
  <si>
    <t>Statement of Comprehensive Income [Abstract]</t>
  </si>
  <si>
    <t>Other comprehensive (loss) income, net of tax:</t>
  </si>
  <si>
    <t>Foreign currency translation adjustments</t>
  </si>
  <si>
    <t>Cumulative translation adjustment on investment in Shred-it</t>
  </si>
  <si>
    <t>Change in fair value of derivatives</t>
  </si>
  <si>
    <t>Amortization of interest rate lock agreements</t>
  </si>
  <si>
    <t>Change in fair value of available-for-sale securities</t>
  </si>
  <si>
    <t>Other comprehensive income (loss)</t>
  </si>
  <si>
    <t>Comprehensive income</t>
  </si>
  <si>
    <t>Consolidated Condensed Balance Sheets - USD ($) $ in Thousands</t>
  </si>
  <si>
    <t>May 31, 2016</t>
  </si>
  <si>
    <t>Current assets:</t>
  </si>
  <si>
    <t>Cash and cash equivalents</t>
  </si>
  <si>
    <t>Marketable securities</t>
  </si>
  <si>
    <t>Accounts receivable, net</t>
  </si>
  <si>
    <t>Inventories, net</t>
  </si>
  <si>
    <t>Uniforms and other rental items in service</t>
  </si>
  <si>
    <t>Income taxes, current</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Debt due within one year</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FY 2017: 180,589,260 issued and 105,009,742 outstanding; FY 2016: 179,598,516 issued and 104,213,479 outstanding</t>
  </si>
  <si>
    <t>Paid-in capital</t>
  </si>
  <si>
    <t>Retained earnings</t>
  </si>
  <si>
    <t>Treasury stock: FY 2017: 75,579,518 shares, FY 2016: 75,385,037 shares</t>
  </si>
  <si>
    <t>Accumulated other comprehensive loss</t>
  </si>
  <si>
    <t>Total shareholders’ equity</t>
  </si>
  <si>
    <t>Total liabilities and shareholders' equity</t>
  </si>
  <si>
    <t>Consolidated Condensed Balance Sheets (Unaudited) (Parenthetical) - shares</t>
  </si>
  <si>
    <t>Statement of Financial Position [Abstract]</t>
  </si>
  <si>
    <t>Preferred stock, shares authorized (shares)</t>
  </si>
  <si>
    <t>Preferred stock, shares outstanding (shares)</t>
  </si>
  <si>
    <t>Common stock, shares authorized (shares)</t>
  </si>
  <si>
    <t>Common stock, shares issued (shares)</t>
  </si>
  <si>
    <t>Common stock, shares outstanding (shares)</t>
  </si>
  <si>
    <t>Treasury stock, shares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t>
  </si>
  <si>
    <t>Gain on Storage transactions</t>
  </si>
  <si>
    <t>Gain on Shred-it</t>
  </si>
  <si>
    <t>Change in current assets and liabilities, net of acquisitions of busines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torage transactions</t>
  </si>
  <si>
    <t>Proceeds from sale of investment in Shred-it</t>
  </si>
  <si>
    <t>Acquisitions of businesses, net of cash acquired</t>
  </si>
  <si>
    <t>Other, net</t>
  </si>
  <si>
    <t>Net cash (used in) provided by investing activities</t>
  </si>
  <si>
    <t>Cash flows from financing activities:</t>
  </si>
  <si>
    <t>Proceeds from issuance of commercial paper, net</t>
  </si>
  <si>
    <t>Repayment of debt</t>
  </si>
  <si>
    <t>Prepaid short-term debt financing fees</t>
  </si>
  <si>
    <t>Proceeds from exercise of stock-based compensation awards</t>
  </si>
  <si>
    <t>Repurchase of common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16 . A summary of our significant accounting policies is presented beginning on page 36 of that report. There have been no material changes in the accounting policies followed by Cintas during the current fiscal year other than the adoption of new accounting pronouncements discussed in Note 2.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Cintas' investment in the Shred-it Partnership (Shred-it) and the shredding business (Shredding) are classified as discontinued operations for all periods presented as a result of the sale of Shred-it during fiscal 2016. During fiscal 2015, Cintas sold its document imaging and retention services (Storage) business and, as a result, its operations are also classified as discontinued operations for all periods presented. See Note 12 entitled Discontinued Operations for more information. As disclosed in our Annual Report on Form 10-K for the fiscal year ended May 31, 2016 , inventories are valued at the lower of cost (first-in, first-out) or market. Inventory is comprised of the following amounts at: (In thousands) November 30, May 31, Raw materials $ 11,303 $ 17,794 Work in process 16,772 14,731 Finished goods 235,226 216,837 $ 263,301 $ 249,362</t>
  </si>
  <si>
    <t>New Accounting Pronouncements</t>
  </si>
  <si>
    <t>Accounting Policies [Abstract]</t>
  </si>
  <si>
    <t>New Accounting Pronouncements 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5, the FASB issued ASU 2015-03, "Interest - Imputation of Interest (Subtopic 835-30), Simplifying the Presentation of Debt Issuance Costs." ASU 2015-03 requires that debt issuance costs related to a recognized debt liability be presented in the consolidated condensed balance sheet as a direct deduction from the carrying amount of that debt liability, consistent with debt discounts. This guidance is effective for annual and interim periods beginning after December 15, 2015. The guidance is applied retrospectively and early adoption is permitted. Cintas adopted ASU 2015-03 during the quarter ended August 31, 2016 and has applied this amended accounting guidance to its long-term debt and other assets for all periods presented. The impact of this change in accounting principle on balances previously reported as of May 31, 2016 was a reclassification of $5.6 million from other assets to long-term liabilities. In September 2015, the FASB issued ASU 2015-16, “Business Combinations (Topic 805), Simplifying the Accounting for Measurement-Period Adjustments.” This amendment eliminates the requirement to retrospectively account for adjustments made to provisional amounts recognized in a business combination. This amendment became effective for Cintas beginning June 1, 2016, and was adopted prospectively in accordance with the standard. The adoption of this amendment did not have an effect on our consolidated condensed financial statements for the six months ended November 30, 2016.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ccounting Standard Codification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condensed financial statements. In March 2016, the FASB issued ASU 2016-09, "Improvements to Employee Share-Based Payment Accounting." ASU 2016-09 is intended to simplify accounting for share-based payments. Upon adoption, ASU 2016-09 requires that excess tax benefits for share-based payments be recorded as a reduction of income tax expense and reflected within operating cash flows rather than being recorded within equity and reflected within financing cash flows. The standard also permits the repurchase of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ASU 2016-09 is effective for interim and annual periods beginning after December 15, 2016, however early adoption is permitted. Cintas adopted ASU 2016-09 during the quarter ended August 31, 2016 and elected to make an accounting policy change to recognize forfeitures as they occur. The adoption impact on the consolidated condensed balance sheet was a cumulative-effect adjustment of $26.7 million , increasing opening retained earnings and decreasing paid-in capital. The impact of the adoption on the consolidated condensed income statements for the three and six months ended November 30, 2016 was a decrease in income tax expense of $2.4 million and $19.6 million , respectively. The election to account for forfeitures as they occur resulted in increases of $1.3 million and $3.0 million in stock based compensation expense for the three and six months ended November 30, 2016. No other new accounting pronouncement recently issued or newly effective had or is expected to have a material impact on Cintas' consolidated condensed financial statements.</t>
  </si>
  <si>
    <t>Fair Value Measurements</t>
  </si>
  <si>
    <t>Fair Value Disclosures [Abstract]</t>
  </si>
  <si>
    <t xml:space="preserve"> 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November 30, 2016 (In thousands) Level 1 Level 2 Level 3 Fair Value Cash and cash equivalents $ 143,573 $ — $ — $ 143,573 Other assets, net: Interest rate lock agreements — 3,264 — 3,264 Total assets at fair value $ 143,573 $ 3,264 $ — $ 146,837 As of May 31, 2016 (In thousands) Level 1 Level 2 Level 3 Fair Value Cash and cash equivalents $ 139,357 $ — $ — $ 139,357 Marketable securities: Canadian treasury securities — 70,405 — 70,405 Total assets at fair value $ 139,357 $ 70,405 $ — $ 209,762 Long-term accrued liabilities: Interest rate lock agreements $ — $ 19,628 $ — $ 19,628 Total liabilities at fair value $ — $ 19,628 $ — $ 19,628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May 31, 2016 was $70.4 million . All outstanding marketable securities as of May 31, 2016 had contractual maturities due within one year. Interest rate lock agreements were included in other assets as of November 30, 2016 and in long-term accrued liabilities as of May 31, 2016 . The fair value of Cintas' interest rate lock agreements are based on similar exchange traded derivatives (market approach) and are, therefore, included within Level 2 of the fair value hierarchy. All other amounts included in other assets and long-term liabilities are not recorded at fair valu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 In addition to assets and liabilities that are recorded at fair value on a recurring basis, the Company records assets and liabilities at fair value on a nonrecurring basis as required under GAAP. The Company's acquisition of ZEE Medical Inc. (ZEE) in the first quarter of fiscal 2016 was recorded at fair value. See Note 9 entitled Acquisitions for additional information on the measurement of the ZEE assets acquired and liabilities assumed. There were no material acquisitions during the six months ended November 30, 2016.</t>
  </si>
  <si>
    <t>Investments, Debt and Equity Securities [Abstract]</t>
  </si>
  <si>
    <t>Investments Investments at November 30, 2016 of $140.5 million include the cash surrender value of insurance policies of $120.4 million , equity method investments of $15.1 million , and cost method investments of $5.0 million . Investments at May 31, 2016 of $125.0 million include the cash surrender value of insurance policies of $108.1 million , equity method investments of $14.5 million and cost method investments of $2.4 million . Investments are evaluated for impairment on an annual basis or when indicators of impairment exist. For the six months ended November 30, 2016 and 2015 , no impairment losses were recorded.</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Six Months Ended (In thousands except per share data) November 30, November 30, November 30, November 30, Basic Earnings per Share from Continuing Operations Income from continuing operations $ 123,454 $ 115,453 $ 261,545 $ 221,651 Less: income from continuing operations allocated to participating securities 2,228 1,887 4,955 3,629 Income from continuing operations available to common shareholders $ 121,226 $ 113,566 $ 256,590 $ 218,022 Basic weighted average common shares outstanding 104,957 108,301 104,719 109,455 Basic earnings per share from continuing operations $ 1.16 $ 1.05 $ 2.45 $ 1.99 Three Months Ended Six Months Ended (In thousands except per share data) November 30, November 30, November 30, November 30, Diluted Earnings per Share from Continuing Operations Income from continuing operations $ 123,454 $ 115,453 $ 261,545 $ 221,651 Less: income from continuing operations allocated to participating securities 2,228 1,887 4,955 3,629 Income from continuing operations available to common shareholders $ 121,226 $ 113,566 $ 256,590 $ 218,022 Basic weighted average common shares outstanding 104,957 108,301 104,719 109,455 Effect of dilutive securities – employee stock options 2,690 1,812 2,559 1,685 Diluted weighted average common shares outstanding 107,647 110,113 107,278 111,140 Diluted earnings per share from continuing operations $ 1.13 $ 1.03 $ 2.39 $ 1.96 Basic and diluted income per share from discontinued operations were $0.16 for the three months ended November 30, 2016 . Basic and diluted income per share from discontinued operations were $2.06 and $2.03 , respectively, for the three months ended November 30, 2015 . For the six months ended November 30, 2016 , basic and diluted income per share from discontinued operations were $0.16 . For the six months ended November 30, 2015 , basic and diluted income per share from discontinued operations were $2.01 and $1.98 , respectively. For the three months ended November 30, 2016 and 2015 , options granted to purchase 0.7 million and 0.3 million shares of Cintas common stock, respectively, were excluded from the computation of diluted earnings per share. For the six months ended November 30, 2016 and 2015 , options granted to purchase 0.6 million and 0.4 million shares of Cintas common stock, respectively, were excluded from the computation of diluted earnings per share. The exercise prices of these options were greater than the average market price of the common stock (anti-dilutive). On August 4, 2015, we announced that the Board of Directors authorized a $500.0 million share buyback program. In June 2016, we purchased less than 0.1 million shares at an average price of $94.09 per share for a total purchase price of $3.7 million . This completed the August 4, 2015 program through which Cintas purchased a total of 5.7 million shares of Cintas common stock at an average price of $87.89 per share for a total purchase price of $500.0 million . On August 2, 2016, Cintas announced that the Board of Directors authorized a new $500.0 million share buyback program, which does not have an expiration date. For the six months ended November 30, 2016 , Cintas acquired 0.2 million shares of Cintas common stock for employee payroll taxes due on restricted stock awards that vested during the six months ended November 30, 2016 . These shares were acquired at an average price of $99.88 per share for a total purchase price of $15.5 million .</t>
  </si>
  <si>
    <t>Goodwill, Service Contracts and Other Assets</t>
  </si>
  <si>
    <t>Goodwill, Service Contracts and Other Assets [Abstract]</t>
  </si>
  <si>
    <t>Goodwill, Service Contracts and Other Assets Changes in the carrying amount of goodwill and service contracts for the six months ended November 30, 2016 , by reportable operating segment and All Other, are as follows: Goodwill (in thousands) Uniform Rental and Facility Services First Aid and Safety Services All Other Total Balance as of June 1, 2016 $ 953,216 $ 241,448 $ 96,929 $ 1,291,593 Goodwill acquired 5,704 1,871 3,227 10,802 Foreign currency translation (482 ) (511 ) (11 ) (1,004 ) Balance as of November 30, 2016 $ 958,438 $ 242,808 $ 100,145 $ 1,301,391 Service Contracts (in thousands) Uniform Rental and Facility Services First Aid and Safety Services All Other Total Balance as of June 1, 2016 $ 21,191 $ 32,252 $ 30,272 $ 83,715 Service contracts acquired 3,514 1,612 3,236 8,362 Service contracts amortization (1,647 ) (1,873 ) (2,965 ) (6,485 ) Foreign currency translation (48 ) (27 ) — (75 ) Balance as of November 30, 2016 $ 23,010 $ 31,964 $ 30,543 $ 85,517 Information regarding Cintas’ service contracts and other assets is as follows: As of November 30, 2016 (In thousands) Carrying Amount Accumulated Amortization Net Service contracts $ 403,234 $ 317,717 $ 85,517 Noncompete and consulting agreements $ 43,056 $ 41,132 $ 1,924 Other 20,266 2,925 17,341 Total other assets $ 63,322 $ 44,057 $ 19,265 As of May 31, 2016 (In thousands) Carrying Amount Accumulated Amortization Net Service contracts $ 395,482 $ 311,767 $ 83,715 Noncompete and consulting agreements $ 42,378 $ 40,928 $ 1,450 Other 15,275 2,442 12,833 Total other assets $ 57,653 $ 43,370 $ 14,283 Amortization expense for service contracts and other assets was $3.6 million and $4.2 million for the three months ended November 30, 2016 and 2015 , respectively. Amortization expense for service contracts and other assets was $7.0 million and $7.8 million for the six months ended November 30, 2016 and 2015 , respectively. Estimated amortization expense for service contracts and other assets excluding any future acquisitions, for each of the next five full fiscal years is $14.7 million , $13.1 million , $12.5 million , $12.1 million and $10.2 million , respectively.</t>
  </si>
  <si>
    <t>Debt, Derivatives and Hedging Activities</t>
  </si>
  <si>
    <t>Debt, Derivatives and Hedging Activities [Abstract]</t>
  </si>
  <si>
    <t xml:space="preserve"> Debt, Derivatives and Hedging Activities Cintas' senior notes are recorded at cost, net of debt issuance costs. The fair value of the senior notes is estimated using Level 2 inputs based on general market prices. The carrying value and fair value of Cintas' senior notes as of November 30, 2016 were $1,050.0 million and $1,132.6 million, respectively, and as of May 31, 2016 were $1,300.0 million and $1,416.6 million, respectively. On June 1, 2016, Cintas paid the $250.0 million five-year senior notes that matured on that date with cash on hand and proceeds from the issuance of commercial paper. On August 15, 2016, the Company entered into the Agreement and Plan of Merger (Merger Agreement) pursuant to which the Company will acquire all outstanding shares of G&amp;K Services, Inc. (G&amp;K) for $97.50 per share in cash, for a total enterprise value of approximately $2.2 billion , including acquired net debt. It is expected that this acquisition will be financed with short-term and long-term debt. In connection with the Company's entry into the Merger Agreement, Cintas pre-paid $13.5 million in fees to acquire the bridge loan financing. As of November 30, 2016 , these fees are recorded in prepaid assets on the balance sheet and will be expensed over the life of the bridge loan. In addition, the credit agreement that supports our commercial paper program was amended on September 16, 2016. The amendment increased the capacity of the revolving credit facility from $450.0 million to $600.0 million and added a $250.0 million term loan facility. The $150.0 million increase in the revolving credit facility will take effect on the earlier date of either the consummation of the merger (Merger) contemplated by the Merger Agreement among the Corporation, G&amp;K and Bravo Merger Sub, Inc. (Merger Sub), a wholly-owned subsidiary of Cintas, or the date on which the Merger Agreement is validly terminated. The term loan facility shall be only funded upon the consummation of the Merger. The credit agreement has an accordion feature that provides Cintas the ability to request increases to the borrowing commitments under either the revolving credit facility or the term loan facility of up to $250.0 million in the aggregate, subject to customary conditions. The amendment also extended the maturity date of the agreement to September 15, 2021. As of November 30, 2016 , there was $66.0 million of commercial paper outstanding with a weighted average interest rate of 0.84% and maturity dates less than 30 days. The fair value of the commercial paper is estimated using Level 2 inputs based on general market prices. The carrying value equals fair value. No commercial paper or borrowings on our revolving credit facility were outstanding as of May 31, 2016 . Cintas uses interest rate locks to manage our overall interest expense as interest rate locks effectively change the interest rate of specific debt issuances. The treasury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0.4 million and $0.5 million for the three months ended November 30, 2016 and 2015 , respectively. For the six months ended November 30, 2016 and 2015 , the amortization of the cash flow hedges resulted in an increase to other comprehensive income of $0.8 million and $1.0 million , respectively. During the third quarter of fiscal 2016, Cintas entered into interest rate lock agreements with a notional value of $550.0 million for a forecasted long-term debt issuance. As of November 30, 2016 , the fair value of these treasury locks was $3.3 million and are recorded in other assets as an increase to other comprehensive income, net of tax. As of May 31, 2016 , the the fair value of these treasury locks was $19.6 million and were recorded in long-term liabilities as a decrease to other comprehensive income, net of tax. The interest rate locks had no impact on net income or cash flows from continuing operations for the six months ended November 30, 2016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debt covenants for all periods presented.</t>
  </si>
  <si>
    <t>Income Taxes</t>
  </si>
  <si>
    <t>Income Tax Disclosure [Abstract]</t>
  </si>
  <si>
    <t xml:space="preserve"> Income Taxes In the normal course of business, Cintas provides for uncertain tax positions and the related interest and adjusts its unrecognized tax benefits and accrued interest accordingly. During the three months ended November 30, 2016 , unrecognized tax benefits decreased by approximately $1.8 million and accrued interest decreased by approximately $0.4 million . During the six months ended November 30, 2016 , unrecognized tax benefits decreased by approximately $1.7 million and accrued interest decreased by approximately $0.2 million . All U.S. federal income tax returns are closed to audit through fiscal 2013. Cintas is currently in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ould not change for the fiscal year ending May 31, 2017.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s in any given period.</t>
  </si>
  <si>
    <t>Acquisitions</t>
  </si>
  <si>
    <t>Business Combinations [Abstract]</t>
  </si>
  <si>
    <t xml:space="preserve"> Acquisitions On August 15, 2016, the Company entered into the Merger Agreement pursuant to which the Company will acquire all outstanding shares of G&amp;K for $97.50 per share in cash, for a total enterprise value of approximately $2.2 billion , including acquired net debt. It is expected that this acquisition will be financed with short and long-term debt. The completion of the Merger is subject to customary conditions, including, without limitation: the expiration or termination of the applicable waiting period under the Hart-Scott-Rodino Antitrust Improvements Act of 1976 (HSR Act), as amended; the receipt of Canadian antitrust approvals; the absence of any order, law or other legal restraint or prohibition preventing or prohibiting completion of the Merger; subject to certain exceptions, the accuracy of representations and warranties of the Company, Merger Sub and G&amp;K; and the performance or compliance by the Company, Merger Sub and G&amp;K with their respective covenants and agreements. On November 15, 2016, G&amp;K held its annual meeting of shareholders at which the shareholders voted on and approved the Merger. The Merger has not closed as of the date of the filing of this Form 10-Q. On September 29, 2016, both the Company and G&amp;K received a request for additional information and documentary material, commonly referred to as a "second request," from the Federal Trade Commission (FTC), pursuant to the HSR Act, in connection with the Merger. The FTC's second request has the effect of extending the waiting period applicable to the consummation of the Merger until the 30th day after substantial compliance by the Company and G&amp;K with the second request, unless the waiting period is extended voluntarily by the parties or terminated sooner by the FTC. On October 12, 2016, both the Company and G&amp;K received a supplemental information request, commonly referred to as SIR, from the Competition Bureau of Canada, pursuant to the Canada Competition Act, in connection with the Merger. SIR is part of the prescribed process for review of proposed transactions in Canada and has the effect of extending the waiting period applicable to the consummation of the Merger until the 30th day after compliance by the Company and G&amp;K with the SIR. During the three and six months ended November 30, 2016, we incurred expenses of $3.3 million and $6.1 million , respectively, related to the pending Merger for legal and professional services and regulatory fees. Many of these expenses are non-deductible for income tax purposes once the Merger has been executed. During the first quarter of fiscal 2016, the Company acquired all of the shares of ZEE for acquisition-date fair value consideration of $134.0 million , consisting of cash of $120.6 million and contingent consideration, subject to certain holdback provisions of $13.4 million . To date, the Company has paid $4.5 million of the contingent consideration. This payment occurred during the three months ended November 30, 2016 and is included within other financing activities on the statement of cash flows. ZEE operates within the First Aid and Safety Services reportable operating segment. This acquisition has expanded our footprint in van delivered first aid, safety, training and emergency products and will allow us to serve an even greater number of customers in North America. The table below summarizes the final purchase price allocation of ZEE as determined by management with the assistance of third-party valuation specialists.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deductible for income tax purposes. The assets acquired and liabilities assumed are valued at the estimated fair value at the acquisition date as required by GAAP. Assets: Cash and cash equivalents $ 333 Accounts receivable 16,705 Inventory 5,987 Other current assets 1,443 Property, plant and equipment 849 Goodwill 87,442 Service contracts 34,000 Other intagibles 4,500 Liabilities: Accounts payable (7,195 ) Accrued liabilities (4,428 ) Deferred income taxes (5,636 ) Total consideration $ 134,000 The estimated useful life of the acquired service contracts is 10 years. Cintas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11% (income approach). The results of operations for the acquired businesses are included in the consolidated condensed statements of income from the dates of acquisition. The proforma revenue, net income and earnings per share information relating to acquired businesses are not presented because they are not significant to Cintas.</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2,359 ) (32,482 ) (1,571 ) (36,412 ) Other comprehensive (loss) income before reclassifications (7,650 ) 26,390 1 18,741 Amounts reclassified from accumulated other comprehensive income (loss) — 385 — 385 Net current period other comprehensive (loss) income (7,650 ) 26,775 1 19,126 Balance at November 30, 2016 $ (10,009 ) $ (5,707 ) $ (1,570 ) $ (17,286 )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 (7,180 ) $ (9,650 ) $ (850 ) $ (17,680 ) 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Six Months Ended (In thousands) November 30, 2016 November 30, 2015 November 30, 2016 November 30, 2015 Amortization of interest rate locks $ (615 ) $ (783 ) $ (1,229 ) $ (1,565 ) Interest expense Tax benefit 230 295 459 589 Income taxes Amortization of interest rate locks, net of tax $ (385 ) $ (488 ) $ (770 ) $ (976 ) Net of tax Three Months Ended Six Months Ended (In thousands) November 30, 2016 November 30, 2015 November 30, 2016 November 30, 2015 Cumulative translation adjustment on Shred-it $ — $ (10,381 ) $ — $ (10,381 ) Income from discontinued operations Tax benefit — 3,909 — 3,909 Income from discontinued operations Cumulative translation adjustment on Shred-it, net of tax $ — $ (6,472 ) $ — $ (6,472 ) Net of tax</t>
  </si>
  <si>
    <t>Segment Information</t>
  </si>
  <si>
    <t>Segment Reporting [Abstract]</t>
  </si>
  <si>
    <t>Segment Information Cintas classifies its business into two reportable operating segments and places the remainder of its operating segments in an All Other category. Cintas’ two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its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For the three months ended November 30, 2016 Revenue $ 1,005,565 $ 124,797 $ 166,561 $ — $ 1,296,923 Income (loss) before income taxes $ 177,361 $ 14,779 $ 10,718 $ (13,236 ) $ 189,622 For the three months ended November 30, 2015 Revenue $ 937,704 $ 120,438 $ 160,938 $ — $ 1,219,080 Income (loss) before income taxes $ 169,295 $ 14,847 $ 16,207 $ (16,060 ) $ 184,289 As of and for the six months ended Revenue $ 2,005,161 $ 249,636 $ 336,256 $ — $ 2,591,053 Income (loss) before income taxes $ 362,606 $ 26,290 $ 20,923 $ (27,343 ) $ 382,476 Total assets $ 3,266,422 $ 443,151 $ 361,433 $ 143,573 $ 4,214,579 As of and for the six months ended Revenue $ 1,876,112 $ 219,926 $ 321,932 $ — $ 2,417,970 Income (loss) before income taxes $ 334,676 $ 23,439 $ 27,741 $ (32,353 ) $ 353,503 Total assets $ 2,990,828 $ 426,089 $ 355,082 $ 672,611 $ 4,444,610 (1) Corporate assets include cash and marketable securities in all periods.</t>
  </si>
  <si>
    <t>Discontinued Operations</t>
  </si>
  <si>
    <t>Discontinued Operations and Disposal Groups [Abstract]</t>
  </si>
  <si>
    <t>Discontinued Operations During fiscal 2016, Cintas sold its investment in Shred-it and, as a result, the operations of Shred-it are classified as discontinued operations for all periods presented. During fiscal 2015, Cintas sold Storage and, as a result, its operations are also classified as discontinued operations for all periods presented. Shredding and Storage were previously included in the former Document Management Services reportable operating segment. In accordance with the applicable accounting guidance for the disposal of long-lived assets, the results of Shredding and Storage have been excluded from both continuing operations and operating segment results for all periods presented. During the three months ended November 30, 2016, we received additional proceeds related to contingent consideration on the sale of Shred-it. Cintas realized a pre-tax gain of $25.9 million as a result of the additional consideration received. As of November 30, 2016, Cintas still has the opportunity to receive additional consideration, subject to certain holdback provisions. Because of the uncertainty surrounding the holdback provisions, this opportunity represents a gain contingency that has not been recorded. In the second quarter of fiscal 2016, we completed the transaction to sell our investment in Shred-it. We recorded a pre-tax gain on the sale of Shred-it of $349.7 million . Cintas’ share of the proceeds from the sale were $578.3 million . In the three and six months ended November 30, 2015, Cintas recorded a net loss on the investment in Shred-it of $9.3 million and $24.3 million , respectively. During the three months ended November 30, 2015, Cintas received additional proceeds related to contingent consideration on the sale of Storage. The Company realized a pre-tax gain of $10.9 million as a result of the additional consideration received. In the first quarter of fiscal 2016, Cintas sold the remaining storage assets classified as held for sale. In connection with the sale of these assets, Cintas received proceeds of $24.4 million and realized a pre-tax gain of $4.8 million . Following is selected financial information included in net income from discontinued operations for Shred-it and Storage: Three Months Ended Six Months Ended (In thousands) November 30, 2016 November 30, 2015 November 30, November 30, Revenue $ — $ — $ — $ — Income before income taxes — 845 — 1,082 Gain on Storage transactions — 10,943 — 15,786 Gain on Shred-it 25,876 364,254 25,876 349,738 Income tax expense on net gain (8,953 ) (146,395 ) (8,953 ) (142,976 ) Net income from discontinued operations $ 16,923 $ 229,647 $ 16,923 $ 223,630</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66.0 million aggregate principal amount of commercial paper and the $1,050.0 million aggregate principal amount of senior notes, which are unconditionally guaranteed, jointly and severally, by Cintas Corporation and certain wholly-owned, direct and indirect domestic subsidiaries. 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During fiscal 2017, the Company merged a legal entity previously included in subsidiary guarantors into Corp. 2. This restructuring has been reflected as of the beginning of the earliest period presented herein. Condensed consolidating financial statements for Cintas, Corp. 2, the subsidiary guarantors and non-guarantors are presented on the following pages: Condensed Consolidating Income Statement Three Months Ended November 30, 2016 (In thousands) Cintas Corp. 2 Subsidiary Non- Eliminations Cintas Corporation Consolidated Revenue: Uniform rental and facility services $ — $ 841,442 $ 149,886 $ 57,610 $ (43,373 ) $ 1,005,565 Other — 411,378 633 18,162 (138,815 ) 291,358 Equity in net income of affiliates 140,377 — — — (140,377 ) — 140,377 1,252,820 150,519 75,772 (322,565 ) 1,296,923 Costs and expenses (income): Cost of uniform rental and facility services — 487,653 94,323 37,603 (63,827 ) 555,752 Cost of other — 287,368 (19,549 ) 13,636 (111,711 ) 169,744 Selling and administrative expenses — 401,715 (48,256 ) 18,703 (6,940 ) 365,222 G&amp;K Services, Inc. transaction expenses — — 3,347 — — 3,347 Operating income 140,377 76,084 120,654 5,830 (140,087 ) 202,858 Interest income — — (7 ) (25 ) 1 (31 ) Interest expense (income) — 14,528 (1,176 ) (85 ) — 13,267 Income before income taxes 140,377 61,556 121,837 5,940 (140,088 ) 189,622 Income taxes — 21,534 42,652 2,011 (29 ) 66,168 Income from continuing operations 140,377 40,022 79,185 3,929 (140,059 ) 123,454 Income from discontinued operations, net of tax — 14,982 — 1,941 — 16,923 Net income from continuing operations $ 140,377 $ 55,004 $ 79,185 $ 5,870 $ (140,059 ) $ 140,377 Condensed Consolidating Income Statement Three Months Ended November 30, 2015 (In thousands) Cintas Corp. 2 Subsidiary Non- Eliminations Cintas Corporation Consolidated Revenue: Uniform rental and facility services $ — $ 786,386 $ 136,707 $ 53,674 $ (39,063 ) $ 937,704 Other — 394,260 737 17,516 (131,137 ) 281,376 Equity in net income of affiliates 115,453 — — — (115,453 ) — 115,453 1,180,646 137,444 71,190 (285,653 ) 1,219,080 Costs and expenses (income): Cost of uniform rental and facility services — 461,843 86,702 35,935 (58,389 ) 526,091 Cost of other — 277,841 (18,291 ) 12,317 (106,278 ) 165,589 Selling and administrative expenses — 365,125 (49,482 ) 16,140 (4,732 ) 327,051 Operating income 115,453 75,837 118,515 6,798 (116,254 ) 200,349 Interest income — (12 ) (68 ) (31 ) — (111 ) Interest expense (income) — 16,427 (256 ) — — 16,171 Income before income taxes 115,453 59,422 118,839 6,829 (116,254 ) 184,289 Income taxes — 20,496 42,108 6,260 (28 ) 68,836 Income from continuing operations 115,453 38,926 76,731 569 (116,226 ) 115,453 Income (loss) from discontinued operations, net of tax 229,647 234,604 — (4,957 ) (229,647 ) 229,647 Net income (loss) $ 345,100 $ 273,530 $ 76,731 $ (4,388 ) $ (345,873 ) $ 345,100 Condensed Consolidating Income Statement Six Months Ended November 30, 2016 (In thousands) Cintas Corp. 2 Subsidiary Non- Eliminations Cintas Corporation Consolidated Revenue: Uniform rental and facility services $ — $ 1,678,716 $ 299,034 $ 115,273 $ (87,862 ) $ 2,005,161 Other — 821,626 1,601 37,037 (274,372 ) 585,892 Equity in net income of affiliates 278,468 — — — (278,468 ) — 278,468 2,500,342 300,635 152,310 (640,702 ) 2,591,053 Costs and expenses (income): Cost of uniform rental and facility services — 966,709 184,995 74,717 (129,737 ) 1,096,684 Cost of other — 567,392 (34,480 ) 27,464 (221,208 ) 339,168 Selling and administrative expenses — 813,649 (98,990 ) 38,968 (14,379 ) 739,248 G&amp;K Services Inc. transaction expenses — — 6,134 — — 6,134 Operating income 278,468 152,592 242,976 11,161 (275,378 ) 409,819 Interest income — — (24 ) (73 ) 1 (96 ) Interest expense (income) — 29,355 (1,878 ) (38 ) — 27,439 Income before income taxes 278,468 123,237 244,878 11,272 (275,379 ) 382,476 Income taxes — 39,344 78,178 3,464 (55 ) 120,931 Income from continuing operations 278,468 83,893 166,700 7,808 (275,324 ) 261,545 Income from discontinued operations, net of tax — 14,982 — 1,941 — 16,923 Net income $ 278,468 $ 98,875 $ 166,700 $ 9,749 $ (275,324 ) $ 278,468 Condensed Consolidating Income Statement Six Months Ended November 30, 2015 (In thousands) Cintas Corp. 2 Subsidiary Non- Eliminations Cintas Corporation Consolidated Revenue: Uniform rental and facility services $ — $ 1,573,555 $ 273,132 $ 107,686 $ (78,261 ) $ 1,876,112 Other — 766,871 2,030 32,327 (259,370 ) 541,858 Equity in net income of affiliates 221,651 — — — (221,651 ) — 221,651 2,340,426 275,162 140,013 (559,282 ) 2,417,970 Costs and expenses (income): Cost of uniform rental and facility services — 917,050 172,900 71,755 (117,111 ) 1,044,594 Cost of other — 536,831 (32,547 ) 23,423 (205,875 ) 321,832 Selling and administrative expenses — 734,818 (90,954 ) 34,020 (12,196 ) 665,688 Operating income 221,651 151,727 225,763 10,815 (224,100 ) 385,856 Interest income — (12 ) (116 ) (102 ) — (230 ) Interest expense (income) — 32,802 (218 ) (1 ) — 32,583 Income before income taxes 221,651 118,937 226,097 10,918 (224,100 ) 353,503 Income taxes — 42,878 81,511 7,516 (53 ) 131,852 Income from continuing operations 221,651 76,059 144,586 3,402 (224,047 ) 221,651 Income (loss) from discontinued operations, net of tax 223,630 229,281 — (5,651 ) (223,630 ) 223,630 Net income (loss) $ 445,281 $ 305,340 $ 144,586 $ (2,249 ) $ (447,677 ) $ 445,281 Condensed Consolidating Statement of Comprehensive Income Three Months Ended November 30, 2016 (In thousands) Cintas Corp. 2 Subsidiary Non- Eliminations Cintas Corporation Consolidated Net income $ 140,377 $ 55,004 $ 79,185 $ 5,870 $ (140,059 ) $ 140,377 Other comprehensive (loss) income, net of tax: Foreign currency translation adjustments (7,650 ) — — (7,650 ) 7,650 (7,650 ) Change in fair value of derivatives 26,390 26,390 — — (26,390 ) 26,390 Amortization of interest rate lock agreements 385 385 — — (385 ) 385 Change in fair value of available-for-sale securities 1 — — 1 (1 ) 1 Other comprehensive income (loss) 19,126 26,775 — (7,649 ) (19,126 ) 19,126 Comprehensive income (loss) $ 159,503 $ 81,779 $ 79,185 $ (1,779 ) $ (159,185 ) $ 159,503 Condensed Consolidating Statement of Comprehensive Income Three Months Ended November 30, 2015 (In thousands) Cintas Corp. 2 Subsidiary Non- Eliminations Cintas Corporation Consolidated Net income (loss) $ 345,100 $ 273,530 $ 76,731 $ (4,388 ) $ (345,873 ) $ 345,100 Other comprehensive (loss) income, net of tax: Foreign currency translation adjustments — — — (4,626 ) — (4,626 ) Cumulative translation adjustment on Shred-it — 5,875 — 597 — 6,472 Amortization of interest rate lock agreements — 488 — — — 488 Change in fair value of available-for-sale securities — — — (10 ) — (10 ) Other comprehensive income (loss) — 6,363 — (4,039 ) — 2,324 Comprehensive income (loss) $ 345,100 $ 279,893 $ 76,731 $ (8,427 ) $ (345,873 ) $ 347,424 Condensed Consolidating Statement of Comprehensive Income Six Months Ended November 30, 2016 (In thousands) Cintas Corp. 2 Subsidiary Non- Eliminations Cintas Corporation Consolidated Net income $ 278,468 $ 98,875 $ 166,700 $ 9,749 $ (275,324 ) $ 278,468 Other comprehensive (loss) income, net of tax: Foreign currency translation adjustments (7,535 ) — — (7,535 ) 7,535 (7,535 ) Change in fair value of derivatives 14,353 14,353 — — (14,353 ) 14,353 Amortization of interest rate lock agreements 770 770 — — (770 ) 770 Other comprehensive income (loss) 7,588 15,123 — (7,535 ) (7,588 ) 7,588 Comprehensive income $ 286,056 $ 113,998 $ 166,700 $ 2,214 $ (282,912 ) $ 286,056 Condensed Consolidating Statement of Comprehensive Income Six Months Ended November 30, 2015 (In thousands) Cintas Corp. 2 Subsidiary Non- Eliminations Cintas Corporation Consolidated Net income (loss) $ 445,281 $ 305,340 $ 144,586 $ (2,249 ) $ (447,677 ) $ 445,281 Other comprehensive (loss) income, net of tax: Foreign currency translation adjustments — — — (16,639 ) — (16,639 ) Cumulative translation adjustment on Shred-it — 5,875 — 597 — 6,472 Amortization of interest rate lock agreements — 976 — — — 976 Change in fair value of available-for-sale securities — — — (18 ) — (18 ) Other comprehensive income (loss) — 6,851 — (16,060 ) — (9,209 ) Comprehensive income (loss) $ 445,281 $ 312,191 $ 144,586 $ (18,309 ) $ (447,677 ) $ 436,072 Condensed Consolidating Balance Sheet As of November 30, 2016 (In thousands) Cintas Corporation Corp. 2 Subsidiary Guarantors Non- Guarantors Eliminations Cintas Corporation Consolidated Assets Current assets: Cash and cash equivalents $ — $ 46,561 $ 2,425 $ 94,587 $ — $ 143,573 Accounts receivable, net — 467,396 104,330 35,726 — 607,452 Inventories, net — 236,904 16,280 12,106 (1,989 ) 263,301 Uniforms and other rental items in service — 449,311 77,183 35,474 (18,324 ) 543,644 Income taxes, current — — 1,233 (5 ) — 1,228 Prepaid expenses and other current assets — 19,907 20,692 865 — 41,464 Total current assets — 1,220,079 222,143 178,753 (20,313 ) 1,600,662 Property and equipment, at cost, net — 647,509 344,036 75,669 — 1,067,214 Investments 321,083 1,774,863 916,723 955,196 (3,827,335 ) 140,530 Goodwill — — 1,261,755 39,748 (112 ) 1,301,391 Service contracts, net — 79,583 5 5,929 — 85,517 Other assets, net 1,381,960 4,209 3,402,717 8,949 (4,778,570 ) 19,265 $ 1,703,043 $ 3,726,243 $ 6,147,379 $ 1,264,244 $ (8,626,330 ) $ 4,214,579 Liabilities and Shareholders’ Equity Current liabilities: Accounts payable $ (465,247 ) $ (1,759,953 ) $ 2,297,808 $ 17,092 $ 38,115 $ 127,815 Accrued compensation and related liabilities 2,819 60,811 16,936 5,291 — 85,857 Accrued liabilities 139,766 80,290 234,689 14,340 — 469,085 Debt due within one year — 66,000 — — — 66,000 Total current liabilities (322,662 ) (1,552,852 ) 2,549,433 36,723 38,115 748,757 Long-term liabilities: Debt due after one year — 1,044,444 — 390 — 1,044,834 Deferred income taxes — (416 ) 257,554 7,953 — 265,091 Accrued liabilities — — 129,042 1,150 — 130,192 Total long-term liabilities — 1,044,028 386,596 9,493 — 1,440,117 Total shareholders’ equity 2,025,705 4,235,067 3,211,350 1,218,028 (8,664,445 ) 2,025,705 $ 1,703,043 $ 3,726,243 $ 6,147,379 $ 1,264,244 $ (8,626,330 ) $ 4,214,579 Condensed Consolidating Balance Sheet As of May 31, 2016 (In thousands) Cintas Corporation Corp. 2 Subsidiary Guarantors Non- Guarantors Eliminations Cintas Corporation Consolidated Assets Current assets: Cash and cash equivalents $ — $ 57,893 $ 55,392 $ 26,072 $ — $ 139,357 Marketable securities — — — 70,405 — 70,405 Accounts receivable, net — 430,335 97,516 35,327 — 563,178 Inventories, net — 222,823 19,149 11,235 (3,845 ) 249,362 Uniforms and other rental items in service — 450,065 73,001 36,612 (19,722 ) 539,956 Income taxes, current — (1,634 ) 2,698 648 — 1,712 Prepaid expenses and other current assets — 6,824 18,279 962 — 26,065 Total current assets — 1,166,306 266,035 181,261 (23,567 ) 1,590,035 Property and equipment, at cost, net — 614,656 305,636 73,945 — 994,237 Investments 321,083 1,770,303 901,772 941,396 (3,809,602 ) 124,952 Goodwill — — 1,256,662 35,043 (112 ) 1,291,593 Service contracts, net — 81,462 13 2,240 — 83,715 Other assets, net 1,081,203 (913 ) 3,526,051 9,110 (4,601,168 ) 14,283 $ 1,402,286 $ 3,631,814 $ 6,256,169 $ 1,242,995 $ (8,434,449 ) $ 4,098,815 Liabilities and Shareholders’ Equity Current liabilities: Accounts payable $ (465,247 ) $ (1,773,815 ) $ 2,298,790 $ 16,781 $ 38,005 $ 114,514 Accrued compensation and related liabilities — 73,545 23,051 5,380 — 101,976 Accrued liabilities — 84,270 251,217 13,578 — 349,065 Debt due within one year — 250,000 — — — 250,000 Total current liabilities (465,247 ) (1,366,000 ) 2,573,058 35,739 38,005 815,555 Long-term liabilities: Debt due after one year — 1,044,032 — 390 — 1,044,422 Deferred income taxes — (427 ) 252,149 7,753 — 259,475 Accrued liabilities — 19,628 116,091 985 — 136,704 Total long-term liabilities — 1,063,233 368,240 9,128 — 1,440,601 Total shareholders’ equity 1,867,533 3,934,581 3,314,871 1,198,128 (8,472,454 ) 1,842,659 $ 1,402,286 $ 3,631,814 $ 6,256,169 $ 1,242,995 $ (8,434,449 ) $ 4,098,815 Condensed Consolidating Statement of Cash Flows Six Months Ended November 30, 2016 (In thousands) Cintas Corporation Corp. 2 Subsidiary Guarantors Non- Guarantors Eliminations Cintas Corporation Consolidated Cash flows from operating activities: Net income $ 278,468 $ 98,875 $ 166,700 $ 9,749 $ (275,324 ) $ 278,468 Adjustments to reconcile net income to net cash provided by (used in) operating activities Depreciation — 52,259 22,412 4,919 — 79,590 Amortization of intangible assets — 6,847 175 438 — 7,460 Stock-based compensation 39,582 — — — — 39,582 Gain on Shred-it — (23,935 ) — (1,941 ) — (25,876 ) Deferred income taxes — (9,578 ) 5,395 350 — (3,833 ) Changes in current assets and liabilities, net of acquisitions of businesses: Accounts receivable, net — (36,939 ) (6,813 ) (1,168 ) — (44,920 ) Inventories, net — (14,038 ) 2,871 (1,593 ) (1,856 ) (14,616 ) Uniforms and other rental items in service — 754 (4,182 ) 511 (1,398 ) (4,315 ) Prepaid expenses and other current assets — 412 (2,411 ) 47 — (1,952 ) Accounts payable — 23,367 (10,857 ) 2,831 110 15,451 Accrued compensation and related liabilities 2,819 (12,734 ) (8,935 ) (86 ) — (18,936 ) Accrued liabilities and other 139,766 3,711 (148,384 ) 41 — (4,866 ) Income taxes, current — (1,635 ) 1,460 659 — 484 Net cash provided by operating activities 460,635 87,366 17,431 14,757 (278,468 ) 301,721 Cash flows from investing activities: Capital expenditures — (85,207 ) (60,837 ) (9,129 ) — (155,173 ) Proceeds from redemption of marketable securities — — — 172,968 — 172,968 Purchase of marketable securities and investments — (4,560 ) (28,751 ) (102,692 ) 17,733 (118,270 ) Proceeds from sale of investment in Shred-it — 23,935 — 1,941 — 25,876 Acquisitions of businesses, net of cash acquired — (7,245 ) — (10,533 ) — (17,778 ) Other, net (460,630 ) 177,446 21,190 1,591 260,735 332 Net cash (used in) provided by investing activities (460,630 ) 104,369 (68,398 ) 54,146 278,468 (92,045 ) Cash flows from financing activities: Proceeds from issuance of commercial paper, net — 66,000 — — — 66,000 Proceeds from issuance of debt — — (2,000 ) 2,000 — — Repayment of debt — (250,000 ) — — — (250,000 ) Prepaid short-term debt financing fees — (13,495 ) — — — (13,495 ) Proceeds from exercise of stock-based compensation awards 19,225 — — — — 19,225 Repurchase of common stock (19,230 ) — — — — (19,230 ) Other, net — (5,572 ) — — — (5,572 ) Net cash (used in) provided by financing activities (5 ) (203,067 ) (2,000 ) 2,000 — (203,072 ) Effect of exchange rate changes on cash and cash equivalents — — — (2,388 ) — (2,388 ) Net (decrease) increase in cash and cash equivalents — (11,332 ) (52,967 ) 68,515 — 4,216 Cash and cash equivalents at beginning of period — 57,893 55,392 26,072 — 139,357 Cash and cash equivalents at end of period $ — $ 46,561 $ 2,425 $ 94,587 $ — $ 143,573 Condensed Consolidating Statement of Cash Flows Six Months Ended November 30, 2015 (In thousands) Cintas Corporation Corp. 2 Subsidiary Guarantors Non- Guarantors Eliminations Cintas Corporation Consolidated Cash flows from operating activities: Net income (loss) $ 445,281 $ 305,340 $ 144,586 $ (2,249 ) $ (447,677 ) $ 445,281 Adjustments to reconcile net income to net cash provided by (used in) operating activities Depreciation — 46,231 22,231 4,668 — 73,130 Amortization of intangible assets — 7,248 337 179 — 7,764 Stock-based compensation 40,241 — — — — 40,241 Gain on Storage transactions — (12,547 ) — (3,239 ) — (15,786 ) (Gain) loss on Shred-it — (362,237 ) — 12,499 — (349,738 ) Deferred income taxes — (93,097 ) (6,913 ) 1,587 — (98,423 ) Changes in current assets and liabilities, net of acquisitions of businesses: Accounts receivable, net — (24,824 ) (13,014 ) (1,580 ) — (39,418 ) Inventories, net — (20,021 ) (2,049 ) (365 ) 2,594 (19,841 ) Uniforms and other rental items in service — (6,851 ) (2,319 ) (1,530 ) (193 ) (10,893 ) Prepaid expenses and other current assets — 128 (2,534 ) 37 — (2,369 ) Accounts payable — (388,996 ) 403,502 4,872 (10 ) 19,368 Accrued compensation and related liabilities — (18,569 ) (3,520 ) (682 ) — (22,771 ) Accrued liabilities and other — 685 976 (1,344 ) 724 1,041 Income taxes, current — 231,042 6,309 100 — 237,451 Net cash provided by (used in) operating activities 485,522 (336,468 ) 547,592 12,953 (444,562 ) 265,037 Cash flows from investing activities: Capital expenditures — (67,463 ) (47,537 ) (6,817 ) — (121,817 ) Proceeds from redemption of marketable securities — — — 212,081 — 212,081 Purchase of marketable securities and investments — (3,437 ) (7,549 ) (264,365 ) 4,010 (271,341 ) Proceeds from Storage transactions, net of cash acquired — 32,099 — 3,239 — 35,338 Proceeds from sale of Shred-it — 565,643 — 12,614 — 578,257 Acquisitions of businesses, net of cash acquired — (96,465 ) — (24,772 ) — (121,237 ) Other, net (100,673 ) (60,133 ) (278,564 ) 81 441,276 1,987 Net cash (used in) provided by investing activities (100,673 ) 370,244 (333,650 ) (67,939 ) 445,286 313,268 Cash flows from financing activities: Proceeds from issuance of debt — — (55 ) 55 — — Repayment of debt — (309 ) 1,053 (36 ) (724 ) (16 ) Exercise of stock-based compensation awards 17,444 — — — — 17,444 Repurchase of common stock (402,293 ) — — — — (402,293 ) Other, net — 976 — (330 ) — 646 Net cash (used in) provided by financing activities (384,849 ) 667 998 (311 ) (724 ) (384,219 ) Effect of exchange rate changes on cash and cash equivalents — — — (4,374 ) — (4,374 ) Net increase (decrease) in cash and cash equivalents — 34,443 214,940 (59,671 ) — 189,712 Cash and cash equivalents at beginning of period — 74,632 248,716 93,725 — 417,073 Cash and cash equivalents at end of period $ — $ 109,075 $ 463,656 $ 34,054 $ — $ 606,785</t>
  </si>
  <si>
    <t>New Accounting Pronouncements (Policies)</t>
  </si>
  <si>
    <t>Basis of Presentation (Tables)</t>
  </si>
  <si>
    <t>Schedule of Inventory</t>
  </si>
  <si>
    <t>Inventory is comprised of the following amounts at: (In thousands) November 30, May 31, Raw materials $ 11,303 $ 17,794 Work in process 16,772 14,731 Finished goods 235,226 216,837 $ 263,301 $ 249,362</t>
  </si>
  <si>
    <t>Fair Value Measurements (Tables)</t>
  </si>
  <si>
    <t>Schedule of Fair Value of Financial Instruments Measured on a Recurring Basis</t>
  </si>
  <si>
    <t>These financial instruments measured at fair value on a recurring basis are summarized below: As of November 30, 2016 (In thousands) Level 1 Level 2 Level 3 Fair Value Cash and cash equivalents $ 143,573 $ — $ — $ 143,573 Other assets, net: Interest rate lock agreements — 3,264 — 3,264 Total assets at fair value $ 143,573 $ 3,264 $ — $ 146,837 As of May 31, 2016 (In thousands) Level 1 Level 2 Level 3 Fair Value Cash and cash equivalents $ 139,357 $ — $ — $ 139,357 Marketable securities: Canadian treasury securities — 70,405 — 70,405 Total assets at fair value $ 139,357 $ 70,405 $ — $ 209,762 Long-term accrued liabilities: Interest rate lock agreements $ — $ 19,628 $ — $ 19,628 Total liabilities at fair value $ — $ 19,628 $ — $ 19,628</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Six Months Ended (In thousands except per share data) November 30, November 30, November 30, November 30, Basic Earnings per Share from Continuing Operations Income from continuing operations $ 123,454 $ 115,453 $ 261,545 $ 221,651 Less: income from continuing operations allocated to participating securities 2,228 1,887 4,955 3,629 Income from continuing operations available to common shareholders $ 121,226 $ 113,566 $ 256,590 $ 218,022 Basic weighted average common shares outstanding 104,957 108,301 104,719 109,455 Basic earnings per share from continuing operations $ 1.16 $ 1.05 $ 2.45 $ 1.99 Three Months Ended Six Months Ended (In thousands except per share data) November 30, November 30, November 30, November 30, Diluted Earnings per Share from Continuing Operations Income from continuing operations $ 123,454 $ 115,453 $ 261,545 $ 221,651 Less: income from continuing operations allocated to participating securities 2,228 1,887 4,955 3,629 Income from continuing operations available to common shareholders $ 121,226 $ 113,566 $ 256,590 $ 218,022 Basic weighted average common shares outstanding 104,957 108,301 104,719 109,455 Effect of dilutive securities – employee stock options 2,690 1,812 2,559 1,685 Diluted weighted average common shares outstanding 107,647 110,113 107,278 111,140 Diluted earnings per share from continuing operations $ 1.13 $ 1.03 $ 2.39 $ 1.96</t>
  </si>
  <si>
    <t>Goodwill, Service Contracts and Other Assets (Tables)</t>
  </si>
  <si>
    <t>Changes in Carrying Amount of Goodwill by Operating Segment</t>
  </si>
  <si>
    <t>Changes in the carrying amount of goodwill and service contracts for the six months ended November 30, 2016 , by reportable operating segment and All Other, are as follows: Goodwill (in thousands) Uniform Rental and Facility Services First Aid and Safety Services All Other Total Balance as of June 1, 2016 $ 953,216 $ 241,448 $ 96,929 $ 1,291,593 Goodwill acquired 5,704 1,871 3,227 10,802 Foreign currency translation (482 ) (511 ) (11 ) (1,004 ) Balance as of November 30, 2016 $ 958,438 $ 242,808 $ 100,145 $ 1,301,391</t>
  </si>
  <si>
    <t>Changes in the Carrying Amount of Service Contracts by Operating Segment</t>
  </si>
  <si>
    <t>Service Contracts (in thousands) Uniform Rental and Facility Services First Aid and Safety Services All Other Total Balance as of June 1, 2016 $ 21,191 $ 32,252 $ 30,272 $ 83,715 Service contracts acquired 3,514 1,612 3,236 8,362 Service contracts amortization (1,647 ) (1,873 ) (2,965 ) (6,485 ) Foreign currency translation (48 ) (27 ) — (75 ) Balance as of November 30, 2016 $ 23,010 $ 31,964 $ 30,543 $ 85,517</t>
  </si>
  <si>
    <t>Information Regarding Service Contracts and Other Assets</t>
  </si>
  <si>
    <t>Information regarding Cintas’ service contracts and other assets is as follows: As of November 30, 2016 (In thousands) Carrying Amount Accumulated Amortization Net Service contracts $ 403,234 $ 317,717 $ 85,517 Noncompete and consulting agreements $ 43,056 $ 41,132 $ 1,924 Other 20,266 2,925 17,341 Total other assets $ 63,322 $ 44,057 $ 19,265 As of May 31, 2016 (In thousands) Carrying Amount Accumulated Amortization Net Service contracts $ 395,482 $ 311,767 $ 83,715 Noncompete and consulting agreements $ 42,378 $ 40,928 $ 1,450 Other 15,275 2,442 12,833 Total other assets $ 57,653 $ 43,370 $ 14,283</t>
  </si>
  <si>
    <t>Acquisitions (Tables)</t>
  </si>
  <si>
    <t>Schedule of Assets Acquired and Liabilities Assumed</t>
  </si>
  <si>
    <t>The assets acquired and liabilities assumed are valued at the estimated fair value at the acquisition date as required by GAAP. Assets: Cash and cash equivalents $ 333 Accounts receivable 16,705 Inventory 5,987 Other current assets 1,443 Property, plant and equipment 849 Goodwill 87,442 Service contracts 34,000 Other intagibles 4,500 Liabilities: Accounts payable (7,195 ) Accrued liabilities (4,428 ) Deferred income taxes (5,636 ) Total consideration $ 134,000</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2,359 ) (32,482 ) (1,571 ) (36,412 ) Other comprehensive (loss) income before reclassifications (7,650 ) 26,390 1 18,741 Amounts reclassified from accumulated other comprehensive income (loss) — 385 — 385 Net current period other comprehensive (loss) income (7,650 ) 26,775 1 19,126 Balance at November 30, 2016 $ (10,009 ) $ (5,707 ) $ (1,570 ) $ (17,286 ) (In thousands) Foreign Currency Unrealized Loss on Derivatives Other Total Balance at June 1, 2015 $ 2,987 $ (10,626 ) $ (832 ) $ (8,471 ) Other comprehensive loss before reclassifications (12,013 ) — (8 ) (12,021 ) Amounts reclassified from accumulated other comprehensive income (loss) — 488 — 488 Net current period other comprehensive (loss) income (12,013 ) 488 (8 ) (11,533 ) Balance at August 31, 2015 (9,026 ) (10,138 ) (840 ) (20,004 ) Other comprehensive loss before reclassifications (4,626 ) — (10 ) (4,636 ) Amounts reclassified from accumulated other comprehensive income (loss) 6,472 488 — 6,960 Net current period other comprehensive income (loss) 1,846 488 (10 ) 2,324 Balance at November 30, 2015 $ (7,180 ) $ (9,650 ) $ (850 ) $ (17,680 )</t>
  </si>
  <si>
    <t>Schedule of Reclassifications Out of Accumulated Other Comprehensive Loss</t>
  </si>
  <si>
    <t>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Six Months Ended (In thousands) November 30, 2016 November 30, 2015 November 30, 2016 November 30, 2015 Amortization of interest rate locks $ (615 ) $ (783 ) $ (1,229 ) $ (1,565 ) Interest expense Tax benefit 230 295 459 589 Income taxes Amortization of interest rate locks, net of tax $ (385 ) $ (488 ) $ (770 ) $ (976 ) Net of tax Three Months Ended Six Months Ended (In thousands) November 30, 2016 November 30, 2015 November 30, 2016 November 30, 2015 Cumulative translation adjustment on Shred-it $ — $ (10,381 ) $ — $ (10,381 ) Income from discontinued operations Tax benefit — 3,909 — 3,909 Income from discontinued operations Cumulative translation adjustment on Shred-it, net of tax $ — $ (6,472 ) $ — $ (6,472 ) Net of tax</t>
  </si>
  <si>
    <t>Segment Information (Tables)</t>
  </si>
  <si>
    <t>Information Related to Operating Segments</t>
  </si>
  <si>
    <t>Information related to the operations of Cintas’ operating segments is set forth below: (In thousands) Uniform Rental and Facility Services First Aid and Safety Services All Other Corporate (1) Total For the three months ended November 30, 2016 Revenue $ 1,005,565 $ 124,797 $ 166,561 $ — $ 1,296,923 Income (loss) before income taxes $ 177,361 $ 14,779 $ 10,718 $ (13,236 ) $ 189,622 For the three months ended November 30, 2015 Revenue $ 937,704 $ 120,438 $ 160,938 $ — $ 1,219,080 Income (loss) before income taxes $ 169,295 $ 14,847 $ 16,207 $ (16,060 ) $ 184,289 As of and for the six months ended Revenue $ 2,005,161 $ 249,636 $ 336,256 $ — $ 2,591,053 Income (loss) before income taxes $ 362,606 $ 26,290 $ 20,923 $ (27,343 ) $ 382,476 Total assets $ 3,266,422 $ 443,151 $ 361,433 $ 143,573 $ 4,214,579 As of and for the six months ended Revenue $ 1,876,112 $ 219,926 $ 321,932 $ — $ 2,417,970 Income (loss) before income taxes $ 334,676 $ 23,439 $ 27,741 $ (32,353 ) $ 353,503 Total assets $ 2,990,828 $ 426,089 $ 355,082 $ 672,611 $ 4,444,610 (1) Corporate assets include cash and marketable securities in all periods.</t>
  </si>
  <si>
    <t>Discontinued Operations (Tables)</t>
  </si>
  <si>
    <t>Schedule of Discontinued Operations</t>
  </si>
  <si>
    <t>Following is selected financial information included in net income from discontinued operations for Shred-it and Storage: Three Months Ended Six Months Ended (In thousands) November 30, 2016 November 30, 2015 November 30, November 30, Revenue $ — $ — $ — $ — Income before income taxes — 845 — 1,082 Gain on Storage transactions — 10,943 — 15,786 Gain on Shred-it 25,876 364,254 25,876 349,738 Income tax expense on net gain (8,953 ) (146,395 ) (8,953 ) (142,976 ) Net income from discontinued operations $ 16,923 $ 229,647 $ 16,923 $ 223,630</t>
  </si>
  <si>
    <t>Supplemental Guarantor Information (Tables)</t>
  </si>
  <si>
    <t>Condensed Consolidating Income Statement</t>
  </si>
  <si>
    <t>Condensed Consolidating Income Statement Three Months Ended November 30, 2016 (In thousands) Cintas Corp. 2 Subsidiary Non- Eliminations Cintas Corporation Consolidated Revenue: Uniform rental and facility services $ — $ 841,442 $ 149,886 $ 57,610 $ (43,373 ) $ 1,005,565 Other — 411,378 633 18,162 (138,815 ) 291,358 Equity in net income of affiliates 140,377 — — — (140,377 ) — 140,377 1,252,820 150,519 75,772 (322,565 ) 1,296,923 Costs and expenses (income): Cost of uniform rental and facility services — 487,653 94,323 37,603 (63,827 ) 555,752 Cost of other — 287,368 (19,549 ) 13,636 (111,711 ) 169,744 Selling and administrative expenses — 401,715 (48,256 ) 18,703 (6,940 ) 365,222 G&amp;K Services, Inc. transaction expenses — — 3,347 — — 3,347 Operating income 140,377 76,084 120,654 5,830 (140,087 ) 202,858 Interest income — — (7 ) (25 ) 1 (31 ) Interest expense (income) — 14,528 (1,176 ) (85 ) — 13,267 Income before income taxes 140,377 61,556 121,837 5,940 (140,088 ) 189,622 Income taxes — 21,534 42,652 2,011 (29 ) 66,168 Income from continuing operations 140,377 40,022 79,185 3,929 (140,059 ) 123,454 Income from discontinued operations, net of tax — 14,982 — 1,941 — 16,923 Net income from continuing operations $ 140,377 $ 55,004 $ 79,185 $ 5,870 $ (140,059 ) $ 140,377 Condensed Consolidating Income Statement Three Months Ended November 30, 2015 (In thousands) Cintas Corp. 2 Subsidiary Non- Eliminations Cintas Corporation Consolidated Revenue: Uniform rental and facility services $ — $ 786,386 $ 136,707 $ 53,674 $ (39,063 ) $ 937,704 Other — 394,260 737 17,516 (131,137 ) 281,376 Equity in net income of affiliates 115,453 — — — (115,453 ) — 115,453 1,180,646 137,444 71,190 (285,653 ) 1,219,080 Costs and expenses (income): Cost of uniform rental and facility services — 461,843 86,702 35,935 (58,389 ) 526,091 Cost of other — 277,841 (18,291 ) 12,317 (106,278 ) 165,589 Selling and administrative expenses — 365,125 (49,482 ) 16,140 (4,732 ) 327,051 Operating income 115,453 75,837 118,515 6,798 (116,254 ) 200,349 Interest income — (12 ) (68 ) (31 ) — (111 ) Interest expense (income) — 16,427 (256 ) — — 16,171 Income before income taxes 115,453 59,422 118,839 6,829 (116,254 ) 184,289 Income taxes — 20,496 42,108 6,260 (28 ) 68,836 Income from continuing operations 115,453 38,926 76,731 569 (116,226 ) 115,453 Income (loss) from discontinued operations, net of tax 229,647 234,604 — (4,957 ) (229,647 ) 229,647 Net income (loss) $ 345,100 $ 273,530 $ 76,731 $ (4,388 ) $ (345,873 ) $ 345,100</t>
  </si>
  <si>
    <t>Condensed Consolidating Statement of Comprehensive Income</t>
  </si>
  <si>
    <t>Condensed Consolidating Statement of Comprehensive Income Three Months Ended November 30, 2016 (In thousands) Cintas Corp. 2 Subsidiary Non- Eliminations Cintas Corporation Consolidated Net income $ 140,377 $ 55,004 $ 79,185 $ 5,870 $ (140,059 ) $ 140,377 Other comprehensive (loss) income, net of tax: Foreign currency translation adjustments (7,650 ) — — (7,650 ) 7,650 (7,650 ) Change in fair value of derivatives 26,390 26,390 — — (26,390 ) 26,390 Amortization of interest rate lock agreements 385 385 — — (385 ) 385 Change in fair value of available-for-sale securities 1 — — 1 (1 ) 1 Other comprehensive income (loss) 19,126 26,775 — (7,649 ) (19,126 ) 19,126 Comprehensive income (loss) $ 159,503 $ 81,779 $ 79,185 $ (1,779 ) $ (159,185 ) $ 159,503 Condensed Consolidating Statement of Comprehensive Income Three Months Ended November 30, 2015 (In thousands) Cintas Corp. 2 Subsidiary Non- Eliminations Cintas Corporation Consolidated Net income (loss) $ 345,100 $ 273,530 $ 76,731 $ (4,388 ) $ (345,873 ) $ 345,100 Other comprehensive (loss) income, net of tax: Foreign currency translation adjustments — — — (4,626 ) — (4,626 ) Cumulative translation adjustment on Shred-it — 5,875 — 597 — 6,472 Amortization of interest rate lock agreements — 488 — — — 488 Change in fair value of available-for-sale securities — — — (10 ) — (10 ) Other comprehensive income (loss) — 6,363 — (4,039 ) — 2,324 Comprehensive income (loss) $ 345,100 $ 279,893 $ 76,731 $ (8,427 ) $ (345,873 ) $ 347,424 Condensed Consolidating Statement of Comprehensive Income Six Months Ended November 30, 2016 (In thousands) Cintas Corp. 2 Subsidiary Non- Eliminations Cintas Corporation Consolidated Net income $ 278,468 $ 98,875 $ 166,700 $ 9,749 $ (275,324 ) $ 278,468 Other comprehensive (loss) income, net of tax: Foreign currency translation adjustments (7,535 ) — — (7,535 ) 7,535 (7,535 ) Change in fair value of derivatives 14,353 14,353 — — (14,353 ) 14,353 Amortization of interest rate lock agreements 770 770 — — (770 ) 770 Other comprehensive income (loss) 7,588 15,123 — (7,535 ) (7,588 ) 7,588 Comprehensive income $ 286,056 $ 113,998 $ 166,700 $ 2,214 $ (282,912 ) $ 286,056 Condensed Consolidating Statement of Comprehensive Income Six Months Ended November 30, 2015 (In thousands) Cintas Corp. 2 Subsidiary Non- Eliminations Cintas Corporation Consolidated Net income (loss) $ 445,281 $ 305,340 $ 144,586 $ (2,249 ) $ (447,677 ) $ 445,281 Other comprehensive (loss) income, net of tax: Foreign currency translation adjustments — — — (16,639 ) — (16,639 ) Cumulative translation adjustment on Shred-it — 5,875 — 597 — 6,472 Amortization of interest rate lock agreements — 976 — — — 976 Change in fair value of available-for-sale securities — — — (18 ) — (18 ) Other comprehensive income (loss) — 6,851 — (16,060 ) — (9,209 ) Comprehensive income (loss) $ 445,281 $ 312,191 $ 144,586 $ (18,309 ) $ (447,677 ) $ 436,072</t>
  </si>
  <si>
    <t>Condensed Consolidating Balance Sheet</t>
  </si>
  <si>
    <t>Condensed Consolidating Balance Sheet As of November 30, 2016 (In thousands) Cintas Corporation Corp. 2 Subsidiary Guarantors Non- Guarantors Eliminations Cintas Corporation Consolidated Assets Current assets: Cash and cash equivalents $ — $ 46,561 $ 2,425 $ 94,587 $ — $ 143,573 Accounts receivable, net — 467,396 104,330 35,726 — 607,452 Inventories, net — 236,904 16,280 12,106 (1,989 ) 263,301 Uniforms and other rental items in service — 449,311 77,183 35,474 (18,324 ) 543,644 Income taxes, current — — 1,233 (5 ) — 1,228 Prepaid expenses and other current assets — 19,907 20,692 865 — 41,464 Total current assets — 1,220,079 222,143 178,753 (20,313 ) 1,600,662 Property and equipment, at cost, net — 647,509 344,036 75,669 — 1,067,214 Investments 321,083 1,774,863 916,723 955,196 (3,827,335 ) 140,530 Goodwill — — 1,261,755 39,748 (112 ) 1,301,391 Service contracts, net — 79,583 5 5,929 — 85,517 Other assets, net 1,381,960 4,209 3,402,717 8,949 (4,778,570 ) 19,265 $ 1,703,043 $ 3,726,243 $ 6,147,379 $ 1,264,244 $ (8,626,330 ) $ 4,214,579 Liabilities and Shareholders’ Equity Current liabilities: Accounts payable $ (465,247 ) $ (1,759,953 ) $ 2,297,808 $ 17,092 $ 38,115 $ 127,815 Accrued compensation and related liabilities 2,819 60,811 16,936 5,291 — 85,857 Accrued liabilities 139,766 80,290 234,689 14,340 — 469,085 Debt due within one year — 66,000 — — — 66,000 Total current liabilities (322,662 ) (1,552,852 ) 2,549,433 36,723 38,115 748,757 Long-term liabilities: Debt due after one year — 1,044,444 — 390 — 1,044,834 Deferred income taxes — (416 ) 257,554 7,953 — 265,091 Accrued liabilities — — 129,042 1,150 — 130,192 Total long-term liabilities — 1,044,028 386,596 9,493 — 1,440,117 Total shareholders’ equity 2,025,705 4,235,067 3,211,350 1,218,028 (8,664,445 ) 2,025,705 $ 1,703,043 $ 3,726,243 $ 6,147,379 $ 1,264,244 $ (8,626,330 ) $ 4,214,579 Condensed Consolidating Balance Sheet As of May 31, 2016 (In thousands) Cintas Corporation Corp. 2 Subsidiary Guarantors Non- Guarantors Eliminations Cintas Corporation Consolidated Assets Current assets: Cash and cash equivalents $ — $ 57,893 $ 55,392 $ 26,072 $ — $ 139,357 Marketable securities — — — 70,405 — 70,405 Accounts receivable, net — 430,335 97,516 35,327 — 563,178 Inventories, net — 222,823 19,149 11,235 (3,845 ) 249,362 Uniforms and other rental items in service — 450,065 73,001 36,612 (19,722 ) 539,956 Income taxes, current — (1,634 ) 2,698 648 — 1,712 Prepaid expenses and other current assets — 6,824 18,279 962 — 26,065 Total current assets — 1,166,306 266,035 181,261 (23,567 ) 1,590,035 Property and equipment, at cost, net — 614,656 305,636 73,945 — 994,237 Investments 321,083 1,770,303 901,772 941,396 (3,809,602 ) 124,952 Goodwill — — 1,256,662 35,043 (112 ) 1,291,593 Service contracts, net — 81,462 13 2,240 — 83,715 Other assets, net 1,081,203 (913 ) 3,526,051 9,110 (4,601,168 ) 14,283 $ 1,402,286 $ 3,631,814 $ 6,256,169 $ 1,242,995 $ (8,434,449 ) $ 4,098,815 Liabilities and Shareholders’ Equity Current liabilities: Accounts payable $ (465,247 ) $ (1,773,815 ) $ 2,298,790 $ 16,781 $ 38,005 $ 114,514 Accrued compensation and related liabilities — 73,545 23,051 5,380 — 101,976 Accrued liabilities — 84,270 251,217 13,578 — 349,065 Debt due within one year — 250,000 — — — 250,000 Total current liabilities (465,247 ) (1,366,000 ) 2,573,058 35,739 38,005 815,555 Long-term liabilities: Debt due after one year — 1,044,032 — 390 — 1,044,422 Deferred income taxes — (427 ) 252,149 7,753 — 259,475 Accrued liabilities — 19,628 116,091 985 — 136,704 Total long-term liabilities — 1,063,233 368,240 9,128 — 1,440,601 Total shareholders’ equity 1,867,533 3,934,581 3,314,871 1,198,128 (8,472,454 ) 1,842,659 $ 1,402,286 $ 3,631,814 $ 6,256,169 $ 1,242,995 $ (8,434,449 ) $ 4,098,815</t>
  </si>
  <si>
    <t>Condensed Consolidating Statement of Cash Flows</t>
  </si>
  <si>
    <t>Condensed Consolidating Statement of Cash Flows Six Months Ended November 30, 2016 (In thousands) Cintas Corporation Corp. 2 Subsidiary Guarantors Non- Guarantors Eliminations Cintas Corporation Consolidated Cash flows from operating activities: Net income $ 278,468 $ 98,875 $ 166,700 $ 9,749 $ (275,324 ) $ 278,468 Adjustments to reconcile net income to net cash provided by (used in) operating activities Depreciation — 52,259 22,412 4,919 — 79,590 Amortization of intangible assets — 6,847 175 438 — 7,460 Stock-based compensation 39,582 — — — — 39,582 Gain on Shred-it — (23,935 ) — (1,941 ) — (25,876 ) Deferred income taxes — (9,578 ) 5,395 350 — (3,833 ) Changes in current assets and liabilities, net of acquisitions of businesses: Accounts receivable, net — (36,939 ) (6,813 ) (1,168 ) — (44,920 ) Inventories, net — (14,038 ) 2,871 (1,593 ) (1,856 ) (14,616 ) Uniforms and other rental items in service — 754 (4,182 ) 511 (1,398 ) (4,315 ) Prepaid expenses and other current assets — 412 (2,411 ) 47 — (1,952 ) Accounts payable — 23,367 (10,857 ) 2,831 110 15,451 Accrued compensation and related liabilities 2,819 (12,734 ) (8,935 ) (86 ) — (18,936 ) Accrued liabilities and other 139,766 3,711 (148,384 ) 41 — (4,866 ) Income taxes, current — (1,635 ) 1,460 659 — 484 Net cash provided by operating activities 460,635 87,366 17,431 14,757 (278,468 ) 301,721 Cash flows from investing activities: Capital expenditures — (85,207 ) (60,837 ) (9,129 ) — (155,173 ) Proceeds from redemption of marketable securities — — — 172,968 — 172,968 Purchase of marketable securities and investments — (4,560 ) (28,751 ) (102,692 ) 17,733 (118,270 ) Proceeds from sale of investment in Shred-it — 23,935 — 1,941 — 25,876 Acquisitions of businesses, net of cash acquired — (7,245 ) — (10,533 ) — (17,778 ) Other, net (460,630 ) 177,446 21,190 1,591 260,735 332 Net cash (used in) provided by investing activities (460,630 ) 104,369 (68,398 ) 54,146 278,468 (92,045 ) Cash flows from financing activities: Proceeds from issuance of commercial paper, net — 66,000 — — — 66,000 Proceeds from issuance of debt — — (2,000 ) 2,000 — — Repayment of debt — (250,000 ) — — — (250,000 ) Prepaid short-term debt financing fees — (13,495 ) — — — (13,495 ) Proceeds from exercise of stock-based compensation awards 19,225 — — — — 19,225 Repurchase of common stock (19,230 ) — — — — (19,230 ) Other, net — (5,572 ) — — — (5,572 ) Net cash (used in) provided by financing activities (5 ) (203,067 ) (2,000 ) 2,000 — (203,072 ) Effect of exchange rate changes on cash and cash equivalents — — — (2,388 ) — (2,388 ) Net (decrease) increase in cash and cash equivalents — (11,332 ) (52,967 ) 68,515 — 4,216 Cash and cash equivalents at beginning of period — 57,893 55,392 26,072 — 139,357 Cash and cash equivalents at end of period $ — $ 46,561 $ 2,425 $ 94,587 $ — $ 143,573 Condensed Consolidating Statement of Cash Flows Six Months Ended November 30, 2015 (In thousands) Cintas Corporation Corp. 2 Subsidiary Guarantors Non- Guarantors Eliminations Cintas Corporation Consolidated Cash flows from operating activities: Net income (loss) $ 445,281 $ 305,340 $ 144,586 $ (2,249 ) $ (447,677 ) $ 445,281 Adjustments to reconcile net income to net cash provided by (used in) operating activities Depreciation — 46,231 22,231 4,668 — 73,130 Amortization of intangible assets — 7,248 337 179 — 7,764 Stock-based compensation 40,241 — — — — 40,241 Gain on Storage transactions — (12,547 ) — (3,239 ) — (15,786 ) (Gain) loss on Shred-it — (362,237 ) — 12,499 — (349,738 ) Deferred income taxes — (93,097 ) (6,913 ) 1,587 — (98,423 ) Changes in current assets and liabilities, net of acquisitions of businesses: Accounts receivable, net — (24,824 ) (13,014 ) (1,580 ) — (39,418 ) Inventories, net — (20,021 ) (2,049 ) (365 ) 2,594 (19,841 ) Uniforms and other rental items in service — (6,851 ) (2,319 ) (1,530 ) (193 ) (10,893 ) Prepaid expenses and other current assets — 128 (2,534 ) 37 — (2,369 ) Accounts payable — (388,996 ) 403,502 4,872 (10 ) 19,368 Accrued compensation and related liabilities — (18,569 ) (3,520 ) (682 ) — (22,771 ) Accrued liabilities and other — 685 976 (1,344 ) 724 1,041 Income taxes, current — 231,042 6,309 100 — 237,451 Net cash provided by (used in) operating activities 485,522 (336,468 ) 547,592 12,953 (444,562 ) 265,037 Cash flows from investing activities: Capital expenditures — (67,463 ) (47,537 ) (6,817 ) — (121,817 ) Proceeds from redemption of marketable securities — — — 212,081 — 212,081 Purchase of marketable securities and investments — (3,437 ) (7,549 ) (264,365 ) 4,010 (271,341 ) Proceeds from Storage transactions, net of cash acquired — 32,099 — 3,239 — 35,338 Proceeds from sale of Shred-it — 565,643 — 12,614 — 578,257 Acquisitions of businesses, net of cash acquired — (96,465 ) — (24,772 ) — (121,237 ) Other, net (100,673 ) (60,133 ) (278,564 ) 81 441,276 1,987 Net cash (used in) provided by investing activities (100,673 ) 370,244 (333,650 ) (67,939 ) 445,286 313,268 Cash flows from financing activities: Proceeds from issuance of debt — — (55 ) 55 — — Repayment of debt — (309 ) 1,053 (36 ) (724 ) (16 ) Exercise of stock-based compensation awards 17,444 — — — — 17,444 Repurchase of common stock (402,293 ) — — — — (402,293 ) Other, net — 976 — (330 ) — 646 Net cash (used in) provided by financing activities (384,849 ) 667 998 (311 ) (724 ) (384,219 ) Effect of exchange rate changes on cash and cash equivalents — — — (4,374 ) — (4,374 ) Net increase (decrease) in cash and cash equivalents — 34,443 214,940 (59,671 ) — 189,712 Cash and cash equivalents at beginning of period — 74,632 248,716 93,725 — 417,073 Cash and cash equivalents at end of period $ — $ 109,075 $ 463,656 $ 34,054 $ — $ 606,785</t>
  </si>
  <si>
    <t>Basis of Presentation - Inventories (Details) - USD ($) $ in Thousands</t>
  </si>
  <si>
    <t>Raw materials</t>
  </si>
  <si>
    <t>Work in process</t>
  </si>
  <si>
    <t>Finished goods</t>
  </si>
  <si>
    <t>New Accounting Pronouncements - Narrative (Details) - USD ($) $ in Millions</t>
  </si>
  <si>
    <t>New Accounting Pronouncement, Early Adoption, Effect | Accounting Standards Update 2016-09</t>
  </si>
  <si>
    <t>New Accounting Pronouncement, Early Adoption [Line Items]</t>
  </si>
  <si>
    <t>Decrease in income taxes</t>
  </si>
  <si>
    <t>Stock based compensation expense</t>
  </si>
  <si>
    <t>New Accounting Pronouncement, Early Adoption, Effect | Accounting Standards Update 2016-09 | Additional Paid-in Capital</t>
  </si>
  <si>
    <t>Cumulative effect adjustment</t>
  </si>
  <si>
    <t>New Accounting Pronouncement, Early Adoption, Effect | Accounting Standards Update 2016-09 | Retained Earnings</t>
  </si>
  <si>
    <t>Other Assets | Accounting Standards Update 2015-03</t>
  </si>
  <si>
    <t>Debt issuance costs</t>
  </si>
  <si>
    <t>Long Term Liabilities | Accounting Standards Update 2015-03</t>
  </si>
  <si>
    <t>Fair Value Measurements - Schedule of Fair Value of Financial Instruments Measured on a Recurring Basis (Details) - USD ($) $ in Thousands</t>
  </si>
  <si>
    <t>Fair value on a recurring basis</t>
  </si>
  <si>
    <t>Fair Value, Measurements, Recurring</t>
  </si>
  <si>
    <t>Interest rate lock agreements</t>
  </si>
  <si>
    <t>Total assets at fair value</t>
  </si>
  <si>
    <t>Total liabilities at fair value</t>
  </si>
  <si>
    <t>Fair Value, Measurements, Recurring | Interest rate lock agreement</t>
  </si>
  <si>
    <t>Long term accrued liabilities</t>
  </si>
  <si>
    <t>Fair Value, Measurements, Recurring | Canadian treasury securities</t>
  </si>
  <si>
    <t>Fair Value, Measurements, Recurring | Level 1</t>
  </si>
  <si>
    <t>Fair Value, Measurements, Recurring | Level 1 | Interest rate lock agreement</t>
  </si>
  <si>
    <t>Fair Value, Measurements, Recurring | Level 1 | Canadian treasury securities</t>
  </si>
  <si>
    <t>Fair Value, Measurements, Recurring | Level 2</t>
  </si>
  <si>
    <t>Fair Value, Measurements, Recurring | Level 2 | Interest rate lock agreement</t>
  </si>
  <si>
    <t>Fair Value, Measurements, Recurring | Level 2 | Canadian treasury securities</t>
  </si>
  <si>
    <t>Fair Value, Measurements, Recurring | Level 3</t>
  </si>
  <si>
    <t>Fair Value, Measurements, Recurring | Level 3 | Interest rate lock agreement</t>
  </si>
  <si>
    <t>Fair Value, Measurements, Recurring | Level 3 | Canadian treasury securities</t>
  </si>
  <si>
    <t>Fair Value Measurements - Narrative (Details) $ in Millions</t>
  </si>
  <si>
    <t>12 Months Ended</t>
  </si>
  <si>
    <t>May 31, 2016USD ($)</t>
  </si>
  <si>
    <t>Contractual maturities (less than)</t>
  </si>
  <si>
    <t>1 year</t>
  </si>
  <si>
    <t>Canadian treasury securities</t>
  </si>
  <si>
    <t>Amortized cost basis of marketable securities</t>
  </si>
  <si>
    <t>Investments - Narrative (Details) - USD ($)</t>
  </si>
  <si>
    <t>Cash surrender value of insurance policies</t>
  </si>
  <si>
    <t>Equity method investments</t>
  </si>
  <si>
    <t>Cost method investments</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common share:</t>
  </si>
  <si>
    <t>Basic earnings per share from continuing operations (dollars per share)</t>
  </si>
  <si>
    <t>Diluted Earnings per Share from Continuing Operations</t>
  </si>
  <si>
    <t>Effect of dilutive securities - employee stock options (shares)</t>
  </si>
  <si>
    <t>Diluted weighted average common shares outstanding (shares)</t>
  </si>
  <si>
    <t>Diluted earnings per share from continuing operations (dollars per share)</t>
  </si>
  <si>
    <t>Earnings Per Share - Narrative (Details) - USD ($) $ / shares in Units, shares in Millions</t>
  </si>
  <si>
    <t>1 Months Ended</t>
  </si>
  <si>
    <t>11 Months Ended</t>
  </si>
  <si>
    <t>Jun. 30, 2016</t>
  </si>
  <si>
    <t>Aug. 02, 2016</t>
  </si>
  <si>
    <t>Aug. 04, 2015</t>
  </si>
  <si>
    <t>Antidilutive Securities Excluded from Computation of Earnings Per Share [Line Items]</t>
  </si>
  <si>
    <t>Options granted and excluded from the computation of diluted earnings per share (shares)</t>
  </si>
  <si>
    <t>Employee Payroll Taxes Due on Restricted Stock</t>
  </si>
  <si>
    <t>Total purchase price of shares repurchased</t>
  </si>
  <si>
    <t>Stock purchased under share buyback, average price per share (dollars per share)</t>
  </si>
  <si>
    <t>Share Buyback Program, August 4, 2015</t>
  </si>
  <si>
    <t>Share buyback program, authorized amount</t>
  </si>
  <si>
    <t>Share Buyback Program, August 2, 2016</t>
  </si>
  <si>
    <t>Goodwill, Service Contracts and Other Assets - Changes in Carrying Amount of Goodwill (Details) $ in Thousands</t>
  </si>
  <si>
    <t>Nov. 30, 2016USD ($)</t>
  </si>
  <si>
    <t>Goodwill [Roll Forward]</t>
  </si>
  <si>
    <t>Beginning balance</t>
  </si>
  <si>
    <t>Goodwill acquired</t>
  </si>
  <si>
    <t>Foreign currency translation</t>
  </si>
  <si>
    <t>Ending balance</t>
  </si>
  <si>
    <t>Uniform Rental and Facility Services</t>
  </si>
  <si>
    <t>First Aid and Safety Services</t>
  </si>
  <si>
    <t>All Other</t>
  </si>
  <si>
    <t>Goodwill, Service Contracts and Other Assets - Changes in Carrying Amount of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Goodwill, Service Contracts and Other Assets - Narrative (Details) - USD ($) $ in Millions</t>
  </si>
  <si>
    <t>Goodwill [Line Items]</t>
  </si>
  <si>
    <t>Amortization expense for continuing operations</t>
  </si>
  <si>
    <t>Estimated amortization expense, year one</t>
  </si>
  <si>
    <t>Estimated amortization expense, year two</t>
  </si>
  <si>
    <t>Estimated amortization expense, year three</t>
  </si>
  <si>
    <t>Estimated amortization expense, year four</t>
  </si>
  <si>
    <t>Estimated amortization expense, year five</t>
  </si>
  <si>
    <t>Debt, Derivatives and Hedging Activities (Details) - USD ($)</t>
  </si>
  <si>
    <t>Sep. 16, 2016</t>
  </si>
  <si>
    <t>Aug. 15, 2016</t>
  </si>
  <si>
    <t>Jun. 01, 2016</t>
  </si>
  <si>
    <t>Sep. 15, 2016</t>
  </si>
  <si>
    <t>Feb. 29, 2016</t>
  </si>
  <si>
    <t>Debt Instrument [Line Items]</t>
  </si>
  <si>
    <t>Prepaid financing fees</t>
  </si>
  <si>
    <t>Short-term Debt</t>
  </si>
  <si>
    <t>Revolving credit facility amount outstanding</t>
  </si>
  <si>
    <t>Treasury Lock</t>
  </si>
  <si>
    <t>Interest rate lock agreement, fair value</t>
  </si>
  <si>
    <t>Cash Flow Hedge | Designated as Hedging Instrument | Treasury Lock</t>
  </si>
  <si>
    <t>Notional value</t>
  </si>
  <si>
    <t>Commercial Paper</t>
  </si>
  <si>
    <t>Weighted average interest rate (as a percent)</t>
  </si>
  <si>
    <t>0.84%</t>
  </si>
  <si>
    <t>Debt Amendment June 2016</t>
  </si>
  <si>
    <t>Revolving credit facility, maximum borrowing capacity with accordion feature</t>
  </si>
  <si>
    <t>Debt Amendment September 2016</t>
  </si>
  <si>
    <t>Increase in borrowing capacity</t>
  </si>
  <si>
    <t>Debt amendment, increase limit (up to)</t>
  </si>
  <si>
    <t>Revolving Credit Facility | Debt Amendment September 2016</t>
  </si>
  <si>
    <t>Senior Notes | June 2016 Senior Notes</t>
  </si>
  <si>
    <t>Long-term debt, carrying amount</t>
  </si>
  <si>
    <t>Refinanced debt</t>
  </si>
  <si>
    <t>Debt instrument term</t>
  </si>
  <si>
    <t>5 years</t>
  </si>
  <si>
    <t>Senior Notes | Level 2</t>
  </si>
  <si>
    <t>Long-term debt, fair value</t>
  </si>
  <si>
    <t>G&amp;K Services</t>
  </si>
  <si>
    <t>Share price of acquisition (in dollars per share)</t>
  </si>
  <si>
    <t>Consideration transferred</t>
  </si>
  <si>
    <t>Income Taxes (Details) - USD ($) $ in Millions</t>
  </si>
  <si>
    <t>Unrecognized tax benefits, period increase (decrease)</t>
  </si>
  <si>
    <t>Unrecognized tax benefits, decrease in accrued interest</t>
  </si>
  <si>
    <t>Acquisitions - Narrative (Details) - USD ($) $ / shares in Units, $ in Thousands</t>
  </si>
  <si>
    <t>Business Acquisition [Line Items]</t>
  </si>
  <si>
    <t>Costs incurred</t>
  </si>
  <si>
    <t>Goodwill deductible for income tax purposes</t>
  </si>
  <si>
    <t>Contingent consideration paid</t>
  </si>
  <si>
    <t>ZEE</t>
  </si>
  <si>
    <t>Cash consideration</t>
  </si>
  <si>
    <t>Contingent consideration subject to holdback provisions</t>
  </si>
  <si>
    <t>ZEE | Level 3</t>
  </si>
  <si>
    <t>Discount rate</t>
  </si>
  <si>
    <t>11.00%</t>
  </si>
  <si>
    <t>ZEE | Service contracts</t>
  </si>
  <si>
    <t>Estimated useful life of service contracts</t>
  </si>
  <si>
    <t>10 years</t>
  </si>
  <si>
    <t>Acquisitions - Schedule of Assets Acquired and Liabilities Assumed (Details) - USD ($) $ in Thousands</t>
  </si>
  <si>
    <t>Assets:</t>
  </si>
  <si>
    <t>Liabilities:</t>
  </si>
  <si>
    <t>Total consideration</t>
  </si>
  <si>
    <t>Accounts receivable</t>
  </si>
  <si>
    <t>Inventory</t>
  </si>
  <si>
    <t>Other current assets</t>
  </si>
  <si>
    <t>Property, plant and equipment</t>
  </si>
  <si>
    <t>Service contracts | ZEE</t>
  </si>
  <si>
    <t>Intangible assets</t>
  </si>
  <si>
    <t>Other intangibles | ZEE</t>
  </si>
  <si>
    <t>Accumulated Other Comprehensive Income (Loss) - Schedule of Changes in Accumulated Other Comprehensive Income (Loss) (Details) - USD ($) $ in Thousands</t>
  </si>
  <si>
    <t>Accumulated Other Comprehensive Income (Loss) [Roll Forward]</t>
  </si>
  <si>
    <t>Beginning Balance</t>
  </si>
  <si>
    <t>Other comprehensive income (loss) before reclassifications</t>
  </si>
  <si>
    <t>Amounts reclassified from accumulated other comprehensive income (loss)</t>
  </si>
  <si>
    <t>Ending Balance</t>
  </si>
  <si>
    <t>Foreign Currency</t>
  </si>
  <si>
    <t>Unrealized Loss on Derivatives</t>
  </si>
  <si>
    <t>Accumulated Other Comprehensive Income (Loss) - Schedule of Reclassifications Out of Accumulated Other Comprehensive Loss (Details) - USD ($) $ in Thousands</t>
  </si>
  <si>
    <t>Accumulated Other Comprehensive Income (Loss) [Line Items]</t>
  </si>
  <si>
    <t>Amortization of interest rate locks</t>
  </si>
  <si>
    <t>Tax benefit</t>
  </si>
  <si>
    <t>Amortization of interest rate locks, net of tax</t>
  </si>
  <si>
    <t>Total amount reclassified out of accumulated other comprehensive income</t>
  </si>
  <si>
    <t>Accumulated Translation Adjustment on Investment Attributable to Parent</t>
  </si>
  <si>
    <t>Cumulative translation adjustment on Shred-it</t>
  </si>
  <si>
    <t>Segment Information - Narrative (Details)</t>
  </si>
  <si>
    <t>Nov. 30, 2016segment</t>
  </si>
  <si>
    <t>Number of operating segments</t>
  </si>
  <si>
    <t>Segment Information - Information Related to Operating Segments (Details) - USD ($) $ in Thousands</t>
  </si>
  <si>
    <t>Segment Reporting Information</t>
  </si>
  <si>
    <t>Revenue</t>
  </si>
  <si>
    <t>Income (loss) before income taxes</t>
  </si>
  <si>
    <t>Operating Segments | Uniform Rental and Facility Services</t>
  </si>
  <si>
    <t>Operating Segments | First Aid and Safety Services</t>
  </si>
  <si>
    <t>Operating Segments | All Other</t>
  </si>
  <si>
    <t>Corporate</t>
  </si>
  <si>
    <t>Discontinued Operations - Narrative (Details) - USD ($) $ in Thousands</t>
  </si>
  <si>
    <t>Income Statement, Balance Sheet and Additional Disclosures by Disposal Groups, Including Discontinued Operations [Line Items]</t>
  </si>
  <si>
    <t>Gain on disposal of business</t>
  </si>
  <si>
    <t>Proceeds from sale of Storage assets</t>
  </si>
  <si>
    <t>Discontinued Operations | Document Imaging and Document Retention Services</t>
  </si>
  <si>
    <t>Discontinued Operations | Shred-it</t>
  </si>
  <si>
    <t>Gain on sale of business</t>
  </si>
  <si>
    <t>Discontinued Operations | Storage Real Estate Assets</t>
  </si>
  <si>
    <t>Shred-it Partnership</t>
  </si>
  <si>
    <t>Loss on investment in Shred-it, net of tax</t>
  </si>
  <si>
    <t>Discontinued Operations - Schedule of Discontinued Operations (Details) - USD ($) $ in Thousands</t>
  </si>
  <si>
    <t>Net income from discontinued operations</t>
  </si>
  <si>
    <t>Income tax expense on net gain</t>
  </si>
  <si>
    <t>Supplemental Guarantor Information - Narrative (Details) - USD ($) $ in Thousands</t>
  </si>
  <si>
    <t>Senior notes</t>
  </si>
  <si>
    <t>Supplemental Guarantor Information - Condensed Consolidating Income Statement (Details) - USD ($) $ in Thousands</t>
  </si>
  <si>
    <t>Equity in net income of affiliates</t>
  </si>
  <si>
    <t>Costs and expenses (income):</t>
  </si>
  <si>
    <t>Interest expense (income)</t>
  </si>
  <si>
    <t>Income from discontinued operations, net of tax</t>
  </si>
  <si>
    <t>Eliminations</t>
  </si>
  <si>
    <t>Cintas Corporation</t>
  </si>
  <si>
    <t>Corp. 2</t>
  </si>
  <si>
    <t>Subsidiary Guarantors</t>
  </si>
  <si>
    <t>Non- Guarantors</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May 31, 2015</t>
  </si>
  <si>
    <t>Supplemental Guarantor Information - Condensed Consolidating Statement of Cash Flows (Details) - USD ($) $ in Thousands</t>
  </si>
  <si>
    <t>Adjustments to reconcile net income to net cash provided by (used in) operating activities</t>
  </si>
  <si>
    <t>Proceeds from issuance of deb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2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503912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8</v>
      </c>
      <c r="B1" s="2" t="s">
        <v>1</v>
      </c>
    </row>
    <row r="2" spans="1:2">
      <c r="B2" s="2" t="s">
        <v>2</v>
      </c>
    </row>
    <row r="3" spans="1:2">
      <c r="A3" s="3" t="s">
        <v>150</v>
      </c>
    </row>
    <row r="4" spans="1:2">
      <c r="A4" s="4" t="s">
        <v>78</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005565</v>
      </c>
      <c r="C4" s="7" t="n">
        <v>937704</v>
      </c>
      <c r="D4" s="7" t="n">
        <v>2005161</v>
      </c>
      <c r="E4" s="7" t="n">
        <v>1876112</v>
      </c>
    </row>
    <row r="5" spans="1:5">
      <c r="A5" s="4" t="s">
        <v>27</v>
      </c>
      <c r="B5" s="5" t="n">
        <v>291358</v>
      </c>
      <c r="C5" s="5" t="n">
        <v>281376</v>
      </c>
      <c r="D5" s="5" t="n">
        <v>585892</v>
      </c>
      <c r="E5" s="5" t="n">
        <v>541858</v>
      </c>
    </row>
    <row r="6" spans="1:5">
      <c r="A6" s="4" t="s">
        <v>28</v>
      </c>
      <c r="B6" s="5" t="n">
        <v>1296923</v>
      </c>
      <c r="C6" s="5" t="n">
        <v>1219080</v>
      </c>
      <c r="D6" s="5" t="n">
        <v>2591053</v>
      </c>
      <c r="E6" s="5" t="n">
        <v>2417970</v>
      </c>
    </row>
    <row r="7" spans="1:5">
      <c r="A7" s="3" t="s">
        <v>29</v>
      </c>
    </row>
    <row r="8" spans="1:5">
      <c r="A8" s="4" t="s">
        <v>30</v>
      </c>
      <c r="B8" s="5" t="n">
        <v>555752</v>
      </c>
      <c r="C8" s="5" t="n">
        <v>526091</v>
      </c>
      <c r="D8" s="5" t="n">
        <v>1096684</v>
      </c>
      <c r="E8" s="5" t="n">
        <v>1044594</v>
      </c>
    </row>
    <row r="9" spans="1:5">
      <c r="A9" s="4" t="s">
        <v>31</v>
      </c>
      <c r="B9" s="5" t="n">
        <v>169744</v>
      </c>
      <c r="C9" s="5" t="n">
        <v>165589</v>
      </c>
      <c r="D9" s="5" t="n">
        <v>339168</v>
      </c>
      <c r="E9" s="5" t="n">
        <v>321832</v>
      </c>
    </row>
    <row r="10" spans="1:5">
      <c r="A10" s="4" t="s">
        <v>32</v>
      </c>
      <c r="B10" s="5" t="n">
        <v>365222</v>
      </c>
      <c r="C10" s="5" t="n">
        <v>327051</v>
      </c>
      <c r="D10" s="5" t="n">
        <v>739248</v>
      </c>
      <c r="E10" s="5" t="n">
        <v>665688</v>
      </c>
    </row>
    <row r="11" spans="1:5">
      <c r="A11" s="4" t="s">
        <v>33</v>
      </c>
      <c r="B11" s="5" t="n">
        <v>3347</v>
      </c>
      <c r="C11" s="5" t="n">
        <v>0</v>
      </c>
      <c r="D11" s="5" t="n">
        <v>6134</v>
      </c>
      <c r="E11" s="5" t="n">
        <v>0</v>
      </c>
    </row>
    <row r="12" spans="1:5">
      <c r="A12" s="4" t="s">
        <v>34</v>
      </c>
      <c r="B12" s="5" t="n">
        <v>202858</v>
      </c>
      <c r="C12" s="5" t="n">
        <v>200349</v>
      </c>
      <c r="D12" s="5" t="n">
        <v>409819</v>
      </c>
      <c r="E12" s="5" t="n">
        <v>385856</v>
      </c>
    </row>
    <row r="13" spans="1:5">
      <c r="A13" s="4" t="s">
        <v>35</v>
      </c>
      <c r="B13" s="5" t="n">
        <v>-31</v>
      </c>
      <c r="C13" s="5" t="n">
        <v>-111</v>
      </c>
      <c r="D13" s="5" t="n">
        <v>-96</v>
      </c>
      <c r="E13" s="5" t="n">
        <v>-230</v>
      </c>
    </row>
    <row r="14" spans="1:5">
      <c r="A14" s="4" t="s">
        <v>36</v>
      </c>
      <c r="B14" s="5" t="n">
        <v>13267</v>
      </c>
      <c r="C14" s="5" t="n">
        <v>16171</v>
      </c>
      <c r="D14" s="5" t="n">
        <v>27439</v>
      </c>
      <c r="E14" s="5" t="n">
        <v>32583</v>
      </c>
    </row>
    <row r="15" spans="1:5">
      <c r="A15" s="4" t="s">
        <v>37</v>
      </c>
      <c r="B15" s="5" t="n">
        <v>189622</v>
      </c>
      <c r="C15" s="5" t="n">
        <v>184289</v>
      </c>
      <c r="D15" s="5" t="n">
        <v>382476</v>
      </c>
      <c r="E15" s="5" t="n">
        <v>353503</v>
      </c>
    </row>
    <row r="16" spans="1:5">
      <c r="A16" s="4" t="s">
        <v>38</v>
      </c>
      <c r="B16" s="5" t="n">
        <v>66168</v>
      </c>
      <c r="C16" s="5" t="n">
        <v>68836</v>
      </c>
      <c r="D16" s="5" t="n">
        <v>120931</v>
      </c>
      <c r="E16" s="5" t="n">
        <v>131852</v>
      </c>
    </row>
    <row r="17" spans="1:5">
      <c r="A17" s="4" t="s">
        <v>39</v>
      </c>
      <c r="B17" s="5" t="n">
        <v>123454</v>
      </c>
      <c r="C17" s="5" t="n">
        <v>115453</v>
      </c>
      <c r="D17" s="5" t="n">
        <v>261545</v>
      </c>
      <c r="E17" s="5" t="n">
        <v>221651</v>
      </c>
    </row>
    <row r="18" spans="1:5">
      <c r="A18" s="4" t="s">
        <v>40</v>
      </c>
      <c r="B18" s="5" t="n">
        <v>16923</v>
      </c>
      <c r="C18" s="5" t="n">
        <v>229647</v>
      </c>
      <c r="D18" s="5" t="n">
        <v>16923</v>
      </c>
      <c r="E18" s="5" t="n">
        <v>223630</v>
      </c>
    </row>
    <row r="19" spans="1:5">
      <c r="A19" s="4" t="s">
        <v>41</v>
      </c>
      <c r="B19" s="7" t="n">
        <v>140377</v>
      </c>
      <c r="C19" s="7" t="n">
        <v>345100</v>
      </c>
      <c r="D19" s="7" t="n">
        <v>278468</v>
      </c>
      <c r="E19" s="7" t="n">
        <v>445281</v>
      </c>
    </row>
    <row r="20" spans="1:5">
      <c r="A20" s="3" t="s">
        <v>42</v>
      </c>
    </row>
    <row r="21" spans="1:5">
      <c r="A21" s="4" t="s">
        <v>43</v>
      </c>
      <c r="B21" s="8" t="n">
        <v>1.16</v>
      </c>
      <c r="C21" s="8" t="n">
        <v>1.05</v>
      </c>
      <c r="D21" s="8" t="n">
        <v>2.45</v>
      </c>
      <c r="E21" s="8" t="n">
        <v>1.99</v>
      </c>
    </row>
    <row r="22" spans="1:5">
      <c r="A22" s="4" t="s">
        <v>44</v>
      </c>
      <c r="B22" s="9" t="n">
        <v>0.16</v>
      </c>
      <c r="C22" s="9" t="n">
        <v>2.06</v>
      </c>
      <c r="D22" s="9" t="n">
        <v>0.16</v>
      </c>
      <c r="E22" s="9" t="n">
        <v>2.01</v>
      </c>
    </row>
    <row r="23" spans="1:5">
      <c r="A23" s="4" t="s">
        <v>45</v>
      </c>
      <c r="B23" s="9" t="n">
        <v>1.32</v>
      </c>
      <c r="C23" s="9" t="n">
        <v>3.11</v>
      </c>
      <c r="D23" s="9" t="n">
        <v>2.61</v>
      </c>
      <c r="E23" s="5" t="n">
        <v>4</v>
      </c>
    </row>
    <row r="24" spans="1:5">
      <c r="A24" s="3" t="s">
        <v>46</v>
      </c>
    </row>
    <row r="25" spans="1:5">
      <c r="A25" s="4" t="s">
        <v>47</v>
      </c>
      <c r="B25" s="9" t="n">
        <v>1.13</v>
      </c>
      <c r="C25" s="9" t="n">
        <v>1.03</v>
      </c>
      <c r="D25" s="9" t="n">
        <v>2.39</v>
      </c>
      <c r="E25" s="9" t="n">
        <v>1.96</v>
      </c>
    </row>
    <row r="26" spans="1:5">
      <c r="A26" s="4" t="s">
        <v>48</v>
      </c>
      <c r="B26" s="9" t="n">
        <v>0.16</v>
      </c>
      <c r="C26" s="9" t="n">
        <v>2.03</v>
      </c>
      <c r="D26" s="9" t="n">
        <v>0.16</v>
      </c>
      <c r="E26" s="9" t="n">
        <v>1.98</v>
      </c>
    </row>
    <row r="27" spans="1:5">
      <c r="A27" s="4" t="s">
        <v>49</v>
      </c>
      <c r="B27" s="9" t="n">
        <v>1.29</v>
      </c>
      <c r="C27" s="9" t="n">
        <v>3.06</v>
      </c>
      <c r="D27" s="9" t="n">
        <v>2.55</v>
      </c>
      <c r="E27" s="9" t="n">
        <v>3.94</v>
      </c>
    </row>
    <row r="28" spans="1:5">
      <c r="A28" s="4" t="s">
        <v>50</v>
      </c>
      <c r="B28" s="8" t="n">
        <v>1.33</v>
      </c>
      <c r="C28" s="8" t="n">
        <v>1.05</v>
      </c>
      <c r="D28" s="8" t="n">
        <v>1.33</v>
      </c>
      <c r="E28" s="8"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65</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53</v>
      </c>
      <c r="B4" s="7" t="n">
        <v>8953</v>
      </c>
      <c r="C4" s="7" t="n">
        <v>146395</v>
      </c>
      <c r="D4" s="7" t="n">
        <v>8953</v>
      </c>
      <c r="E4" s="7" t="n">
        <v>1429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9</v>
      </c>
      <c r="B1" s="2" t="s">
        <v>2</v>
      </c>
      <c r="C1" s="2" t="s">
        <v>67</v>
      </c>
    </row>
    <row r="2" spans="1:3">
      <c r="A2" s="3" t="s">
        <v>142</v>
      </c>
    </row>
    <row r="3" spans="1:3">
      <c r="A3" s="4" t="s">
        <v>220</v>
      </c>
      <c r="B3" s="7" t="n">
        <v>11303</v>
      </c>
      <c r="C3" s="7" t="n">
        <v>17794</v>
      </c>
    </row>
    <row r="4" spans="1:3">
      <c r="A4" s="4" t="s">
        <v>221</v>
      </c>
      <c r="B4" s="5" t="n">
        <v>16772</v>
      </c>
      <c r="C4" s="5" t="n">
        <v>14731</v>
      </c>
    </row>
    <row r="5" spans="1:3">
      <c r="A5" s="4" t="s">
        <v>222</v>
      </c>
      <c r="B5" s="5" t="n">
        <v>235226</v>
      </c>
      <c r="C5" s="5" t="n">
        <v>216837</v>
      </c>
    </row>
    <row r="6" spans="1:3">
      <c r="A6" s="4" t="s">
        <v>72</v>
      </c>
      <c r="B6" s="7" t="n">
        <v>263301</v>
      </c>
      <c r="C6" s="7" t="n">
        <v>2493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23</v>
      </c>
      <c r="B1" s="2" t="s">
        <v>23</v>
      </c>
      <c r="C1" s="2" t="s">
        <v>1</v>
      </c>
    </row>
    <row r="2" spans="1:4">
      <c r="B2" s="2" t="s">
        <v>2</v>
      </c>
      <c r="C2" s="2" t="s">
        <v>2</v>
      </c>
      <c r="D2" s="2" t="s">
        <v>67</v>
      </c>
    </row>
    <row r="3" spans="1:4">
      <c r="A3" s="4" t="s">
        <v>224</v>
      </c>
    </row>
    <row r="4" spans="1:4">
      <c r="A4" s="3" t="s">
        <v>225</v>
      </c>
    </row>
    <row r="5" spans="1:4">
      <c r="A5" s="4" t="s">
        <v>226</v>
      </c>
      <c r="B5" s="10" t="n">
        <v>2.4</v>
      </c>
      <c r="C5" s="10" t="n">
        <v>19.6</v>
      </c>
    </row>
    <row r="6" spans="1:4">
      <c r="A6" s="4" t="s">
        <v>227</v>
      </c>
      <c r="B6" s="11" t="n">
        <v>1.3</v>
      </c>
      <c r="C6" s="5" t="n">
        <v>3</v>
      </c>
    </row>
    <row r="7" spans="1:4">
      <c r="A7" s="4" t="s">
        <v>228</v>
      </c>
    </row>
    <row r="8" spans="1:4">
      <c r="A8" s="3" t="s">
        <v>225</v>
      </c>
    </row>
    <row r="9" spans="1:4">
      <c r="A9" s="4" t="s">
        <v>229</v>
      </c>
      <c r="B9" s="11" t="n">
        <v>-26.7</v>
      </c>
      <c r="C9" s="11" t="n">
        <v>-26.7</v>
      </c>
    </row>
    <row r="10" spans="1:4">
      <c r="A10" s="4" t="s">
        <v>230</v>
      </c>
    </row>
    <row r="11" spans="1:4">
      <c r="A11" s="3" t="s">
        <v>225</v>
      </c>
    </row>
    <row r="12" spans="1:4">
      <c r="A12" s="4" t="s">
        <v>229</v>
      </c>
      <c r="B12" s="10" t="n">
        <v>26.7</v>
      </c>
      <c r="C12" s="10" t="n">
        <v>26.7</v>
      </c>
    </row>
    <row r="13" spans="1:4">
      <c r="A13" s="4" t="s">
        <v>231</v>
      </c>
    </row>
    <row r="14" spans="1:4">
      <c r="A14" s="3" t="s">
        <v>225</v>
      </c>
    </row>
    <row r="15" spans="1:4">
      <c r="A15" s="4" t="s">
        <v>232</v>
      </c>
      <c r="D15" s="10" t="n">
        <v>5.6</v>
      </c>
    </row>
    <row r="16" spans="1:4">
      <c r="A16" s="4" t="s">
        <v>233</v>
      </c>
    </row>
    <row r="17" spans="1:4">
      <c r="A17" s="3" t="s">
        <v>225</v>
      </c>
    </row>
    <row r="18" spans="1:4">
      <c r="A18" s="4" t="s">
        <v>232</v>
      </c>
      <c r="D18" s="10" t="n">
        <v>-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4</v>
      </c>
      <c r="B1" s="2" t="s">
        <v>2</v>
      </c>
      <c r="C1" s="2" t="s">
        <v>67</v>
      </c>
    </row>
    <row r="2" spans="1:3">
      <c r="A2" s="3" t="s">
        <v>235</v>
      </c>
    </row>
    <row r="3" spans="1:3">
      <c r="A3" s="4" t="s">
        <v>70</v>
      </c>
      <c r="B3" s="7" t="n">
        <v>0</v>
      </c>
      <c r="C3" s="7" t="n">
        <v>70405</v>
      </c>
    </row>
    <row r="4" spans="1:3">
      <c r="A4" s="4" t="s">
        <v>236</v>
      </c>
    </row>
    <row r="5" spans="1:3">
      <c r="A5" s="3" t="s">
        <v>235</v>
      </c>
    </row>
    <row r="6" spans="1:3">
      <c r="A6" s="4" t="s">
        <v>69</v>
      </c>
      <c r="B6" s="5" t="n">
        <v>143573</v>
      </c>
      <c r="C6" s="5" t="n">
        <v>139357</v>
      </c>
    </row>
    <row r="7" spans="1:3">
      <c r="A7" s="4" t="s">
        <v>237</v>
      </c>
      <c r="B7" s="5" t="n">
        <v>3264</v>
      </c>
    </row>
    <row r="8" spans="1:3">
      <c r="A8" s="4" t="s">
        <v>238</v>
      </c>
      <c r="B8" s="5" t="n">
        <v>146837</v>
      </c>
      <c r="C8" s="5" t="n">
        <v>209762</v>
      </c>
    </row>
    <row r="9" spans="1:3">
      <c r="A9" s="4" t="s">
        <v>239</v>
      </c>
      <c r="C9" s="5" t="n">
        <v>19628</v>
      </c>
    </row>
    <row r="10" spans="1:3">
      <c r="A10" s="4" t="s">
        <v>240</v>
      </c>
    </row>
    <row r="11" spans="1:3">
      <c r="A11" s="3" t="s">
        <v>235</v>
      </c>
    </row>
    <row r="12" spans="1:3">
      <c r="A12" s="4" t="s">
        <v>241</v>
      </c>
      <c r="C12" s="5" t="n">
        <v>19628</v>
      </c>
    </row>
    <row r="13" spans="1:3">
      <c r="A13" s="4" t="s">
        <v>242</v>
      </c>
    </row>
    <row r="14" spans="1:3">
      <c r="A14" s="3" t="s">
        <v>235</v>
      </c>
    </row>
    <row r="15" spans="1:3">
      <c r="A15" s="4" t="s">
        <v>70</v>
      </c>
      <c r="C15" s="5" t="n">
        <v>70405</v>
      </c>
    </row>
    <row r="16" spans="1:3">
      <c r="A16" s="4" t="s">
        <v>243</v>
      </c>
    </row>
    <row r="17" spans="1:3">
      <c r="A17" s="3" t="s">
        <v>235</v>
      </c>
    </row>
    <row r="18" spans="1:3">
      <c r="A18" s="4" t="s">
        <v>69</v>
      </c>
      <c r="B18" s="5" t="n">
        <v>143573</v>
      </c>
      <c r="C18" s="5" t="n">
        <v>139357</v>
      </c>
    </row>
    <row r="19" spans="1:3">
      <c r="A19" s="4" t="s">
        <v>237</v>
      </c>
      <c r="B19" s="5" t="n">
        <v>0</v>
      </c>
    </row>
    <row r="20" spans="1:3">
      <c r="A20" s="4" t="s">
        <v>238</v>
      </c>
      <c r="B20" s="5" t="n">
        <v>143573</v>
      </c>
      <c r="C20" s="5" t="n">
        <v>139357</v>
      </c>
    </row>
    <row r="21" spans="1:3">
      <c r="A21" s="4" t="s">
        <v>239</v>
      </c>
      <c r="C21" s="5" t="n">
        <v>0</v>
      </c>
    </row>
    <row r="22" spans="1:3">
      <c r="A22" s="4" t="s">
        <v>244</v>
      </c>
    </row>
    <row r="23" spans="1:3">
      <c r="A23" s="3" t="s">
        <v>235</v>
      </c>
    </row>
    <row r="24" spans="1:3">
      <c r="A24" s="4" t="s">
        <v>241</v>
      </c>
      <c r="C24" s="5" t="n">
        <v>0</v>
      </c>
    </row>
    <row r="25" spans="1:3">
      <c r="A25" s="4" t="s">
        <v>245</v>
      </c>
    </row>
    <row r="26" spans="1:3">
      <c r="A26" s="3" t="s">
        <v>235</v>
      </c>
    </row>
    <row r="27" spans="1:3">
      <c r="A27" s="4" t="s">
        <v>70</v>
      </c>
      <c r="C27" s="5" t="n">
        <v>0</v>
      </c>
    </row>
    <row r="28" spans="1:3">
      <c r="A28" s="4" t="s">
        <v>246</v>
      </c>
    </row>
    <row r="29" spans="1:3">
      <c r="A29" s="3" t="s">
        <v>235</v>
      </c>
    </row>
    <row r="30" spans="1:3">
      <c r="A30" s="4" t="s">
        <v>69</v>
      </c>
      <c r="B30" s="5" t="n">
        <v>0</v>
      </c>
      <c r="C30" s="5" t="n">
        <v>0</v>
      </c>
    </row>
    <row r="31" spans="1:3">
      <c r="A31" s="4" t="s">
        <v>237</v>
      </c>
      <c r="B31" s="5" t="n">
        <v>3264</v>
      </c>
    </row>
    <row r="32" spans="1:3">
      <c r="A32" s="4" t="s">
        <v>238</v>
      </c>
      <c r="B32" s="5" t="n">
        <v>3264</v>
      </c>
      <c r="C32" s="5" t="n">
        <v>70405</v>
      </c>
    </row>
    <row r="33" spans="1:3">
      <c r="A33" s="4" t="s">
        <v>239</v>
      </c>
      <c r="C33" s="5" t="n">
        <v>19628</v>
      </c>
    </row>
    <row r="34" spans="1:3">
      <c r="A34" s="4" t="s">
        <v>247</v>
      </c>
    </row>
    <row r="35" spans="1:3">
      <c r="A35" s="3" t="s">
        <v>235</v>
      </c>
    </row>
    <row r="36" spans="1:3">
      <c r="A36" s="4" t="s">
        <v>241</v>
      </c>
      <c r="C36" s="5" t="n">
        <v>19628</v>
      </c>
    </row>
    <row r="37" spans="1:3">
      <c r="A37" s="4" t="s">
        <v>248</v>
      </c>
    </row>
    <row r="38" spans="1:3">
      <c r="A38" s="3" t="s">
        <v>235</v>
      </c>
    </row>
    <row r="39" spans="1:3">
      <c r="A39" s="4" t="s">
        <v>70</v>
      </c>
      <c r="C39" s="5" t="n">
        <v>70405</v>
      </c>
    </row>
    <row r="40" spans="1:3">
      <c r="A40" s="4" t="s">
        <v>249</v>
      </c>
    </row>
    <row r="41" spans="1:3">
      <c r="A41" s="3" t="s">
        <v>235</v>
      </c>
    </row>
    <row r="42" spans="1:3">
      <c r="A42" s="4" t="s">
        <v>69</v>
      </c>
      <c r="B42" s="5" t="n">
        <v>0</v>
      </c>
      <c r="C42" s="5" t="n">
        <v>0</v>
      </c>
    </row>
    <row r="43" spans="1:3">
      <c r="A43" s="4" t="s">
        <v>237</v>
      </c>
      <c r="B43" s="5" t="n">
        <v>0</v>
      </c>
    </row>
    <row r="44" spans="1:3">
      <c r="A44" s="4" t="s">
        <v>238</v>
      </c>
      <c r="B44" s="7" t="n">
        <v>0</v>
      </c>
      <c r="C44" s="5" t="n">
        <v>0</v>
      </c>
    </row>
    <row r="45" spans="1:3">
      <c r="A45" s="4" t="s">
        <v>239</v>
      </c>
      <c r="C45" s="5" t="n">
        <v>0</v>
      </c>
    </row>
    <row r="46" spans="1:3">
      <c r="A46" s="4" t="s">
        <v>250</v>
      </c>
    </row>
    <row r="47" spans="1:3">
      <c r="A47" s="3" t="s">
        <v>235</v>
      </c>
    </row>
    <row r="48" spans="1:3">
      <c r="A48" s="4" t="s">
        <v>241</v>
      </c>
      <c r="C48" s="5" t="n">
        <v>0</v>
      </c>
    </row>
    <row r="49" spans="1:3">
      <c r="A49" s="4" t="s">
        <v>251</v>
      </c>
    </row>
    <row r="50" spans="1:3">
      <c r="A50" s="3" t="s">
        <v>235</v>
      </c>
    </row>
    <row r="51" spans="1:3">
      <c r="A51" s="4" t="s">
        <v>70</v>
      </c>
      <c r="C5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0"/>
  </cols>
  <sheetData>
    <row r="1" spans="1:2">
      <c r="A1" s="1" t="s">
        <v>252</v>
      </c>
      <c r="B1" s="2" t="s">
        <v>253</v>
      </c>
    </row>
    <row r="2" spans="1:2">
      <c r="B2" s="2" t="s">
        <v>254</v>
      </c>
    </row>
    <row r="3" spans="1:2">
      <c r="A3" s="3" t="s">
        <v>235</v>
      </c>
    </row>
    <row r="4" spans="1:2">
      <c r="A4" s="4" t="s">
        <v>255</v>
      </c>
      <c r="B4" s="4" t="s">
        <v>256</v>
      </c>
    </row>
    <row r="5" spans="1:2">
      <c r="A5" s="4" t="s">
        <v>257</v>
      </c>
    </row>
    <row r="6" spans="1:2">
      <c r="A6" s="3" t="s">
        <v>235</v>
      </c>
    </row>
    <row r="7" spans="1:2">
      <c r="A7" s="4" t="s">
        <v>258</v>
      </c>
      <c r="B7" s="10" t="n">
        <v>70.4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59</v>
      </c>
      <c r="B1" s="2" t="s">
        <v>1</v>
      </c>
    </row>
    <row r="2" spans="1:4">
      <c r="B2" s="2" t="s">
        <v>2</v>
      </c>
      <c r="C2" s="2" t="s">
        <v>24</v>
      </c>
      <c r="D2" s="2" t="s">
        <v>67</v>
      </c>
    </row>
    <row r="3" spans="1:4">
      <c r="A3" s="3" t="s">
        <v>150</v>
      </c>
    </row>
    <row r="4" spans="1:4">
      <c r="A4" s="4" t="s">
        <v>78</v>
      </c>
      <c r="B4" s="7" t="n">
        <v>140530000</v>
      </c>
      <c r="D4" s="7" t="n">
        <v>124952000</v>
      </c>
    </row>
    <row r="5" spans="1:4">
      <c r="A5" s="4" t="s">
        <v>260</v>
      </c>
      <c r="B5" s="5" t="n">
        <v>120400000</v>
      </c>
      <c r="D5" s="5" t="n">
        <v>108100000</v>
      </c>
    </row>
    <row r="6" spans="1:4">
      <c r="A6" s="4" t="s">
        <v>261</v>
      </c>
      <c r="B6" s="5" t="n">
        <v>15100000</v>
      </c>
      <c r="D6" s="5" t="n">
        <v>14500000</v>
      </c>
    </row>
    <row r="7" spans="1:4">
      <c r="A7" s="4" t="s">
        <v>262</v>
      </c>
      <c r="B7" s="5" t="n">
        <v>5000000</v>
      </c>
      <c r="D7" s="7" t="n">
        <v>2400000</v>
      </c>
    </row>
    <row r="8" spans="1:4">
      <c r="A8" s="4" t="s">
        <v>263</v>
      </c>
      <c r="B8" s="7" t="n">
        <v>0</v>
      </c>
      <c r="C8"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23</v>
      </c>
      <c r="D1" s="2" t="s">
        <v>1</v>
      </c>
    </row>
    <row r="2" spans="1:5">
      <c r="B2" s="2" t="s">
        <v>2</v>
      </c>
      <c r="C2" s="2" t="s">
        <v>24</v>
      </c>
      <c r="D2" s="2" t="s">
        <v>2</v>
      </c>
      <c r="E2" s="2" t="s">
        <v>24</v>
      </c>
    </row>
    <row r="3" spans="1:5">
      <c r="A3" s="3" t="s">
        <v>265</v>
      </c>
    </row>
    <row r="4" spans="1:5">
      <c r="A4" s="4" t="s">
        <v>39</v>
      </c>
      <c r="B4" s="7" t="n">
        <v>123454</v>
      </c>
      <c r="C4" s="7" t="n">
        <v>115453</v>
      </c>
      <c r="D4" s="7" t="n">
        <v>261545</v>
      </c>
      <c r="E4" s="7" t="n">
        <v>221651</v>
      </c>
    </row>
    <row r="5" spans="1:5">
      <c r="A5" s="4" t="s">
        <v>266</v>
      </c>
      <c r="B5" s="5" t="n">
        <v>2228</v>
      </c>
      <c r="C5" s="5" t="n">
        <v>1887</v>
      </c>
      <c r="D5" s="5" t="n">
        <v>4955</v>
      </c>
      <c r="E5" s="5" t="n">
        <v>3629</v>
      </c>
    </row>
    <row r="6" spans="1:5">
      <c r="A6" s="4" t="s">
        <v>267</v>
      </c>
      <c r="B6" s="7" t="n">
        <v>121226</v>
      </c>
      <c r="C6" s="7" t="n">
        <v>113566</v>
      </c>
      <c r="D6" s="7" t="n">
        <v>256590</v>
      </c>
      <c r="E6" s="7" t="n">
        <v>218022</v>
      </c>
    </row>
    <row r="7" spans="1:5">
      <c r="A7" s="4" t="s">
        <v>268</v>
      </c>
      <c r="B7" s="5" t="n">
        <v>104957</v>
      </c>
      <c r="C7" s="5" t="n">
        <v>108301</v>
      </c>
      <c r="D7" s="5" t="n">
        <v>104719</v>
      </c>
      <c r="E7" s="5" t="n">
        <v>109455</v>
      </c>
    </row>
    <row r="8" spans="1:5">
      <c r="A8" s="3" t="s">
        <v>269</v>
      </c>
    </row>
    <row r="9" spans="1:5">
      <c r="A9" s="4" t="s">
        <v>270</v>
      </c>
      <c r="B9" s="8" t="n">
        <v>1.16</v>
      </c>
      <c r="C9" s="8" t="n">
        <v>1.05</v>
      </c>
      <c r="D9" s="8" t="n">
        <v>2.45</v>
      </c>
      <c r="E9" s="8" t="n">
        <v>1.99</v>
      </c>
    </row>
    <row r="10" spans="1:5">
      <c r="A10" s="3" t="s">
        <v>271</v>
      </c>
    </row>
    <row r="11" spans="1:5">
      <c r="A11" s="4" t="s">
        <v>39</v>
      </c>
      <c r="B11" s="7" t="n">
        <v>123454</v>
      </c>
      <c r="C11" s="7" t="n">
        <v>115453</v>
      </c>
      <c r="D11" s="7" t="n">
        <v>261545</v>
      </c>
      <c r="E11" s="7" t="n">
        <v>221651</v>
      </c>
    </row>
    <row r="12" spans="1:5">
      <c r="A12" s="4" t="s">
        <v>266</v>
      </c>
      <c r="B12" s="5" t="n">
        <v>2228</v>
      </c>
      <c r="C12" s="5" t="n">
        <v>1887</v>
      </c>
      <c r="D12" s="5" t="n">
        <v>4955</v>
      </c>
      <c r="E12" s="5" t="n">
        <v>3629</v>
      </c>
    </row>
    <row r="13" spans="1:5">
      <c r="A13" s="4" t="s">
        <v>267</v>
      </c>
      <c r="B13" s="7" t="n">
        <v>121226</v>
      </c>
      <c r="C13" s="7" t="n">
        <v>113566</v>
      </c>
      <c r="D13" s="7" t="n">
        <v>256590</v>
      </c>
      <c r="E13" s="7" t="n">
        <v>218022</v>
      </c>
    </row>
    <row r="14" spans="1:5">
      <c r="A14" s="4" t="s">
        <v>268</v>
      </c>
      <c r="B14" s="5" t="n">
        <v>104957</v>
      </c>
      <c r="C14" s="5" t="n">
        <v>108301</v>
      </c>
      <c r="D14" s="5" t="n">
        <v>104719</v>
      </c>
      <c r="E14" s="5" t="n">
        <v>109455</v>
      </c>
    </row>
    <row r="15" spans="1:5">
      <c r="A15" s="4" t="s">
        <v>272</v>
      </c>
      <c r="B15" s="5" t="n">
        <v>2690</v>
      </c>
      <c r="C15" s="5" t="n">
        <v>1812</v>
      </c>
      <c r="D15" s="5" t="n">
        <v>2559</v>
      </c>
      <c r="E15" s="5" t="n">
        <v>1685</v>
      </c>
    </row>
    <row r="16" spans="1:5">
      <c r="A16" s="4" t="s">
        <v>273</v>
      </c>
      <c r="B16" s="5" t="n">
        <v>107647</v>
      </c>
      <c r="C16" s="5" t="n">
        <v>110113</v>
      </c>
      <c r="D16" s="5" t="n">
        <v>107278</v>
      </c>
      <c r="E16" s="5" t="n">
        <v>111140</v>
      </c>
    </row>
    <row r="17" spans="1:5">
      <c r="A17" s="3" t="s">
        <v>46</v>
      </c>
    </row>
    <row r="18" spans="1:5">
      <c r="A18" s="4" t="s">
        <v>274</v>
      </c>
      <c r="B18" s="8" t="n">
        <v>1.13</v>
      </c>
      <c r="C18" s="8" t="n">
        <v>1.03</v>
      </c>
      <c r="D18" s="8" t="n">
        <v>2.39</v>
      </c>
      <c r="E18" s="8" t="n">
        <v>1.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r="A1" s="1" t="s">
        <v>275</v>
      </c>
      <c r="B1" s="2" t="s">
        <v>276</v>
      </c>
      <c r="C1" s="2" t="s">
        <v>23</v>
      </c>
      <c r="E1" s="2" t="s">
        <v>1</v>
      </c>
      <c r="G1" s="2" t="s">
        <v>277</v>
      </c>
    </row>
    <row r="2" spans="1:9">
      <c r="B2" s="2" t="s">
        <v>278</v>
      </c>
      <c r="C2" s="2" t="s">
        <v>2</v>
      </c>
      <c r="D2" s="2" t="s">
        <v>24</v>
      </c>
      <c r="E2" s="2" t="s">
        <v>2</v>
      </c>
      <c r="F2" s="2" t="s">
        <v>24</v>
      </c>
      <c r="G2" s="2" t="s">
        <v>278</v>
      </c>
      <c r="H2" s="2" t="s">
        <v>279</v>
      </c>
      <c r="I2" s="2" t="s">
        <v>280</v>
      </c>
    </row>
    <row r="3" spans="1:9">
      <c r="A3" s="3" t="s">
        <v>281</v>
      </c>
    </row>
    <row r="4" spans="1:9">
      <c r="A4" s="4" t="s">
        <v>44</v>
      </c>
      <c r="C4" s="8" t="n">
        <v>0.16</v>
      </c>
      <c r="D4" s="8" t="n">
        <v>2.06</v>
      </c>
      <c r="E4" s="8" t="n">
        <v>0.16</v>
      </c>
      <c r="F4" s="8" t="n">
        <v>2.01</v>
      </c>
    </row>
    <row r="5" spans="1:9">
      <c r="A5" s="4" t="s">
        <v>48</v>
      </c>
      <c r="C5" s="8" t="n">
        <v>0.16</v>
      </c>
      <c r="D5" s="8" t="n">
        <v>2.03</v>
      </c>
      <c r="E5" s="8" t="n">
        <v>0.16</v>
      </c>
      <c r="F5" s="8" t="n">
        <v>1.98</v>
      </c>
    </row>
    <row r="6" spans="1:9">
      <c r="A6" s="4" t="s">
        <v>282</v>
      </c>
      <c r="C6" s="11" t="n">
        <v>0.7</v>
      </c>
      <c r="D6" s="11" t="n">
        <v>0.3</v>
      </c>
      <c r="E6" s="11" t="n">
        <v>0.6</v>
      </c>
      <c r="F6" s="11" t="n">
        <v>0.4</v>
      </c>
    </row>
    <row r="7" spans="1:9">
      <c r="A7" s="4" t="s">
        <v>283</v>
      </c>
    </row>
    <row r="8" spans="1:9">
      <c r="A8" s="3" t="s">
        <v>281</v>
      </c>
    </row>
    <row r="9" spans="1:9">
      <c r="A9" s="4" t="s">
        <v>284</v>
      </c>
      <c r="E9" s="11" t="n">
        <v>0.2</v>
      </c>
    </row>
    <row r="10" spans="1:9">
      <c r="A10" s="4" t="s">
        <v>285</v>
      </c>
      <c r="E10" s="8" t="n">
        <v>99.88</v>
      </c>
    </row>
    <row r="11" spans="1:9">
      <c r="A11" s="4" t="s">
        <v>284</v>
      </c>
      <c r="E11" s="7" t="n">
        <v>15500000</v>
      </c>
    </row>
    <row r="12" spans="1:9">
      <c r="A12" s="4" t="s">
        <v>286</v>
      </c>
    </row>
    <row r="13" spans="1:9">
      <c r="A13" s="3" t="s">
        <v>281</v>
      </c>
    </row>
    <row r="14" spans="1:9">
      <c r="A14" s="4" t="s">
        <v>287</v>
      </c>
      <c r="I14" s="7" t="n">
        <v>500000000</v>
      </c>
    </row>
    <row r="15" spans="1:9">
      <c r="A15" s="4" t="s">
        <v>284</v>
      </c>
      <c r="B15" s="11" t="n">
        <v>0.1</v>
      </c>
      <c r="G15" s="11" t="n">
        <v>5.7</v>
      </c>
    </row>
    <row r="16" spans="1:9">
      <c r="A16" s="4" t="s">
        <v>285</v>
      </c>
      <c r="B16" s="8" t="n">
        <v>94.09</v>
      </c>
      <c r="G16" s="8" t="n">
        <v>87.89</v>
      </c>
    </row>
    <row r="17" spans="1:9">
      <c r="A17" s="4" t="s">
        <v>284</v>
      </c>
      <c r="B17" s="7" t="n">
        <v>3700000</v>
      </c>
      <c r="G17" s="7" t="n">
        <v>500000000</v>
      </c>
    </row>
    <row r="18" spans="1:9">
      <c r="A18" s="4" t="s">
        <v>288</v>
      </c>
    </row>
    <row r="19" spans="1:9">
      <c r="A19" s="3" t="s">
        <v>281</v>
      </c>
    </row>
    <row r="20" spans="1:9">
      <c r="A20" s="4" t="s">
        <v>287</v>
      </c>
      <c r="H20" s="7" t="n">
        <v>5000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91</v>
      </c>
    </row>
    <row r="4" spans="1:2">
      <c r="A4" s="4" t="s">
        <v>292</v>
      </c>
      <c r="B4" s="7" t="n">
        <v>1291593</v>
      </c>
    </row>
    <row r="5" spans="1:2">
      <c r="A5" s="4" t="s">
        <v>293</v>
      </c>
      <c r="B5" s="5" t="n">
        <v>10802</v>
      </c>
    </row>
    <row r="6" spans="1:2">
      <c r="A6" s="4" t="s">
        <v>294</v>
      </c>
      <c r="B6" s="5" t="n">
        <v>-1004</v>
      </c>
    </row>
    <row r="7" spans="1:2">
      <c r="A7" s="4" t="s">
        <v>295</v>
      </c>
      <c r="B7" s="5" t="n">
        <v>1301391</v>
      </c>
    </row>
    <row r="8" spans="1:2">
      <c r="A8" s="4" t="s">
        <v>296</v>
      </c>
    </row>
    <row r="9" spans="1:2">
      <c r="A9" s="3" t="s">
        <v>291</v>
      </c>
    </row>
    <row r="10" spans="1:2">
      <c r="A10" s="4" t="s">
        <v>292</v>
      </c>
      <c r="B10" s="5" t="n">
        <v>953216</v>
      </c>
    </row>
    <row r="11" spans="1:2">
      <c r="A11" s="4" t="s">
        <v>293</v>
      </c>
      <c r="B11" s="5" t="n">
        <v>5704</v>
      </c>
    </row>
    <row r="12" spans="1:2">
      <c r="A12" s="4" t="s">
        <v>294</v>
      </c>
      <c r="B12" s="5" t="n">
        <v>-482</v>
      </c>
    </row>
    <row r="13" spans="1:2">
      <c r="A13" s="4" t="s">
        <v>295</v>
      </c>
      <c r="B13" s="5" t="n">
        <v>958438</v>
      </c>
    </row>
    <row r="14" spans="1:2">
      <c r="A14" s="4" t="s">
        <v>297</v>
      </c>
    </row>
    <row r="15" spans="1:2">
      <c r="A15" s="3" t="s">
        <v>291</v>
      </c>
    </row>
    <row r="16" spans="1:2">
      <c r="A16" s="4" t="s">
        <v>292</v>
      </c>
      <c r="B16" s="5" t="n">
        <v>241448</v>
      </c>
    </row>
    <row r="17" spans="1:2">
      <c r="A17" s="4" t="s">
        <v>293</v>
      </c>
      <c r="B17" s="5" t="n">
        <v>1871</v>
      </c>
    </row>
    <row r="18" spans="1:2">
      <c r="A18" s="4" t="s">
        <v>294</v>
      </c>
      <c r="B18" s="5" t="n">
        <v>-511</v>
      </c>
    </row>
    <row r="19" spans="1:2">
      <c r="A19" s="4" t="s">
        <v>295</v>
      </c>
      <c r="B19" s="5" t="n">
        <v>242808</v>
      </c>
    </row>
    <row r="20" spans="1:2">
      <c r="A20" s="4" t="s">
        <v>298</v>
      </c>
    </row>
    <row r="21" spans="1:2">
      <c r="A21" s="3" t="s">
        <v>291</v>
      </c>
    </row>
    <row r="22" spans="1:2">
      <c r="A22" s="4" t="s">
        <v>292</v>
      </c>
      <c r="B22" s="5" t="n">
        <v>96929</v>
      </c>
    </row>
    <row r="23" spans="1:2">
      <c r="A23" s="4" t="s">
        <v>293</v>
      </c>
      <c r="B23" s="5" t="n">
        <v>3227</v>
      </c>
    </row>
    <row r="24" spans="1:2">
      <c r="A24" s="4" t="s">
        <v>294</v>
      </c>
      <c r="B24" s="5" t="n">
        <v>-11</v>
      </c>
    </row>
    <row r="25" spans="1:2">
      <c r="A25" s="4" t="s">
        <v>295</v>
      </c>
      <c r="B25" s="7" t="n">
        <v>1001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90</v>
      </c>
    </row>
    <row r="3" spans="1:2">
      <c r="A3" s="3" t="s">
        <v>300</v>
      </c>
    </row>
    <row r="4" spans="1:2">
      <c r="A4" s="4" t="s">
        <v>292</v>
      </c>
      <c r="B4" s="7" t="n">
        <v>83715</v>
      </c>
    </row>
    <row r="5" spans="1:2">
      <c r="A5" s="4" t="s">
        <v>301</v>
      </c>
      <c r="B5" s="5" t="n">
        <v>8362</v>
      </c>
    </row>
    <row r="6" spans="1:2">
      <c r="A6" s="4" t="s">
        <v>302</v>
      </c>
      <c r="B6" s="5" t="n">
        <v>-6485</v>
      </c>
    </row>
    <row r="7" spans="1:2">
      <c r="A7" s="4" t="s">
        <v>294</v>
      </c>
      <c r="B7" s="5" t="n">
        <v>-75</v>
      </c>
    </row>
    <row r="8" spans="1:2">
      <c r="A8" s="4" t="s">
        <v>295</v>
      </c>
      <c r="B8" s="5" t="n">
        <v>85517</v>
      </c>
    </row>
    <row r="9" spans="1:2">
      <c r="A9" s="4" t="s">
        <v>296</v>
      </c>
    </row>
    <row r="10" spans="1:2">
      <c r="A10" s="3" t="s">
        <v>300</v>
      </c>
    </row>
    <row r="11" spans="1:2">
      <c r="A11" s="4" t="s">
        <v>292</v>
      </c>
      <c r="B11" s="5" t="n">
        <v>21191</v>
      </c>
    </row>
    <row r="12" spans="1:2">
      <c r="A12" s="4" t="s">
        <v>301</v>
      </c>
      <c r="B12" s="5" t="n">
        <v>3514</v>
      </c>
    </row>
    <row r="13" spans="1:2">
      <c r="A13" s="4" t="s">
        <v>302</v>
      </c>
      <c r="B13" s="5" t="n">
        <v>-1647</v>
      </c>
    </row>
    <row r="14" spans="1:2">
      <c r="A14" s="4" t="s">
        <v>294</v>
      </c>
      <c r="B14" s="5" t="n">
        <v>-48</v>
      </c>
    </row>
    <row r="15" spans="1:2">
      <c r="A15" s="4" t="s">
        <v>295</v>
      </c>
      <c r="B15" s="5" t="n">
        <v>23010</v>
      </c>
    </row>
    <row r="16" spans="1:2">
      <c r="A16" s="4" t="s">
        <v>297</v>
      </c>
    </row>
    <row r="17" spans="1:2">
      <c r="A17" s="3" t="s">
        <v>300</v>
      </c>
    </row>
    <row r="18" spans="1:2">
      <c r="A18" s="4" t="s">
        <v>292</v>
      </c>
      <c r="B18" s="5" t="n">
        <v>32252</v>
      </c>
    </row>
    <row r="19" spans="1:2">
      <c r="A19" s="4" t="s">
        <v>301</v>
      </c>
      <c r="B19" s="5" t="n">
        <v>1612</v>
      </c>
    </row>
    <row r="20" spans="1:2">
      <c r="A20" s="4" t="s">
        <v>302</v>
      </c>
      <c r="B20" s="5" t="n">
        <v>-1873</v>
      </c>
    </row>
    <row r="21" spans="1:2">
      <c r="A21" s="4" t="s">
        <v>294</v>
      </c>
      <c r="B21" s="5" t="n">
        <v>-27</v>
      </c>
    </row>
    <row r="22" spans="1:2">
      <c r="A22" s="4" t="s">
        <v>295</v>
      </c>
      <c r="B22" s="5" t="n">
        <v>31964</v>
      </c>
    </row>
    <row r="23" spans="1:2">
      <c r="A23" s="4" t="s">
        <v>298</v>
      </c>
    </row>
    <row r="24" spans="1:2">
      <c r="A24" s="3" t="s">
        <v>300</v>
      </c>
    </row>
    <row r="25" spans="1:2">
      <c r="A25" s="4" t="s">
        <v>292</v>
      </c>
      <c r="B25" s="5" t="n">
        <v>30272</v>
      </c>
    </row>
    <row r="26" spans="1:2">
      <c r="A26" s="4" t="s">
        <v>301</v>
      </c>
      <c r="B26" s="5" t="n">
        <v>3236</v>
      </c>
    </row>
    <row r="27" spans="1:2">
      <c r="A27" s="4" t="s">
        <v>302</v>
      </c>
      <c r="B27" s="5" t="n">
        <v>-2965</v>
      </c>
    </row>
    <row r="28" spans="1:2">
      <c r="A28" s="4" t="s">
        <v>294</v>
      </c>
      <c r="B28" s="5" t="n">
        <v>0</v>
      </c>
    </row>
    <row r="29" spans="1:2">
      <c r="A29" s="4" t="s">
        <v>295</v>
      </c>
      <c r="B29" s="7" t="n">
        <v>305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v>
      </c>
      <c r="B1" s="2" t="s">
        <v>23</v>
      </c>
      <c r="F1" s="2" t="s">
        <v>1</v>
      </c>
    </row>
    <row r="2" spans="1:7">
      <c r="B2" s="2" t="s">
        <v>2</v>
      </c>
      <c r="C2" s="2" t="s">
        <v>55</v>
      </c>
      <c r="D2" s="2" t="s">
        <v>24</v>
      </c>
      <c r="E2" s="2" t="s">
        <v>56</v>
      </c>
      <c r="F2" s="2" t="s">
        <v>2</v>
      </c>
      <c r="G2" s="2" t="s">
        <v>24</v>
      </c>
    </row>
    <row r="3" spans="1:7">
      <c r="A3" s="3" t="s">
        <v>57</v>
      </c>
    </row>
    <row r="4" spans="1:7">
      <c r="A4" s="4" t="s">
        <v>41</v>
      </c>
      <c r="B4" s="7" t="n">
        <v>140377</v>
      </c>
      <c r="D4" s="7" t="n">
        <v>345100</v>
      </c>
      <c r="F4" s="7" t="n">
        <v>278468</v>
      </c>
      <c r="G4" s="7" t="n">
        <v>445281</v>
      </c>
    </row>
    <row r="5" spans="1:7">
      <c r="A5" s="3" t="s">
        <v>58</v>
      </c>
    </row>
    <row r="6" spans="1:7">
      <c r="A6" s="4" t="s">
        <v>59</v>
      </c>
      <c r="B6" s="5" t="n">
        <v>-7650</v>
      </c>
      <c r="D6" s="5" t="n">
        <v>-4626</v>
      </c>
      <c r="F6" s="5" t="n">
        <v>-7535</v>
      </c>
      <c r="G6" s="5" t="n">
        <v>-16639</v>
      </c>
    </row>
    <row r="7" spans="1:7">
      <c r="A7" s="4" t="s">
        <v>60</v>
      </c>
      <c r="B7" s="5" t="n">
        <v>0</v>
      </c>
      <c r="D7" s="5" t="n">
        <v>6472</v>
      </c>
      <c r="F7" s="5" t="n">
        <v>0</v>
      </c>
      <c r="G7" s="5" t="n">
        <v>6472</v>
      </c>
    </row>
    <row r="8" spans="1:7">
      <c r="A8" s="4" t="s">
        <v>61</v>
      </c>
      <c r="B8" s="5" t="n">
        <v>26390</v>
      </c>
      <c r="D8" s="5" t="n">
        <v>0</v>
      </c>
      <c r="F8" s="5" t="n">
        <v>14353</v>
      </c>
      <c r="G8" s="5" t="n">
        <v>0</v>
      </c>
    </row>
    <row r="9" spans="1:7">
      <c r="A9" s="4" t="s">
        <v>62</v>
      </c>
      <c r="B9" s="5" t="n">
        <v>385</v>
      </c>
      <c r="D9" s="5" t="n">
        <v>488</v>
      </c>
      <c r="F9" s="5" t="n">
        <v>770</v>
      </c>
      <c r="G9" s="5" t="n">
        <v>976</v>
      </c>
    </row>
    <row r="10" spans="1:7">
      <c r="A10" s="4" t="s">
        <v>63</v>
      </c>
      <c r="B10" s="5" t="n">
        <v>1</v>
      </c>
      <c r="D10" s="5" t="n">
        <v>-10</v>
      </c>
      <c r="F10" s="5" t="n">
        <v>0</v>
      </c>
      <c r="G10" s="5" t="n">
        <v>-18</v>
      </c>
    </row>
    <row r="11" spans="1:7">
      <c r="A11" s="4" t="s">
        <v>64</v>
      </c>
      <c r="B11" s="5" t="n">
        <v>19126</v>
      </c>
      <c r="C11" s="7" t="n">
        <v>-11538</v>
      </c>
      <c r="D11" s="5" t="n">
        <v>2324</v>
      </c>
      <c r="E11" s="7" t="n">
        <v>-11533</v>
      </c>
      <c r="F11" s="5" t="n">
        <v>7588</v>
      </c>
      <c r="G11" s="5" t="n">
        <v>-9209</v>
      </c>
    </row>
    <row r="12" spans="1:7">
      <c r="A12" s="4" t="s">
        <v>65</v>
      </c>
      <c r="B12" s="7" t="n">
        <v>159503</v>
      </c>
      <c r="D12" s="7" t="n">
        <v>347424</v>
      </c>
      <c r="F12" s="7" t="n">
        <v>286056</v>
      </c>
      <c r="G12" s="7" t="n">
        <v>436072</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3</v>
      </c>
      <c r="B1" s="2" t="s">
        <v>2</v>
      </c>
      <c r="C1" s="2" t="s">
        <v>67</v>
      </c>
    </row>
    <row r="2" spans="1:3">
      <c r="A2" s="3" t="s">
        <v>304</v>
      </c>
    </row>
    <row r="3" spans="1:3">
      <c r="A3" s="4" t="s">
        <v>80</v>
      </c>
      <c r="B3" s="7" t="n">
        <v>85517</v>
      </c>
      <c r="C3" s="7" t="n">
        <v>83715</v>
      </c>
    </row>
    <row r="4" spans="1:3">
      <c r="A4" s="4" t="s">
        <v>305</v>
      </c>
      <c r="B4" s="5" t="n">
        <v>63322</v>
      </c>
      <c r="C4" s="5" t="n">
        <v>57653</v>
      </c>
    </row>
    <row r="5" spans="1:3">
      <c r="A5" s="4" t="s">
        <v>306</v>
      </c>
      <c r="B5" s="5" t="n">
        <v>44057</v>
      </c>
      <c r="C5" s="5" t="n">
        <v>43370</v>
      </c>
    </row>
    <row r="6" spans="1:3">
      <c r="A6" s="4" t="s">
        <v>81</v>
      </c>
      <c r="B6" s="5" t="n">
        <v>19265</v>
      </c>
      <c r="C6" s="5" t="n">
        <v>14283</v>
      </c>
    </row>
    <row r="7" spans="1:3">
      <c r="A7" s="4" t="s">
        <v>307</v>
      </c>
    </row>
    <row r="8" spans="1:3">
      <c r="A8" s="3" t="s">
        <v>304</v>
      </c>
    </row>
    <row r="9" spans="1:3">
      <c r="A9" s="4" t="s">
        <v>305</v>
      </c>
      <c r="B9" s="5" t="n">
        <v>43056</v>
      </c>
      <c r="C9" s="5" t="n">
        <v>42378</v>
      </c>
    </row>
    <row r="10" spans="1:3">
      <c r="A10" s="4" t="s">
        <v>306</v>
      </c>
      <c r="B10" s="5" t="n">
        <v>41132</v>
      </c>
      <c r="C10" s="5" t="n">
        <v>40928</v>
      </c>
    </row>
    <row r="11" spans="1:3">
      <c r="A11" s="4" t="s">
        <v>81</v>
      </c>
      <c r="B11" s="5" t="n">
        <v>1924</v>
      </c>
      <c r="C11" s="5" t="n">
        <v>1450</v>
      </c>
    </row>
    <row r="12" spans="1:3">
      <c r="A12" s="4" t="s">
        <v>27</v>
      </c>
    </row>
    <row r="13" spans="1:3">
      <c r="A13" s="3" t="s">
        <v>304</v>
      </c>
    </row>
    <row r="14" spans="1:3">
      <c r="A14" s="4" t="s">
        <v>305</v>
      </c>
      <c r="B14" s="5" t="n">
        <v>20266</v>
      </c>
      <c r="C14" s="5" t="n">
        <v>15275</v>
      </c>
    </row>
    <row r="15" spans="1:3">
      <c r="A15" s="4" t="s">
        <v>306</v>
      </c>
      <c r="B15" s="5" t="n">
        <v>2925</v>
      </c>
      <c r="C15" s="5" t="n">
        <v>2442</v>
      </c>
    </row>
    <row r="16" spans="1:3">
      <c r="A16" s="4" t="s">
        <v>81</v>
      </c>
      <c r="B16" s="5" t="n">
        <v>17341</v>
      </c>
      <c r="C16" s="5" t="n">
        <v>12833</v>
      </c>
    </row>
    <row r="17" spans="1:3">
      <c r="A17" s="4" t="s">
        <v>308</v>
      </c>
    </row>
    <row r="18" spans="1:3">
      <c r="A18" s="3" t="s">
        <v>304</v>
      </c>
    </row>
    <row r="19" spans="1:3">
      <c r="A19" s="4" t="s">
        <v>309</v>
      </c>
      <c r="B19" s="5" t="n">
        <v>403234</v>
      </c>
      <c r="C19" s="5" t="n">
        <v>395482</v>
      </c>
    </row>
    <row r="20" spans="1:3">
      <c r="A20" s="4" t="s">
        <v>310</v>
      </c>
      <c r="B20" s="5" t="n">
        <v>317717</v>
      </c>
      <c r="C20" s="5" t="n">
        <v>311767</v>
      </c>
    </row>
    <row r="21" spans="1:3">
      <c r="A21" s="4" t="s">
        <v>80</v>
      </c>
      <c r="B21" s="7" t="n">
        <v>85517</v>
      </c>
      <c r="C21" s="7" t="n">
        <v>837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3" t="s">
        <v>312</v>
      </c>
    </row>
    <row r="4" spans="1:5">
      <c r="A4" s="4" t="s">
        <v>313</v>
      </c>
      <c r="B4" s="10" t="n">
        <v>3.6</v>
      </c>
      <c r="C4" s="10" t="n">
        <v>4.2</v>
      </c>
      <c r="D4" s="7" t="n">
        <v>7</v>
      </c>
      <c r="E4" s="10" t="n">
        <v>7.8</v>
      </c>
    </row>
    <row r="5" spans="1:5">
      <c r="A5" s="4" t="s">
        <v>314</v>
      </c>
      <c r="B5" s="11" t="n">
        <v>14.7</v>
      </c>
      <c r="D5" s="11" t="n">
        <v>14.7</v>
      </c>
    </row>
    <row r="6" spans="1:5">
      <c r="A6" s="4" t="s">
        <v>315</v>
      </c>
      <c r="B6" s="11" t="n">
        <v>13.1</v>
      </c>
      <c r="D6" s="11" t="n">
        <v>13.1</v>
      </c>
    </row>
    <row r="7" spans="1:5">
      <c r="A7" s="4" t="s">
        <v>316</v>
      </c>
      <c r="B7" s="11" t="n">
        <v>12.5</v>
      </c>
      <c r="D7" s="11" t="n">
        <v>12.5</v>
      </c>
    </row>
    <row r="8" spans="1:5">
      <c r="A8" s="4" t="s">
        <v>317</v>
      </c>
      <c r="B8" s="11" t="n">
        <v>12.1</v>
      </c>
      <c r="D8" s="11" t="n">
        <v>12.1</v>
      </c>
    </row>
    <row r="9" spans="1:5">
      <c r="A9" s="4" t="s">
        <v>318</v>
      </c>
      <c r="B9" s="10" t="n">
        <v>10.2</v>
      </c>
      <c r="D9" s="10" t="n">
        <v>1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5"/>
    <col customWidth="1" max="12" min="12" width="16"/>
  </cols>
  <sheetData>
    <row r="1" spans="1:12">
      <c r="A1" s="1" t="s">
        <v>319</v>
      </c>
      <c r="B1" s="2" t="s">
        <v>320</v>
      </c>
      <c r="C1" s="2" t="s">
        <v>321</v>
      </c>
      <c r="D1" s="2" t="s">
        <v>322</v>
      </c>
      <c r="E1" s="2" t="s">
        <v>278</v>
      </c>
      <c r="F1" s="2" t="s">
        <v>2</v>
      </c>
      <c r="G1" s="2" t="s">
        <v>24</v>
      </c>
      <c r="H1" s="2" t="s">
        <v>2</v>
      </c>
      <c r="I1" s="2" t="s">
        <v>24</v>
      </c>
      <c r="J1" s="2" t="s">
        <v>323</v>
      </c>
      <c r="K1" s="2" t="s">
        <v>67</v>
      </c>
      <c r="L1" s="2" t="s">
        <v>324</v>
      </c>
    </row>
    <row r="2" spans="1:12">
      <c r="A2" s="3" t="s">
        <v>325</v>
      </c>
    </row>
    <row r="3" spans="1:12">
      <c r="A3" s="4" t="s">
        <v>326</v>
      </c>
      <c r="H3" s="7" t="n">
        <v>-13495000</v>
      </c>
      <c r="I3" s="7" t="n">
        <v>0</v>
      </c>
    </row>
    <row r="4" spans="1:12">
      <c r="A4" s="4" t="s">
        <v>327</v>
      </c>
      <c r="F4" s="7" t="n">
        <v>66000000</v>
      </c>
      <c r="H4" s="5" t="n">
        <v>66000000</v>
      </c>
      <c r="K4" s="7" t="n">
        <v>250000000</v>
      </c>
    </row>
    <row r="5" spans="1:12">
      <c r="A5" s="4" t="s">
        <v>328</v>
      </c>
      <c r="F5" s="5" t="n">
        <v>0</v>
      </c>
      <c r="H5" s="5" t="n">
        <v>0</v>
      </c>
    </row>
    <row r="6" spans="1:12">
      <c r="A6" s="4" t="s">
        <v>62</v>
      </c>
      <c r="F6" s="5" t="n">
        <v>385000</v>
      </c>
      <c r="G6" s="7" t="n">
        <v>488000</v>
      </c>
      <c r="H6" s="5" t="n">
        <v>770000</v>
      </c>
      <c r="I6" s="7" t="n">
        <v>976000</v>
      </c>
    </row>
    <row r="7" spans="1:12">
      <c r="A7" s="4" t="s">
        <v>329</v>
      </c>
    </row>
    <row r="8" spans="1:12">
      <c r="A8" s="3" t="s">
        <v>325</v>
      </c>
    </row>
    <row r="9" spans="1:12">
      <c r="A9" s="4" t="s">
        <v>330</v>
      </c>
      <c r="F9" s="5" t="n">
        <v>3300000</v>
      </c>
      <c r="H9" s="5" t="n">
        <v>3300000</v>
      </c>
      <c r="K9" s="5" t="n">
        <v>-19600000</v>
      </c>
    </row>
    <row r="10" spans="1:12">
      <c r="A10" s="4" t="s">
        <v>331</v>
      </c>
    </row>
    <row r="11" spans="1:12">
      <c r="A11" s="3" t="s">
        <v>325</v>
      </c>
    </row>
    <row r="12" spans="1:12">
      <c r="A12" s="4" t="s">
        <v>332</v>
      </c>
      <c r="L12" s="7" t="n">
        <v>550000000</v>
      </c>
    </row>
    <row r="13" spans="1:12">
      <c r="A13" s="4" t="s">
        <v>333</v>
      </c>
    </row>
    <row r="14" spans="1:12">
      <c r="A14" s="3" t="s">
        <v>325</v>
      </c>
    </row>
    <row r="15" spans="1:12">
      <c r="A15" s="4" t="s">
        <v>327</v>
      </c>
      <c r="F15" s="7" t="n">
        <v>66000000</v>
      </c>
      <c r="H15" s="7" t="n">
        <v>66000000</v>
      </c>
    </row>
    <row r="16" spans="1:12">
      <c r="A16" s="4" t="s">
        <v>334</v>
      </c>
      <c r="F16" s="4" t="s">
        <v>335</v>
      </c>
      <c r="H16" s="4" t="s">
        <v>335</v>
      </c>
    </row>
    <row r="17" spans="1:12">
      <c r="A17" s="4" t="s">
        <v>336</v>
      </c>
    </row>
    <row r="18" spans="1:12">
      <c r="A18" s="3" t="s">
        <v>325</v>
      </c>
    </row>
    <row r="19" spans="1:12">
      <c r="A19" s="4" t="s">
        <v>337</v>
      </c>
      <c r="J19" s="7" t="n">
        <v>450000000</v>
      </c>
    </row>
    <row r="20" spans="1:12">
      <c r="A20" s="4" t="s">
        <v>338</v>
      </c>
    </row>
    <row r="21" spans="1:12">
      <c r="A21" s="3" t="s">
        <v>325</v>
      </c>
    </row>
    <row r="22" spans="1:12">
      <c r="A22" s="4" t="s">
        <v>337</v>
      </c>
      <c r="B22" s="7" t="n">
        <v>600000000</v>
      </c>
    </row>
    <row r="23" spans="1:12">
      <c r="A23" s="4" t="s">
        <v>339</v>
      </c>
      <c r="B23" s="5" t="n">
        <v>150000000</v>
      </c>
    </row>
    <row r="24" spans="1:12">
      <c r="A24" s="4" t="s">
        <v>340</v>
      </c>
      <c r="B24" s="5" t="n">
        <v>250000000</v>
      </c>
    </row>
    <row r="25" spans="1:12">
      <c r="A25" s="4" t="s">
        <v>341</v>
      </c>
    </row>
    <row r="26" spans="1:12">
      <c r="A26" s="3" t="s">
        <v>325</v>
      </c>
    </row>
    <row r="27" spans="1:12">
      <c r="A27" s="4" t="s">
        <v>337</v>
      </c>
      <c r="B27" s="7" t="n">
        <v>250000000</v>
      </c>
    </row>
    <row r="28" spans="1:12">
      <c r="A28" s="4" t="s">
        <v>342</v>
      </c>
    </row>
    <row r="29" spans="1:12">
      <c r="A29" s="3" t="s">
        <v>325</v>
      </c>
    </row>
    <row r="30" spans="1:12">
      <c r="A30" s="4" t="s">
        <v>343</v>
      </c>
      <c r="F30" s="7" t="n">
        <v>1050000000</v>
      </c>
      <c r="H30" s="7" t="n">
        <v>1050000000</v>
      </c>
      <c r="K30" s="5" t="n">
        <v>1300000000</v>
      </c>
    </row>
    <row r="31" spans="1:12">
      <c r="A31" s="4" t="s">
        <v>344</v>
      </c>
      <c r="D31" s="7" t="n">
        <v>250000000</v>
      </c>
    </row>
    <row r="32" spans="1:12">
      <c r="A32" s="4" t="s">
        <v>345</v>
      </c>
      <c r="E32" s="4" t="s">
        <v>346</v>
      </c>
    </row>
    <row r="33" spans="1:12">
      <c r="A33" s="4" t="s">
        <v>347</v>
      </c>
    </row>
    <row r="34" spans="1:12">
      <c r="A34" s="3" t="s">
        <v>325</v>
      </c>
    </row>
    <row r="35" spans="1:12">
      <c r="A35" s="4" t="s">
        <v>348</v>
      </c>
      <c r="F35" s="7" t="n">
        <v>1132600000</v>
      </c>
      <c r="H35" s="7" t="n">
        <v>1132600000</v>
      </c>
      <c r="K35" s="7" t="n">
        <v>1416600000</v>
      </c>
    </row>
    <row r="36" spans="1:12">
      <c r="A36" s="4" t="s">
        <v>349</v>
      </c>
    </row>
    <row r="37" spans="1:12">
      <c r="A37" s="3" t="s">
        <v>325</v>
      </c>
    </row>
    <row r="38" spans="1:12">
      <c r="A38" s="4" t="s">
        <v>350</v>
      </c>
      <c r="C38" s="8" t="n">
        <v>97.5</v>
      </c>
    </row>
    <row r="39" spans="1:12">
      <c r="A39" s="4" t="s">
        <v>351</v>
      </c>
      <c r="C39" s="7" t="n">
        <v>22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52</v>
      </c>
      <c r="B1" s="2" t="s">
        <v>23</v>
      </c>
      <c r="C1" s="2" t="s">
        <v>1</v>
      </c>
    </row>
    <row r="2" spans="1:3">
      <c r="B2" s="2" t="s">
        <v>2</v>
      </c>
      <c r="C2" s="2" t="s">
        <v>2</v>
      </c>
    </row>
    <row r="3" spans="1:3">
      <c r="A3" s="3" t="s">
        <v>162</v>
      </c>
    </row>
    <row r="4" spans="1:3">
      <c r="A4" s="4" t="s">
        <v>353</v>
      </c>
      <c r="B4" s="10" t="n">
        <v>-1.8</v>
      </c>
      <c r="C4" s="10" t="n">
        <v>-1.7</v>
      </c>
    </row>
    <row r="5" spans="1:3">
      <c r="A5" s="4" t="s">
        <v>354</v>
      </c>
      <c r="B5" s="10" t="n">
        <v>0.4</v>
      </c>
      <c r="C5" s="10"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321</v>
      </c>
      <c r="C1" s="2" t="s">
        <v>2</v>
      </c>
      <c r="D1" s="2" t="s">
        <v>55</v>
      </c>
      <c r="E1" s="2" t="s">
        <v>24</v>
      </c>
      <c r="F1" s="2" t="s">
        <v>2</v>
      </c>
      <c r="G1" s="2" t="s">
        <v>24</v>
      </c>
    </row>
    <row r="2" spans="1:7">
      <c r="A2" s="3" t="s">
        <v>356</v>
      </c>
    </row>
    <row r="3" spans="1:7">
      <c r="A3" s="4" t="s">
        <v>357</v>
      </c>
      <c r="C3" s="7" t="n">
        <v>3347</v>
      </c>
      <c r="E3" s="7" t="n">
        <v>0</v>
      </c>
      <c r="F3" s="7" t="n">
        <v>6134</v>
      </c>
      <c r="G3" s="7" t="n">
        <v>0</v>
      </c>
    </row>
    <row r="4" spans="1:7">
      <c r="A4" s="4" t="s">
        <v>358</v>
      </c>
      <c r="D4" s="7" t="n">
        <v>0</v>
      </c>
    </row>
    <row r="5" spans="1:7">
      <c r="A5" s="4" t="s">
        <v>359</v>
      </c>
      <c r="C5" s="5" t="n">
        <v>4500</v>
      </c>
    </row>
    <row r="6" spans="1:7">
      <c r="A6" s="4" t="s">
        <v>349</v>
      </c>
    </row>
    <row r="7" spans="1:7">
      <c r="A7" s="3" t="s">
        <v>356</v>
      </c>
    </row>
    <row r="8" spans="1:7">
      <c r="A8" s="4" t="s">
        <v>350</v>
      </c>
      <c r="B8" s="8" t="n">
        <v>97.5</v>
      </c>
    </row>
    <row r="9" spans="1:7">
      <c r="A9" s="4" t="s">
        <v>351</v>
      </c>
      <c r="B9" s="7" t="n">
        <v>2200000</v>
      </c>
    </row>
    <row r="10" spans="1:7">
      <c r="A10" s="4" t="s">
        <v>357</v>
      </c>
      <c r="C10" s="7" t="n">
        <v>3347</v>
      </c>
      <c r="F10" s="7" t="n">
        <v>6100</v>
      </c>
    </row>
    <row r="11" spans="1:7">
      <c r="A11" s="4" t="s">
        <v>360</v>
      </c>
    </row>
    <row r="12" spans="1:7">
      <c r="A12" s="3" t="s">
        <v>356</v>
      </c>
    </row>
    <row r="13" spans="1:7">
      <c r="A13" s="4" t="s">
        <v>351</v>
      </c>
      <c r="D13" s="5" t="n">
        <v>134000</v>
      </c>
    </row>
    <row r="14" spans="1:7">
      <c r="A14" s="4" t="s">
        <v>361</v>
      </c>
      <c r="D14" s="5" t="n">
        <v>120600</v>
      </c>
    </row>
    <row r="15" spans="1:7">
      <c r="A15" s="4" t="s">
        <v>362</v>
      </c>
      <c r="D15" s="7" t="n">
        <v>13400</v>
      </c>
    </row>
    <row r="16" spans="1:7">
      <c r="A16" s="4" t="s">
        <v>363</v>
      </c>
    </row>
    <row r="17" spans="1:7">
      <c r="A17" s="3" t="s">
        <v>356</v>
      </c>
    </row>
    <row r="18" spans="1:7">
      <c r="A18" s="4" t="s">
        <v>364</v>
      </c>
      <c r="F18" s="4" t="s">
        <v>365</v>
      </c>
    </row>
    <row r="19" spans="1:7">
      <c r="A19" s="4" t="s">
        <v>366</v>
      </c>
    </row>
    <row r="20" spans="1:7">
      <c r="A20" s="3" t="s">
        <v>356</v>
      </c>
    </row>
    <row r="21" spans="1:7">
      <c r="A21" s="4" t="s">
        <v>367</v>
      </c>
      <c r="F21" s="4" t="s">
        <v>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9</v>
      </c>
      <c r="B1" s="2" t="s">
        <v>2</v>
      </c>
      <c r="C1" s="2" t="s">
        <v>55</v>
      </c>
      <c r="D1" s="2" t="s">
        <v>67</v>
      </c>
    </row>
    <row r="2" spans="1:4">
      <c r="A2" s="3" t="s">
        <v>370</v>
      </c>
    </row>
    <row r="3" spans="1:4">
      <c r="A3" s="4" t="s">
        <v>79</v>
      </c>
      <c r="B3" s="7" t="n">
        <v>1301391</v>
      </c>
      <c r="D3" s="7" t="n">
        <v>1291593</v>
      </c>
    </row>
    <row r="4" spans="1:4">
      <c r="A4" s="3" t="s">
        <v>371</v>
      </c>
    </row>
    <row r="5" spans="1:4">
      <c r="A5" s="4" t="s">
        <v>372</v>
      </c>
      <c r="C5" s="7" t="n">
        <v>134000</v>
      </c>
    </row>
    <row r="6" spans="1:4">
      <c r="A6" s="4" t="s">
        <v>360</v>
      </c>
    </row>
    <row r="7" spans="1:4">
      <c r="A7" s="3" t="s">
        <v>370</v>
      </c>
    </row>
    <row r="8" spans="1:4">
      <c r="A8" s="4" t="s">
        <v>69</v>
      </c>
      <c r="C8" s="5" t="n">
        <v>333</v>
      </c>
    </row>
    <row r="9" spans="1:4">
      <c r="A9" s="4" t="s">
        <v>373</v>
      </c>
      <c r="C9" s="5" t="n">
        <v>16705</v>
      </c>
    </row>
    <row r="10" spans="1:4">
      <c r="A10" s="4" t="s">
        <v>374</v>
      </c>
      <c r="C10" s="5" t="n">
        <v>5987</v>
      </c>
    </row>
    <row r="11" spans="1:4">
      <c r="A11" s="4" t="s">
        <v>375</v>
      </c>
      <c r="C11" s="5" t="n">
        <v>1443</v>
      </c>
    </row>
    <row r="12" spans="1:4">
      <c r="A12" s="4" t="s">
        <v>376</v>
      </c>
      <c r="C12" s="5" t="n">
        <v>849</v>
      </c>
    </row>
    <row r="13" spans="1:4">
      <c r="A13" s="4" t="s">
        <v>79</v>
      </c>
      <c r="C13" s="5" t="n">
        <v>87442</v>
      </c>
    </row>
    <row r="14" spans="1:4">
      <c r="A14" s="3" t="s">
        <v>371</v>
      </c>
    </row>
    <row r="15" spans="1:4">
      <c r="A15" s="4" t="s">
        <v>84</v>
      </c>
      <c r="C15" s="5" t="n">
        <v>-7195</v>
      </c>
    </row>
    <row r="16" spans="1:4">
      <c r="A16" s="4" t="s">
        <v>86</v>
      </c>
      <c r="C16" s="5" t="n">
        <v>-4428</v>
      </c>
    </row>
    <row r="17" spans="1:4">
      <c r="A17" s="4" t="s">
        <v>91</v>
      </c>
      <c r="C17" s="5" t="n">
        <v>-5636</v>
      </c>
    </row>
    <row r="18" spans="1:4">
      <c r="A18" s="4" t="s">
        <v>377</v>
      </c>
    </row>
    <row r="19" spans="1:4">
      <c r="A19" s="3" t="s">
        <v>370</v>
      </c>
    </row>
    <row r="20" spans="1:4">
      <c r="A20" s="4" t="s">
        <v>378</v>
      </c>
      <c r="C20" s="5" t="n">
        <v>34000</v>
      </c>
    </row>
    <row r="21" spans="1:4">
      <c r="A21" s="4" t="s">
        <v>379</v>
      </c>
    </row>
    <row r="22" spans="1:4">
      <c r="A22" s="3" t="s">
        <v>370</v>
      </c>
    </row>
    <row r="23" spans="1:4">
      <c r="A23" s="4" t="s">
        <v>378</v>
      </c>
      <c r="C23" s="7" t="n">
        <v>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0</v>
      </c>
      <c r="B1" s="2" t="s">
        <v>23</v>
      </c>
      <c r="F1" s="2" t="s">
        <v>1</v>
      </c>
    </row>
    <row r="2" spans="1:7">
      <c r="B2" s="2" t="s">
        <v>2</v>
      </c>
      <c r="C2" s="2" t="s">
        <v>55</v>
      </c>
      <c r="D2" s="2" t="s">
        <v>24</v>
      </c>
      <c r="E2" s="2" t="s">
        <v>56</v>
      </c>
      <c r="F2" s="2" t="s">
        <v>2</v>
      </c>
      <c r="G2" s="2" t="s">
        <v>24</v>
      </c>
    </row>
    <row r="3" spans="1:7">
      <c r="A3" s="3" t="s">
        <v>381</v>
      </c>
    </row>
    <row r="4" spans="1:7">
      <c r="A4" s="4" t="s">
        <v>382</v>
      </c>
      <c r="B4" s="7" t="n">
        <v>-36412</v>
      </c>
      <c r="C4" s="7" t="n">
        <v>-24874</v>
      </c>
      <c r="D4" s="7" t="n">
        <v>-20004</v>
      </c>
      <c r="E4" s="7" t="n">
        <v>-8471</v>
      </c>
      <c r="F4" s="7" t="n">
        <v>-24874</v>
      </c>
      <c r="G4" s="7" t="n">
        <v>-8471</v>
      </c>
    </row>
    <row r="5" spans="1:7">
      <c r="A5" s="4" t="s">
        <v>383</v>
      </c>
      <c r="B5" s="5" t="n">
        <v>18741</v>
      </c>
      <c r="C5" s="5" t="n">
        <v>-11923</v>
      </c>
      <c r="D5" s="5" t="n">
        <v>-4636</v>
      </c>
      <c r="E5" s="5" t="n">
        <v>-12021</v>
      </c>
    </row>
    <row r="6" spans="1:7">
      <c r="A6" s="4" t="s">
        <v>384</v>
      </c>
      <c r="B6" s="5" t="n">
        <v>385</v>
      </c>
      <c r="C6" s="5" t="n">
        <v>385</v>
      </c>
      <c r="D6" s="5" t="n">
        <v>6960</v>
      </c>
      <c r="E6" s="5" t="n">
        <v>488</v>
      </c>
    </row>
    <row r="7" spans="1:7">
      <c r="A7" s="4" t="s">
        <v>64</v>
      </c>
      <c r="B7" s="5" t="n">
        <v>19126</v>
      </c>
      <c r="C7" s="5" t="n">
        <v>-11538</v>
      </c>
      <c r="D7" s="5" t="n">
        <v>2324</v>
      </c>
      <c r="E7" s="5" t="n">
        <v>-11533</v>
      </c>
      <c r="F7" s="5" t="n">
        <v>7588</v>
      </c>
      <c r="G7" s="5" t="n">
        <v>-9209</v>
      </c>
    </row>
    <row r="8" spans="1:7">
      <c r="A8" s="4" t="s">
        <v>385</v>
      </c>
      <c r="B8" s="5" t="n">
        <v>-17286</v>
      </c>
      <c r="C8" s="5" t="n">
        <v>-36412</v>
      </c>
      <c r="D8" s="5" t="n">
        <v>-17680</v>
      </c>
      <c r="E8" s="5" t="n">
        <v>-20004</v>
      </c>
      <c r="F8" s="5" t="n">
        <v>-17286</v>
      </c>
      <c r="G8" s="5" t="n">
        <v>-17680</v>
      </c>
    </row>
    <row r="9" spans="1:7">
      <c r="A9" s="4" t="s">
        <v>386</v>
      </c>
    </row>
    <row r="10" spans="1:7">
      <c r="A10" s="3" t="s">
        <v>381</v>
      </c>
    </row>
    <row r="11" spans="1:7">
      <c r="A11" s="4" t="s">
        <v>382</v>
      </c>
      <c r="B11" s="5" t="n">
        <v>-2359</v>
      </c>
      <c r="C11" s="5" t="n">
        <v>-2474</v>
      </c>
      <c r="D11" s="5" t="n">
        <v>-9026</v>
      </c>
      <c r="E11" s="5" t="n">
        <v>2987</v>
      </c>
      <c r="F11" s="5" t="n">
        <v>-2474</v>
      </c>
      <c r="G11" s="5" t="n">
        <v>2987</v>
      </c>
    </row>
    <row r="12" spans="1:7">
      <c r="A12" s="4" t="s">
        <v>383</v>
      </c>
      <c r="B12" s="5" t="n">
        <v>-7650</v>
      </c>
      <c r="C12" s="5" t="n">
        <v>115</v>
      </c>
      <c r="D12" s="5" t="n">
        <v>-4626</v>
      </c>
      <c r="E12" s="5" t="n">
        <v>-12013</v>
      </c>
    </row>
    <row r="13" spans="1:7">
      <c r="A13" s="4" t="s">
        <v>384</v>
      </c>
      <c r="B13" s="5" t="n">
        <v>0</v>
      </c>
      <c r="C13" s="5" t="n">
        <v>0</v>
      </c>
      <c r="D13" s="5" t="n">
        <v>6472</v>
      </c>
      <c r="E13" s="5" t="n">
        <v>0</v>
      </c>
    </row>
    <row r="14" spans="1:7">
      <c r="A14" s="4" t="s">
        <v>64</v>
      </c>
      <c r="B14" s="5" t="n">
        <v>-7650</v>
      </c>
      <c r="C14" s="5" t="n">
        <v>115</v>
      </c>
      <c r="D14" s="5" t="n">
        <v>1846</v>
      </c>
      <c r="E14" s="5" t="n">
        <v>-12013</v>
      </c>
    </row>
    <row r="15" spans="1:7">
      <c r="A15" s="4" t="s">
        <v>385</v>
      </c>
      <c r="B15" s="5" t="n">
        <v>-10009</v>
      </c>
      <c r="C15" s="5" t="n">
        <v>-2359</v>
      </c>
      <c r="D15" s="5" t="n">
        <v>-7180</v>
      </c>
      <c r="E15" s="5" t="n">
        <v>-9026</v>
      </c>
      <c r="F15" s="5" t="n">
        <v>-10009</v>
      </c>
      <c r="G15" s="5" t="n">
        <v>-7180</v>
      </c>
    </row>
    <row r="16" spans="1:7">
      <c r="A16" s="4" t="s">
        <v>387</v>
      </c>
    </row>
    <row r="17" spans="1:7">
      <c r="A17" s="3" t="s">
        <v>381</v>
      </c>
    </row>
    <row r="18" spans="1:7">
      <c r="A18" s="4" t="s">
        <v>382</v>
      </c>
      <c r="B18" s="5" t="n">
        <v>-32482</v>
      </c>
      <c r="C18" s="5" t="n">
        <v>-20830</v>
      </c>
      <c r="D18" s="5" t="n">
        <v>-10138</v>
      </c>
      <c r="E18" s="5" t="n">
        <v>-10626</v>
      </c>
      <c r="F18" s="5" t="n">
        <v>-20830</v>
      </c>
      <c r="G18" s="5" t="n">
        <v>-10626</v>
      </c>
    </row>
    <row r="19" spans="1:7">
      <c r="A19" s="4" t="s">
        <v>383</v>
      </c>
      <c r="B19" s="5" t="n">
        <v>26390</v>
      </c>
      <c r="C19" s="5" t="n">
        <v>-12037</v>
      </c>
      <c r="D19" s="5" t="n">
        <v>0</v>
      </c>
      <c r="E19" s="5" t="n">
        <v>0</v>
      </c>
    </row>
    <row r="20" spans="1:7">
      <c r="A20" s="4" t="s">
        <v>384</v>
      </c>
      <c r="B20" s="5" t="n">
        <v>385</v>
      </c>
      <c r="C20" s="5" t="n">
        <v>385</v>
      </c>
      <c r="D20" s="5" t="n">
        <v>488</v>
      </c>
      <c r="E20" s="5" t="n">
        <v>488</v>
      </c>
    </row>
    <row r="21" spans="1:7">
      <c r="A21" s="4" t="s">
        <v>64</v>
      </c>
      <c r="B21" s="5" t="n">
        <v>26775</v>
      </c>
      <c r="C21" s="5" t="n">
        <v>-11652</v>
      </c>
      <c r="D21" s="5" t="n">
        <v>488</v>
      </c>
      <c r="E21" s="5" t="n">
        <v>488</v>
      </c>
    </row>
    <row r="22" spans="1:7">
      <c r="A22" s="4" t="s">
        <v>385</v>
      </c>
      <c r="B22" s="5" t="n">
        <v>-5707</v>
      </c>
      <c r="C22" s="5" t="n">
        <v>-32482</v>
      </c>
      <c r="D22" s="5" t="n">
        <v>-9650</v>
      </c>
      <c r="E22" s="5" t="n">
        <v>-10138</v>
      </c>
      <c r="F22" s="5" t="n">
        <v>-5707</v>
      </c>
      <c r="G22" s="5" t="n">
        <v>-9650</v>
      </c>
    </row>
    <row r="23" spans="1:7">
      <c r="A23" s="4" t="s">
        <v>27</v>
      </c>
    </row>
    <row r="24" spans="1:7">
      <c r="A24" s="3" t="s">
        <v>381</v>
      </c>
    </row>
    <row r="25" spans="1:7">
      <c r="A25" s="4" t="s">
        <v>382</v>
      </c>
      <c r="B25" s="5" t="n">
        <v>-1571</v>
      </c>
      <c r="C25" s="5" t="n">
        <v>-1570</v>
      </c>
      <c r="D25" s="5" t="n">
        <v>-840</v>
      </c>
      <c r="E25" s="5" t="n">
        <v>-832</v>
      </c>
      <c r="F25" s="5" t="n">
        <v>-1570</v>
      </c>
      <c r="G25" s="5" t="n">
        <v>-832</v>
      </c>
    </row>
    <row r="26" spans="1:7">
      <c r="A26" s="4" t="s">
        <v>383</v>
      </c>
      <c r="B26" s="5" t="n">
        <v>1</v>
      </c>
      <c r="C26" s="5" t="n">
        <v>-1</v>
      </c>
      <c r="D26" s="5" t="n">
        <v>-10</v>
      </c>
      <c r="E26" s="5" t="n">
        <v>-8</v>
      </c>
    </row>
    <row r="27" spans="1:7">
      <c r="A27" s="4" t="s">
        <v>384</v>
      </c>
      <c r="B27" s="5" t="n">
        <v>0</v>
      </c>
      <c r="C27" s="5" t="n">
        <v>0</v>
      </c>
      <c r="D27" s="5" t="n">
        <v>0</v>
      </c>
      <c r="E27" s="5" t="n">
        <v>0</v>
      </c>
    </row>
    <row r="28" spans="1:7">
      <c r="A28" s="4" t="s">
        <v>64</v>
      </c>
      <c r="B28" s="5" t="n">
        <v>1</v>
      </c>
      <c r="C28" s="5" t="n">
        <v>-1</v>
      </c>
      <c r="D28" s="5" t="n">
        <v>-10</v>
      </c>
      <c r="E28" s="5" t="n">
        <v>-8</v>
      </c>
    </row>
    <row r="29" spans="1:7">
      <c r="A29" s="4" t="s">
        <v>385</v>
      </c>
      <c r="B29" s="7" t="n">
        <v>-1570</v>
      </c>
      <c r="C29" s="7" t="n">
        <v>-1571</v>
      </c>
      <c r="D29" s="7" t="n">
        <v>-850</v>
      </c>
      <c r="E29" s="7" t="n">
        <v>-840</v>
      </c>
      <c r="F29" s="7" t="n">
        <v>-1570</v>
      </c>
      <c r="G29" s="7" t="n">
        <v>-85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8</v>
      </c>
      <c r="B1" s="2" t="s">
        <v>23</v>
      </c>
      <c r="F1" s="2" t="s">
        <v>1</v>
      </c>
    </row>
    <row r="2" spans="1:7">
      <c r="B2" s="2" t="s">
        <v>2</v>
      </c>
      <c r="C2" s="2" t="s">
        <v>55</v>
      </c>
      <c r="D2" s="2" t="s">
        <v>24</v>
      </c>
      <c r="E2" s="2" t="s">
        <v>56</v>
      </c>
      <c r="F2" s="2" t="s">
        <v>2</v>
      </c>
      <c r="G2" s="2" t="s">
        <v>24</v>
      </c>
    </row>
    <row r="3" spans="1:7">
      <c r="A3" s="3" t="s">
        <v>389</v>
      </c>
    </row>
    <row r="4" spans="1:7">
      <c r="A4" s="4" t="s">
        <v>390</v>
      </c>
      <c r="B4" s="7" t="n">
        <v>-615</v>
      </c>
      <c r="D4" s="7" t="n">
        <v>-783</v>
      </c>
      <c r="F4" s="7" t="n">
        <v>-1229</v>
      </c>
      <c r="G4" s="7" t="n">
        <v>-1565</v>
      </c>
    </row>
    <row r="5" spans="1:7">
      <c r="A5" s="4" t="s">
        <v>391</v>
      </c>
      <c r="B5" s="5" t="n">
        <v>230</v>
      </c>
      <c r="D5" s="5" t="n">
        <v>295</v>
      </c>
      <c r="F5" s="5" t="n">
        <v>459</v>
      </c>
      <c r="G5" s="5" t="n">
        <v>589</v>
      </c>
    </row>
    <row r="6" spans="1:7">
      <c r="A6" s="4" t="s">
        <v>392</v>
      </c>
      <c r="B6" s="5" t="n">
        <v>-385</v>
      </c>
      <c r="D6" s="5" t="n">
        <v>-488</v>
      </c>
      <c r="F6" s="5" t="n">
        <v>-770</v>
      </c>
      <c r="G6" s="5" t="n">
        <v>-976</v>
      </c>
    </row>
    <row r="7" spans="1:7">
      <c r="A7" s="4" t="s">
        <v>393</v>
      </c>
      <c r="B7" s="5" t="n">
        <v>-385</v>
      </c>
      <c r="C7" s="7" t="n">
        <v>-385</v>
      </c>
      <c r="D7" s="5" t="n">
        <v>-6960</v>
      </c>
      <c r="E7" s="7" t="n">
        <v>-488</v>
      </c>
    </row>
    <row r="8" spans="1:7">
      <c r="A8" s="4" t="s">
        <v>394</v>
      </c>
    </row>
    <row r="9" spans="1:7">
      <c r="A9" s="3" t="s">
        <v>389</v>
      </c>
    </row>
    <row r="10" spans="1:7">
      <c r="A10" s="4" t="s">
        <v>391</v>
      </c>
      <c r="B10" s="5" t="n">
        <v>0</v>
      </c>
      <c r="D10" s="5" t="n">
        <v>3909</v>
      </c>
      <c r="F10" s="5" t="n">
        <v>0</v>
      </c>
      <c r="G10" s="5" t="n">
        <v>3909</v>
      </c>
    </row>
    <row r="11" spans="1:7">
      <c r="A11" s="4" t="s">
        <v>395</v>
      </c>
      <c r="B11" s="5" t="n">
        <v>0</v>
      </c>
      <c r="D11" s="5" t="n">
        <v>-10381</v>
      </c>
      <c r="F11" s="5" t="n">
        <v>0</v>
      </c>
      <c r="G11" s="5" t="n">
        <v>-10381</v>
      </c>
    </row>
    <row r="12" spans="1:7">
      <c r="A12" s="4" t="s">
        <v>393</v>
      </c>
      <c r="B12" s="7" t="n">
        <v>0</v>
      </c>
      <c r="D12" s="7" t="n">
        <v>-6472</v>
      </c>
      <c r="F12" s="7" t="n">
        <v>0</v>
      </c>
      <c r="G12" s="7" t="n">
        <v>-6472</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96</v>
      </c>
      <c r="B1" s="2" t="s">
        <v>1</v>
      </c>
    </row>
    <row r="2" spans="1:2">
      <c r="B2" s="2" t="s">
        <v>397</v>
      </c>
    </row>
    <row r="3" spans="1:2">
      <c r="A3" s="3" t="s">
        <v>171</v>
      </c>
    </row>
    <row r="4" spans="1:2">
      <c r="A4" s="4" t="s">
        <v>398</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99</v>
      </c>
      <c r="B1" s="2" t="s">
        <v>23</v>
      </c>
      <c r="D1" s="2" t="s">
        <v>1</v>
      </c>
    </row>
    <row r="2" spans="1:6">
      <c r="B2" s="2" t="s">
        <v>2</v>
      </c>
      <c r="C2" s="2" t="s">
        <v>24</v>
      </c>
      <c r="D2" s="2" t="s">
        <v>2</v>
      </c>
      <c r="E2" s="2" t="s">
        <v>24</v>
      </c>
      <c r="F2" s="2" t="s">
        <v>67</v>
      </c>
    </row>
    <row r="3" spans="1:6">
      <c r="A3" s="3" t="s">
        <v>400</v>
      </c>
    </row>
    <row r="4" spans="1:6">
      <c r="A4" s="4" t="s">
        <v>401</v>
      </c>
      <c r="B4" s="7" t="n">
        <v>1296923</v>
      </c>
      <c r="C4" s="7" t="n">
        <v>1219080</v>
      </c>
      <c r="D4" s="7" t="n">
        <v>2591053</v>
      </c>
      <c r="E4" s="7" t="n">
        <v>2417970</v>
      </c>
    </row>
    <row r="5" spans="1:6">
      <c r="A5" s="4" t="s">
        <v>402</v>
      </c>
      <c r="B5" s="5" t="n">
        <v>189622</v>
      </c>
      <c r="C5" s="5" t="n">
        <v>184289</v>
      </c>
      <c r="D5" s="5" t="n">
        <v>382476</v>
      </c>
      <c r="E5" s="5" t="n">
        <v>353503</v>
      </c>
    </row>
    <row r="6" spans="1:6">
      <c r="A6" s="4" t="s">
        <v>82</v>
      </c>
      <c r="B6" s="5" t="n">
        <v>4214579</v>
      </c>
      <c r="C6" s="5" t="n">
        <v>4444610</v>
      </c>
      <c r="D6" s="5" t="n">
        <v>4214579</v>
      </c>
      <c r="E6" s="5" t="n">
        <v>4444610</v>
      </c>
      <c r="F6" s="7" t="n">
        <v>4098815</v>
      </c>
    </row>
    <row r="7" spans="1:6">
      <c r="A7" s="4" t="s">
        <v>403</v>
      </c>
    </row>
    <row r="8" spans="1:6">
      <c r="A8" s="3" t="s">
        <v>400</v>
      </c>
    </row>
    <row r="9" spans="1:6">
      <c r="A9" s="4" t="s">
        <v>401</v>
      </c>
      <c r="B9" s="5" t="n">
        <v>1005565</v>
      </c>
      <c r="C9" s="5" t="n">
        <v>937704</v>
      </c>
      <c r="D9" s="5" t="n">
        <v>2005161</v>
      </c>
      <c r="E9" s="5" t="n">
        <v>1876112</v>
      </c>
    </row>
    <row r="10" spans="1:6">
      <c r="A10" s="4" t="s">
        <v>402</v>
      </c>
      <c r="B10" s="5" t="n">
        <v>177361</v>
      </c>
      <c r="C10" s="5" t="n">
        <v>169295</v>
      </c>
      <c r="D10" s="5" t="n">
        <v>362606</v>
      </c>
      <c r="E10" s="5" t="n">
        <v>334676</v>
      </c>
    </row>
    <row r="11" spans="1:6">
      <c r="A11" s="4" t="s">
        <v>82</v>
      </c>
      <c r="B11" s="5" t="n">
        <v>3266422</v>
      </c>
      <c r="C11" s="5" t="n">
        <v>2990828</v>
      </c>
      <c r="D11" s="5" t="n">
        <v>3266422</v>
      </c>
      <c r="E11" s="5" t="n">
        <v>2990828</v>
      </c>
    </row>
    <row r="12" spans="1:6">
      <c r="A12" s="4" t="s">
        <v>404</v>
      </c>
    </row>
    <row r="13" spans="1:6">
      <c r="A13" s="3" t="s">
        <v>400</v>
      </c>
    </row>
    <row r="14" spans="1:6">
      <c r="A14" s="4" t="s">
        <v>401</v>
      </c>
      <c r="B14" s="5" t="n">
        <v>124797</v>
      </c>
      <c r="C14" s="5" t="n">
        <v>120438</v>
      </c>
      <c r="D14" s="5" t="n">
        <v>249636</v>
      </c>
      <c r="E14" s="5" t="n">
        <v>219926</v>
      </c>
    </row>
    <row r="15" spans="1:6">
      <c r="A15" s="4" t="s">
        <v>402</v>
      </c>
      <c r="B15" s="5" t="n">
        <v>14779</v>
      </c>
      <c r="C15" s="5" t="n">
        <v>14847</v>
      </c>
      <c r="D15" s="5" t="n">
        <v>26290</v>
      </c>
      <c r="E15" s="5" t="n">
        <v>23439</v>
      </c>
    </row>
    <row r="16" spans="1:6">
      <c r="A16" s="4" t="s">
        <v>82</v>
      </c>
      <c r="B16" s="5" t="n">
        <v>443151</v>
      </c>
      <c r="C16" s="5" t="n">
        <v>426089</v>
      </c>
      <c r="D16" s="5" t="n">
        <v>443151</v>
      </c>
      <c r="E16" s="5" t="n">
        <v>426089</v>
      </c>
    </row>
    <row r="17" spans="1:6">
      <c r="A17" s="4" t="s">
        <v>405</v>
      </c>
    </row>
    <row r="18" spans="1:6">
      <c r="A18" s="3" t="s">
        <v>400</v>
      </c>
    </row>
    <row r="19" spans="1:6">
      <c r="A19" s="4" t="s">
        <v>401</v>
      </c>
      <c r="B19" s="5" t="n">
        <v>166561</v>
      </c>
      <c r="C19" s="5" t="n">
        <v>160938</v>
      </c>
      <c r="D19" s="5" t="n">
        <v>336256</v>
      </c>
      <c r="E19" s="5" t="n">
        <v>321932</v>
      </c>
    </row>
    <row r="20" spans="1:6">
      <c r="A20" s="4" t="s">
        <v>402</v>
      </c>
      <c r="B20" s="5" t="n">
        <v>10718</v>
      </c>
      <c r="C20" s="5" t="n">
        <v>16207</v>
      </c>
      <c r="D20" s="5" t="n">
        <v>20923</v>
      </c>
      <c r="E20" s="5" t="n">
        <v>27741</v>
      </c>
    </row>
    <row r="21" spans="1:6">
      <c r="A21" s="4" t="s">
        <v>82</v>
      </c>
      <c r="B21" s="5" t="n">
        <v>361433</v>
      </c>
      <c r="C21" s="5" t="n">
        <v>355082</v>
      </c>
      <c r="D21" s="5" t="n">
        <v>361433</v>
      </c>
      <c r="E21" s="5" t="n">
        <v>355082</v>
      </c>
    </row>
    <row r="22" spans="1:6">
      <c r="A22" s="4" t="s">
        <v>406</v>
      </c>
    </row>
    <row r="23" spans="1:6">
      <c r="A23" s="3" t="s">
        <v>400</v>
      </c>
    </row>
    <row r="24" spans="1:6">
      <c r="A24" s="4" t="s">
        <v>401</v>
      </c>
      <c r="B24" s="5" t="n">
        <v>0</v>
      </c>
      <c r="C24" s="5" t="n">
        <v>0</v>
      </c>
      <c r="D24" s="5" t="n">
        <v>0</v>
      </c>
      <c r="E24" s="5" t="n">
        <v>0</v>
      </c>
    </row>
    <row r="25" spans="1:6">
      <c r="A25" s="4" t="s">
        <v>402</v>
      </c>
      <c r="B25" s="5" t="n">
        <v>-13236</v>
      </c>
      <c r="C25" s="5" t="n">
        <v>-16060</v>
      </c>
      <c r="D25" s="5" t="n">
        <v>-27343</v>
      </c>
      <c r="E25" s="5" t="n">
        <v>-32353</v>
      </c>
    </row>
    <row r="26" spans="1:6">
      <c r="A26" s="4" t="s">
        <v>82</v>
      </c>
      <c r="B26" s="7" t="n">
        <v>143573</v>
      </c>
      <c r="C26" s="7" t="n">
        <v>672611</v>
      </c>
      <c r="D26" s="7" t="n">
        <v>143573</v>
      </c>
      <c r="E26" s="7" t="n">
        <v>6726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67</v>
      </c>
    </row>
    <row r="2" spans="1:3">
      <c r="A2" s="3" t="s">
        <v>68</v>
      </c>
    </row>
    <row r="3" spans="1:3">
      <c r="A3" s="4" t="s">
        <v>69</v>
      </c>
      <c r="B3" s="7" t="n">
        <v>143573</v>
      </c>
      <c r="C3" s="7" t="n">
        <v>139357</v>
      </c>
    </row>
    <row r="4" spans="1:3">
      <c r="A4" s="4" t="s">
        <v>70</v>
      </c>
      <c r="B4" s="5" t="n">
        <v>0</v>
      </c>
      <c r="C4" s="5" t="n">
        <v>70405</v>
      </c>
    </row>
    <row r="5" spans="1:3">
      <c r="A5" s="4" t="s">
        <v>71</v>
      </c>
      <c r="B5" s="5" t="n">
        <v>607452</v>
      </c>
      <c r="C5" s="5" t="n">
        <v>563178</v>
      </c>
    </row>
    <row r="6" spans="1:3">
      <c r="A6" s="4" t="s">
        <v>72</v>
      </c>
      <c r="B6" s="5" t="n">
        <v>263301</v>
      </c>
      <c r="C6" s="5" t="n">
        <v>249362</v>
      </c>
    </row>
    <row r="7" spans="1:3">
      <c r="A7" s="4" t="s">
        <v>73</v>
      </c>
      <c r="B7" s="5" t="n">
        <v>543644</v>
      </c>
      <c r="C7" s="5" t="n">
        <v>539956</v>
      </c>
    </row>
    <row r="8" spans="1:3">
      <c r="A8" s="4" t="s">
        <v>74</v>
      </c>
      <c r="B8" s="5" t="n">
        <v>1228</v>
      </c>
      <c r="C8" s="5" t="n">
        <v>1712</v>
      </c>
    </row>
    <row r="9" spans="1:3">
      <c r="A9" s="4" t="s">
        <v>75</v>
      </c>
      <c r="B9" s="5" t="n">
        <v>41464</v>
      </c>
      <c r="C9" s="5" t="n">
        <v>26065</v>
      </c>
    </row>
    <row r="10" spans="1:3">
      <c r="A10" s="4" t="s">
        <v>76</v>
      </c>
      <c r="B10" s="5" t="n">
        <v>1600662</v>
      </c>
      <c r="C10" s="5" t="n">
        <v>1590035</v>
      </c>
    </row>
    <row r="11" spans="1:3">
      <c r="A11" s="4" t="s">
        <v>77</v>
      </c>
      <c r="B11" s="5" t="n">
        <v>1067214</v>
      </c>
      <c r="C11" s="5" t="n">
        <v>994237</v>
      </c>
    </row>
    <row r="12" spans="1:3">
      <c r="A12" s="4" t="s">
        <v>78</v>
      </c>
      <c r="B12" s="5" t="n">
        <v>140530</v>
      </c>
      <c r="C12" s="5" t="n">
        <v>124952</v>
      </c>
    </row>
    <row r="13" spans="1:3">
      <c r="A13" s="4" t="s">
        <v>79</v>
      </c>
      <c r="B13" s="5" t="n">
        <v>1301391</v>
      </c>
      <c r="C13" s="5" t="n">
        <v>1291593</v>
      </c>
    </row>
    <row r="14" spans="1:3">
      <c r="A14" s="4" t="s">
        <v>80</v>
      </c>
      <c r="B14" s="5" t="n">
        <v>85517</v>
      </c>
      <c r="C14" s="5" t="n">
        <v>83715</v>
      </c>
    </row>
    <row r="15" spans="1:3">
      <c r="A15" s="4" t="s">
        <v>81</v>
      </c>
      <c r="B15" s="5" t="n">
        <v>19265</v>
      </c>
      <c r="C15" s="5" t="n">
        <v>14283</v>
      </c>
    </row>
    <row r="16" spans="1:3">
      <c r="A16" s="4" t="s">
        <v>82</v>
      </c>
      <c r="B16" s="5" t="n">
        <v>4214579</v>
      </c>
      <c r="C16" s="5" t="n">
        <v>4098815</v>
      </c>
    </row>
    <row r="17" spans="1:3">
      <c r="A17" s="3" t="s">
        <v>83</v>
      </c>
    </row>
    <row r="18" spans="1:3">
      <c r="A18" s="4" t="s">
        <v>84</v>
      </c>
      <c r="B18" s="5" t="n">
        <v>127815</v>
      </c>
      <c r="C18" s="5" t="n">
        <v>114514</v>
      </c>
    </row>
    <row r="19" spans="1:3">
      <c r="A19" s="4" t="s">
        <v>85</v>
      </c>
      <c r="B19" s="5" t="n">
        <v>85857</v>
      </c>
      <c r="C19" s="5" t="n">
        <v>101976</v>
      </c>
    </row>
    <row r="20" spans="1:3">
      <c r="A20" s="4" t="s">
        <v>86</v>
      </c>
      <c r="B20" s="5" t="n">
        <v>469085</v>
      </c>
      <c r="C20" s="5" t="n">
        <v>349065</v>
      </c>
    </row>
    <row r="21" spans="1:3">
      <c r="A21" s="4" t="s">
        <v>87</v>
      </c>
      <c r="B21" s="5" t="n">
        <v>66000</v>
      </c>
      <c r="C21" s="5" t="n">
        <v>250000</v>
      </c>
    </row>
    <row r="22" spans="1:3">
      <c r="A22" s="4" t="s">
        <v>88</v>
      </c>
      <c r="B22" s="5" t="n">
        <v>748757</v>
      </c>
      <c r="C22" s="5" t="n">
        <v>815555</v>
      </c>
    </row>
    <row r="23" spans="1:3">
      <c r="A23" s="3" t="s">
        <v>89</v>
      </c>
    </row>
    <row r="24" spans="1:3">
      <c r="A24" s="4" t="s">
        <v>90</v>
      </c>
      <c r="B24" s="5" t="n">
        <v>1044834</v>
      </c>
      <c r="C24" s="5" t="n">
        <v>1044422</v>
      </c>
    </row>
    <row r="25" spans="1:3">
      <c r="A25" s="4" t="s">
        <v>91</v>
      </c>
      <c r="B25" s="5" t="n">
        <v>265091</v>
      </c>
      <c r="C25" s="5" t="n">
        <v>259475</v>
      </c>
    </row>
    <row r="26" spans="1:3">
      <c r="A26" s="4" t="s">
        <v>86</v>
      </c>
      <c r="B26" s="5" t="n">
        <v>130192</v>
      </c>
      <c r="C26" s="5" t="n">
        <v>136704</v>
      </c>
    </row>
    <row r="27" spans="1:3">
      <c r="A27" s="4" t="s">
        <v>92</v>
      </c>
      <c r="B27" s="5" t="n">
        <v>1440117</v>
      </c>
      <c r="C27" s="5" t="n">
        <v>1440601</v>
      </c>
    </row>
    <row r="28" spans="1:3">
      <c r="A28" s="3" t="s">
        <v>93</v>
      </c>
    </row>
    <row r="29" spans="1:3">
      <c r="A29" s="4" t="s">
        <v>94</v>
      </c>
      <c r="B29" s="5" t="n">
        <v>0</v>
      </c>
      <c r="C29" s="5" t="n">
        <v>0</v>
      </c>
    </row>
    <row r="30" spans="1:3">
      <c r="A30" s="4" t="s">
        <v>95</v>
      </c>
      <c r="B30" s="5" t="n">
        <v>468392</v>
      </c>
      <c r="C30" s="5" t="n">
        <v>409682</v>
      </c>
    </row>
    <row r="31" spans="1:3">
      <c r="A31" s="4" t="s">
        <v>96</v>
      </c>
      <c r="B31" s="5" t="n">
        <v>178668</v>
      </c>
      <c r="C31" s="5" t="n">
        <v>205260</v>
      </c>
    </row>
    <row r="32" spans="1:3">
      <c r="A32" s="4" t="s">
        <v>97</v>
      </c>
      <c r="B32" s="5" t="n">
        <v>4968437</v>
      </c>
      <c r="C32" s="5" t="n">
        <v>4805867</v>
      </c>
    </row>
    <row r="33" spans="1:3">
      <c r="A33" s="4" t="s">
        <v>98</v>
      </c>
      <c r="B33" s="5" t="n">
        <v>-3572506</v>
      </c>
      <c r="C33" s="5" t="n">
        <v>-3553276</v>
      </c>
    </row>
    <row r="34" spans="1:3">
      <c r="A34" s="4" t="s">
        <v>99</v>
      </c>
      <c r="B34" s="5" t="n">
        <v>-17286</v>
      </c>
      <c r="C34" s="5" t="n">
        <v>-24874</v>
      </c>
    </row>
    <row r="35" spans="1:3">
      <c r="A35" s="4" t="s">
        <v>100</v>
      </c>
      <c r="B35" s="5" t="n">
        <v>2025705</v>
      </c>
      <c r="C35" s="5" t="n">
        <v>1842659</v>
      </c>
    </row>
    <row r="36" spans="1:3">
      <c r="A36" s="4" t="s">
        <v>101</v>
      </c>
      <c r="B36" s="7" t="n">
        <v>4214579</v>
      </c>
      <c r="C36" s="7" t="n">
        <v>40988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3</v>
      </c>
      <c r="D1" s="2" t="s">
        <v>1</v>
      </c>
    </row>
    <row r="2" spans="1:5">
      <c r="B2" s="2" t="s">
        <v>2</v>
      </c>
      <c r="C2" s="2" t="s">
        <v>24</v>
      </c>
      <c r="D2" s="2" t="s">
        <v>2</v>
      </c>
      <c r="E2" s="2" t="s">
        <v>24</v>
      </c>
    </row>
    <row r="3" spans="1:5">
      <c r="A3" s="3" t="s">
        <v>408</v>
      </c>
    </row>
    <row r="4" spans="1:5">
      <c r="A4" s="4" t="s">
        <v>126</v>
      </c>
      <c r="D4" s="7" t="n">
        <v>25876</v>
      </c>
      <c r="E4" s="7" t="n">
        <v>578257</v>
      </c>
    </row>
    <row r="5" spans="1:5">
      <c r="A5" s="4" t="s">
        <v>409</v>
      </c>
      <c r="D5" s="5" t="n">
        <v>0</v>
      </c>
      <c r="E5" s="5" t="n">
        <v>15786</v>
      </c>
    </row>
    <row r="6" spans="1:5">
      <c r="A6" s="4" t="s">
        <v>410</v>
      </c>
      <c r="D6" s="5" t="n">
        <v>0</v>
      </c>
      <c r="E6" s="5" t="n">
        <v>35338</v>
      </c>
    </row>
    <row r="7" spans="1:5">
      <c r="A7" s="4" t="s">
        <v>173</v>
      </c>
    </row>
    <row r="8" spans="1:5">
      <c r="A8" s="3" t="s">
        <v>408</v>
      </c>
    </row>
    <row r="9" spans="1:5">
      <c r="A9" s="4" t="s">
        <v>409</v>
      </c>
      <c r="B9" s="7" t="n">
        <v>0</v>
      </c>
      <c r="C9" s="7" t="n">
        <v>10943</v>
      </c>
      <c r="D9" s="7" t="n">
        <v>0</v>
      </c>
      <c r="E9" s="5" t="n">
        <v>15786</v>
      </c>
    </row>
    <row r="10" spans="1:5">
      <c r="A10" s="4" t="s">
        <v>411</v>
      </c>
    </row>
    <row r="11" spans="1:5">
      <c r="A11" s="3" t="s">
        <v>408</v>
      </c>
    </row>
    <row r="12" spans="1:5">
      <c r="A12" s="4" t="s">
        <v>409</v>
      </c>
      <c r="C12" s="5" t="n">
        <v>10900</v>
      </c>
    </row>
    <row r="13" spans="1:5">
      <c r="A13" s="4" t="s">
        <v>412</v>
      </c>
    </row>
    <row r="14" spans="1:5">
      <c r="A14" s="3" t="s">
        <v>408</v>
      </c>
    </row>
    <row r="15" spans="1:5">
      <c r="A15" s="4" t="s">
        <v>413</v>
      </c>
      <c r="C15" s="5" t="n">
        <v>349700</v>
      </c>
    </row>
    <row r="16" spans="1:5">
      <c r="A16" s="4" t="s">
        <v>126</v>
      </c>
      <c r="C16" s="5" t="n">
        <v>578300</v>
      </c>
    </row>
    <row r="17" spans="1:5">
      <c r="A17" s="4" t="s">
        <v>409</v>
      </c>
      <c r="B17" s="7" t="n">
        <v>25900</v>
      </c>
    </row>
    <row r="18" spans="1:5">
      <c r="A18" s="4" t="s">
        <v>414</v>
      </c>
    </row>
    <row r="19" spans="1:5">
      <c r="A19" s="3" t="s">
        <v>408</v>
      </c>
    </row>
    <row r="20" spans="1:5">
      <c r="A20" s="4" t="s">
        <v>409</v>
      </c>
      <c r="E20" s="5" t="n">
        <v>4800</v>
      </c>
    </row>
    <row r="21" spans="1:5">
      <c r="A21" s="4" t="s">
        <v>410</v>
      </c>
      <c r="E21" s="5" t="n">
        <v>24400</v>
      </c>
    </row>
    <row r="22" spans="1:5">
      <c r="A22" s="4" t="s">
        <v>415</v>
      </c>
    </row>
    <row r="23" spans="1:5">
      <c r="A23" s="3" t="s">
        <v>408</v>
      </c>
    </row>
    <row r="24" spans="1:5">
      <c r="A24" s="4" t="s">
        <v>416</v>
      </c>
      <c r="C24" s="7" t="n">
        <v>9300</v>
      </c>
      <c r="E24" s="7" t="n">
        <v>24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3</v>
      </c>
      <c r="D1" s="2" t="s">
        <v>1</v>
      </c>
    </row>
    <row r="2" spans="1:5">
      <c r="B2" s="2" t="s">
        <v>2</v>
      </c>
      <c r="C2" s="2" t="s">
        <v>24</v>
      </c>
      <c r="D2" s="2" t="s">
        <v>2</v>
      </c>
      <c r="E2" s="2" t="s">
        <v>24</v>
      </c>
    </row>
    <row r="3" spans="1:5">
      <c r="A3" s="3" t="s">
        <v>408</v>
      </c>
    </row>
    <row r="4" spans="1:5">
      <c r="A4" s="4" t="s">
        <v>116</v>
      </c>
      <c r="D4" s="7" t="n">
        <v>0</v>
      </c>
      <c r="E4" s="7" t="n">
        <v>15786</v>
      </c>
    </row>
    <row r="5" spans="1:5">
      <c r="A5" s="4" t="s">
        <v>117</v>
      </c>
      <c r="D5" s="5" t="n">
        <v>25876</v>
      </c>
      <c r="E5" s="5" t="n">
        <v>349738</v>
      </c>
    </row>
    <row r="6" spans="1:5">
      <c r="A6" s="4" t="s">
        <v>418</v>
      </c>
      <c r="B6" s="7" t="n">
        <v>16923</v>
      </c>
      <c r="C6" s="7" t="n">
        <v>229647</v>
      </c>
      <c r="D6" s="5" t="n">
        <v>16923</v>
      </c>
      <c r="E6" s="5" t="n">
        <v>223630</v>
      </c>
    </row>
    <row r="7" spans="1:5">
      <c r="A7" s="4" t="s">
        <v>173</v>
      </c>
    </row>
    <row r="8" spans="1:5">
      <c r="A8" s="3" t="s">
        <v>408</v>
      </c>
    </row>
    <row r="9" spans="1:5">
      <c r="A9" s="4" t="s">
        <v>401</v>
      </c>
      <c r="B9" s="5" t="n">
        <v>0</v>
      </c>
      <c r="C9" s="5" t="n">
        <v>0</v>
      </c>
      <c r="D9" s="5" t="n">
        <v>0</v>
      </c>
      <c r="E9" s="5" t="n">
        <v>0</v>
      </c>
    </row>
    <row r="10" spans="1:5">
      <c r="A10" s="4" t="s">
        <v>37</v>
      </c>
      <c r="B10" s="5" t="n">
        <v>0</v>
      </c>
      <c r="C10" s="5" t="n">
        <v>845</v>
      </c>
      <c r="D10" s="5" t="n">
        <v>0</v>
      </c>
      <c r="E10" s="5" t="n">
        <v>1082</v>
      </c>
    </row>
    <row r="11" spans="1:5">
      <c r="A11" s="4" t="s">
        <v>116</v>
      </c>
      <c r="B11" s="5" t="n">
        <v>0</v>
      </c>
      <c r="C11" s="5" t="n">
        <v>10943</v>
      </c>
      <c r="D11" s="5" t="n">
        <v>0</v>
      </c>
      <c r="E11" s="5" t="n">
        <v>15786</v>
      </c>
    </row>
    <row r="12" spans="1:5">
      <c r="A12" s="4" t="s">
        <v>117</v>
      </c>
      <c r="B12" s="5" t="n">
        <v>25876</v>
      </c>
      <c r="C12" s="5" t="n">
        <v>364254</v>
      </c>
      <c r="D12" s="5" t="n">
        <v>25876</v>
      </c>
      <c r="E12" s="5" t="n">
        <v>349738</v>
      </c>
    </row>
    <row r="13" spans="1:5">
      <c r="A13" s="4" t="s">
        <v>419</v>
      </c>
      <c r="B13" s="5" t="n">
        <v>-8953</v>
      </c>
      <c r="C13" s="5" t="n">
        <v>-146395</v>
      </c>
      <c r="D13" s="5" t="n">
        <v>-8953</v>
      </c>
      <c r="E13" s="5" t="n">
        <v>-142976</v>
      </c>
    </row>
    <row r="14" spans="1:5">
      <c r="A14" s="4" t="s">
        <v>418</v>
      </c>
      <c r="B14" s="7" t="n">
        <v>16923</v>
      </c>
      <c r="C14" s="7" t="n">
        <v>229647</v>
      </c>
      <c r="D14" s="7" t="n">
        <v>16923</v>
      </c>
      <c r="E14" s="7" t="n">
        <v>2236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20</v>
      </c>
      <c r="B1" s="2" t="s">
        <v>2</v>
      </c>
      <c r="C1" s="2" t="s">
        <v>67</v>
      </c>
    </row>
    <row r="2" spans="1:3">
      <c r="A2" s="3" t="s">
        <v>177</v>
      </c>
    </row>
    <row r="3" spans="1:3">
      <c r="A3" s="4" t="s">
        <v>327</v>
      </c>
      <c r="B3" s="7" t="n">
        <v>66000</v>
      </c>
      <c r="C3" s="7" t="n">
        <v>250000</v>
      </c>
    </row>
    <row r="4" spans="1:3">
      <c r="A4" s="4" t="s">
        <v>421</v>
      </c>
      <c r="B4" s="7" t="n">
        <v>10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3</v>
      </c>
      <c r="D1" s="2" t="s">
        <v>1</v>
      </c>
    </row>
    <row r="2" spans="1:5">
      <c r="B2" s="2" t="s">
        <v>2</v>
      </c>
      <c r="C2" s="2" t="s">
        <v>24</v>
      </c>
      <c r="D2" s="2" t="s">
        <v>2</v>
      </c>
      <c r="E2" s="2" t="s">
        <v>24</v>
      </c>
    </row>
    <row r="3" spans="1:5">
      <c r="A3" s="3" t="s">
        <v>25</v>
      </c>
    </row>
    <row r="4" spans="1:5">
      <c r="A4" s="4" t="s">
        <v>26</v>
      </c>
      <c r="B4" s="7" t="n">
        <v>1005565</v>
      </c>
      <c r="C4" s="7" t="n">
        <v>937704</v>
      </c>
      <c r="D4" s="7" t="n">
        <v>2005161</v>
      </c>
      <c r="E4" s="7" t="n">
        <v>1876112</v>
      </c>
    </row>
    <row r="5" spans="1:5">
      <c r="A5" s="4" t="s">
        <v>27</v>
      </c>
      <c r="B5" s="5" t="n">
        <v>291358</v>
      </c>
      <c r="C5" s="5" t="n">
        <v>281376</v>
      </c>
      <c r="D5" s="5" t="n">
        <v>585892</v>
      </c>
      <c r="E5" s="5" t="n">
        <v>541858</v>
      </c>
    </row>
    <row r="6" spans="1:5">
      <c r="A6" s="4" t="s">
        <v>423</v>
      </c>
      <c r="B6" s="5" t="n">
        <v>0</v>
      </c>
      <c r="C6" s="5" t="n">
        <v>0</v>
      </c>
      <c r="D6" s="5" t="n">
        <v>0</v>
      </c>
      <c r="E6" s="5" t="n">
        <v>0</v>
      </c>
    </row>
    <row r="7" spans="1:5">
      <c r="A7" s="4" t="s">
        <v>28</v>
      </c>
      <c r="B7" s="5" t="n">
        <v>1296923</v>
      </c>
      <c r="C7" s="5" t="n">
        <v>1219080</v>
      </c>
      <c r="D7" s="5" t="n">
        <v>2591053</v>
      </c>
      <c r="E7" s="5" t="n">
        <v>2417970</v>
      </c>
    </row>
    <row r="8" spans="1:5">
      <c r="A8" s="3" t="s">
        <v>424</v>
      </c>
    </row>
    <row r="9" spans="1:5">
      <c r="A9" s="4" t="s">
        <v>30</v>
      </c>
      <c r="B9" s="5" t="n">
        <v>555752</v>
      </c>
      <c r="C9" s="5" t="n">
        <v>526091</v>
      </c>
      <c r="D9" s="5" t="n">
        <v>1096684</v>
      </c>
      <c r="E9" s="5" t="n">
        <v>1044594</v>
      </c>
    </row>
    <row r="10" spans="1:5">
      <c r="A10" s="4" t="s">
        <v>31</v>
      </c>
      <c r="B10" s="5" t="n">
        <v>169744</v>
      </c>
      <c r="C10" s="5" t="n">
        <v>165589</v>
      </c>
      <c r="D10" s="5" t="n">
        <v>339168</v>
      </c>
      <c r="E10" s="5" t="n">
        <v>321832</v>
      </c>
    </row>
    <row r="11" spans="1:5">
      <c r="A11" s="4" t="s">
        <v>32</v>
      </c>
      <c r="B11" s="5" t="n">
        <v>365222</v>
      </c>
      <c r="C11" s="5" t="n">
        <v>327051</v>
      </c>
      <c r="D11" s="5" t="n">
        <v>739248</v>
      </c>
      <c r="E11" s="5" t="n">
        <v>665688</v>
      </c>
    </row>
    <row r="12" spans="1:5">
      <c r="A12" s="4" t="s">
        <v>33</v>
      </c>
      <c r="B12" s="5" t="n">
        <v>3347</v>
      </c>
      <c r="C12" s="5" t="n">
        <v>0</v>
      </c>
      <c r="D12" s="5" t="n">
        <v>6134</v>
      </c>
      <c r="E12" s="5" t="n">
        <v>0</v>
      </c>
    </row>
    <row r="13" spans="1:5">
      <c r="A13" s="4" t="s">
        <v>34</v>
      </c>
      <c r="B13" s="5" t="n">
        <v>202858</v>
      </c>
      <c r="C13" s="5" t="n">
        <v>200349</v>
      </c>
      <c r="D13" s="5" t="n">
        <v>409819</v>
      </c>
      <c r="E13" s="5" t="n">
        <v>385856</v>
      </c>
    </row>
    <row r="14" spans="1:5">
      <c r="A14" s="4" t="s">
        <v>35</v>
      </c>
      <c r="B14" s="5" t="n">
        <v>-31</v>
      </c>
      <c r="C14" s="5" t="n">
        <v>-111</v>
      </c>
      <c r="D14" s="5" t="n">
        <v>-96</v>
      </c>
      <c r="E14" s="5" t="n">
        <v>-230</v>
      </c>
    </row>
    <row r="15" spans="1:5">
      <c r="A15" s="4" t="s">
        <v>425</v>
      </c>
      <c r="B15" s="5" t="n">
        <v>13267</v>
      </c>
      <c r="C15" s="5" t="n">
        <v>16171</v>
      </c>
      <c r="D15" s="5" t="n">
        <v>27439</v>
      </c>
      <c r="E15" s="5" t="n">
        <v>32583</v>
      </c>
    </row>
    <row r="16" spans="1:5">
      <c r="A16" s="4" t="s">
        <v>37</v>
      </c>
      <c r="B16" s="5" t="n">
        <v>189622</v>
      </c>
      <c r="C16" s="5" t="n">
        <v>184289</v>
      </c>
      <c r="D16" s="5" t="n">
        <v>382476</v>
      </c>
      <c r="E16" s="5" t="n">
        <v>353503</v>
      </c>
    </row>
    <row r="17" spans="1:5">
      <c r="A17" s="4" t="s">
        <v>38</v>
      </c>
      <c r="B17" s="5" t="n">
        <v>66168</v>
      </c>
      <c r="C17" s="5" t="n">
        <v>68836</v>
      </c>
      <c r="D17" s="5" t="n">
        <v>120931</v>
      </c>
      <c r="E17" s="5" t="n">
        <v>131852</v>
      </c>
    </row>
    <row r="18" spans="1:5">
      <c r="A18" s="4" t="s">
        <v>39</v>
      </c>
      <c r="B18" s="5" t="n">
        <v>123454</v>
      </c>
      <c r="C18" s="5" t="n">
        <v>115453</v>
      </c>
      <c r="D18" s="5" t="n">
        <v>261545</v>
      </c>
      <c r="E18" s="5" t="n">
        <v>221651</v>
      </c>
    </row>
    <row r="19" spans="1:5">
      <c r="A19" s="4" t="s">
        <v>426</v>
      </c>
      <c r="B19" s="5" t="n">
        <v>16923</v>
      </c>
      <c r="C19" s="5" t="n">
        <v>229647</v>
      </c>
      <c r="D19" s="5" t="n">
        <v>16923</v>
      </c>
      <c r="E19" s="5" t="n">
        <v>223630</v>
      </c>
    </row>
    <row r="20" spans="1:5">
      <c r="A20" s="4" t="s">
        <v>41</v>
      </c>
      <c r="B20" s="5" t="n">
        <v>140377</v>
      </c>
      <c r="C20" s="5" t="n">
        <v>345100</v>
      </c>
      <c r="D20" s="5" t="n">
        <v>278468</v>
      </c>
      <c r="E20" s="5" t="n">
        <v>445281</v>
      </c>
    </row>
    <row r="21" spans="1:5">
      <c r="A21" s="4" t="s">
        <v>427</v>
      </c>
    </row>
    <row r="22" spans="1:5">
      <c r="A22" s="3" t="s">
        <v>25</v>
      </c>
    </row>
    <row r="23" spans="1:5">
      <c r="A23" s="4" t="s">
        <v>26</v>
      </c>
      <c r="B23" s="5" t="n">
        <v>-43373</v>
      </c>
      <c r="C23" s="5" t="n">
        <v>-39063</v>
      </c>
      <c r="D23" s="5" t="n">
        <v>-87862</v>
      </c>
      <c r="E23" s="5" t="n">
        <v>-78261</v>
      </c>
    </row>
    <row r="24" spans="1:5">
      <c r="A24" s="4" t="s">
        <v>27</v>
      </c>
      <c r="B24" s="5" t="n">
        <v>-138815</v>
      </c>
      <c r="C24" s="5" t="n">
        <v>-131137</v>
      </c>
      <c r="D24" s="5" t="n">
        <v>-274372</v>
      </c>
      <c r="E24" s="5" t="n">
        <v>-259370</v>
      </c>
    </row>
    <row r="25" spans="1:5">
      <c r="A25" s="4" t="s">
        <v>423</v>
      </c>
      <c r="B25" s="5" t="n">
        <v>-140377</v>
      </c>
      <c r="C25" s="5" t="n">
        <v>-115453</v>
      </c>
      <c r="D25" s="5" t="n">
        <v>-278468</v>
      </c>
      <c r="E25" s="5" t="n">
        <v>-221651</v>
      </c>
    </row>
    <row r="26" spans="1:5">
      <c r="A26" s="4" t="s">
        <v>28</v>
      </c>
      <c r="B26" s="5" t="n">
        <v>-322565</v>
      </c>
      <c r="C26" s="5" t="n">
        <v>-285653</v>
      </c>
      <c r="D26" s="5" t="n">
        <v>-640702</v>
      </c>
      <c r="E26" s="5" t="n">
        <v>-559282</v>
      </c>
    </row>
    <row r="27" spans="1:5">
      <c r="A27" s="3" t="s">
        <v>424</v>
      </c>
    </row>
    <row r="28" spans="1:5">
      <c r="A28" s="4" t="s">
        <v>30</v>
      </c>
      <c r="B28" s="5" t="n">
        <v>-63827</v>
      </c>
      <c r="C28" s="5" t="n">
        <v>-58389</v>
      </c>
      <c r="D28" s="5" t="n">
        <v>-129737</v>
      </c>
      <c r="E28" s="5" t="n">
        <v>-117111</v>
      </c>
    </row>
    <row r="29" spans="1:5">
      <c r="A29" s="4" t="s">
        <v>31</v>
      </c>
      <c r="B29" s="5" t="n">
        <v>-111711</v>
      </c>
      <c r="C29" s="5" t="n">
        <v>-106278</v>
      </c>
      <c r="D29" s="5" t="n">
        <v>-221208</v>
      </c>
      <c r="E29" s="5" t="n">
        <v>-205875</v>
      </c>
    </row>
    <row r="30" spans="1:5">
      <c r="A30" s="4" t="s">
        <v>32</v>
      </c>
      <c r="B30" s="5" t="n">
        <v>-6940</v>
      </c>
      <c r="C30" s="5" t="n">
        <v>-4732</v>
      </c>
      <c r="D30" s="5" t="n">
        <v>-14379</v>
      </c>
      <c r="E30" s="5" t="n">
        <v>-12196</v>
      </c>
    </row>
    <row r="31" spans="1:5">
      <c r="A31" s="4" t="s">
        <v>33</v>
      </c>
      <c r="B31" s="5" t="n">
        <v>0</v>
      </c>
      <c r="D31" s="5" t="n">
        <v>0</v>
      </c>
    </row>
    <row r="32" spans="1:5">
      <c r="A32" s="4" t="s">
        <v>34</v>
      </c>
      <c r="B32" s="5" t="n">
        <v>-140087</v>
      </c>
      <c r="C32" s="5" t="n">
        <v>-116254</v>
      </c>
      <c r="D32" s="5" t="n">
        <v>-275378</v>
      </c>
      <c r="E32" s="5" t="n">
        <v>-224100</v>
      </c>
    </row>
    <row r="33" spans="1:5">
      <c r="A33" s="4" t="s">
        <v>35</v>
      </c>
      <c r="B33" s="5" t="n">
        <v>1</v>
      </c>
      <c r="C33" s="5" t="n">
        <v>0</v>
      </c>
      <c r="D33" s="5" t="n">
        <v>1</v>
      </c>
      <c r="E33" s="5" t="n">
        <v>0</v>
      </c>
    </row>
    <row r="34" spans="1:5">
      <c r="A34" s="4" t="s">
        <v>425</v>
      </c>
      <c r="B34" s="5" t="n">
        <v>0</v>
      </c>
      <c r="C34" s="5" t="n">
        <v>0</v>
      </c>
      <c r="D34" s="5" t="n">
        <v>0</v>
      </c>
      <c r="E34" s="5" t="n">
        <v>0</v>
      </c>
    </row>
    <row r="35" spans="1:5">
      <c r="A35" s="4" t="s">
        <v>37</v>
      </c>
      <c r="B35" s="5" t="n">
        <v>-140088</v>
      </c>
      <c r="C35" s="5" t="n">
        <v>-116254</v>
      </c>
      <c r="D35" s="5" t="n">
        <v>-275379</v>
      </c>
      <c r="E35" s="5" t="n">
        <v>-224100</v>
      </c>
    </row>
    <row r="36" spans="1:5">
      <c r="A36" s="4" t="s">
        <v>38</v>
      </c>
      <c r="B36" s="5" t="n">
        <v>-29</v>
      </c>
      <c r="C36" s="5" t="n">
        <v>-28</v>
      </c>
      <c r="D36" s="5" t="n">
        <v>-55</v>
      </c>
      <c r="E36" s="5" t="n">
        <v>-53</v>
      </c>
    </row>
    <row r="37" spans="1:5">
      <c r="A37" s="4" t="s">
        <v>39</v>
      </c>
      <c r="B37" s="5" t="n">
        <v>-140059</v>
      </c>
      <c r="C37" s="5" t="n">
        <v>-116226</v>
      </c>
      <c r="D37" s="5" t="n">
        <v>-275324</v>
      </c>
      <c r="E37" s="5" t="n">
        <v>-224047</v>
      </c>
    </row>
    <row r="38" spans="1:5">
      <c r="A38" s="4" t="s">
        <v>426</v>
      </c>
      <c r="B38" s="5" t="n">
        <v>0</v>
      </c>
      <c r="C38" s="5" t="n">
        <v>-229647</v>
      </c>
      <c r="D38" s="5" t="n">
        <v>0</v>
      </c>
      <c r="E38" s="5" t="n">
        <v>-223630</v>
      </c>
    </row>
    <row r="39" spans="1:5">
      <c r="A39" s="4" t="s">
        <v>41</v>
      </c>
      <c r="B39" s="5" t="n">
        <v>-140059</v>
      </c>
      <c r="C39" s="5" t="n">
        <v>-345873</v>
      </c>
      <c r="D39" s="5" t="n">
        <v>-275324</v>
      </c>
      <c r="E39" s="5" t="n">
        <v>-447677</v>
      </c>
    </row>
    <row r="40" spans="1:5">
      <c r="A40" s="4" t="s">
        <v>428</v>
      </c>
    </row>
    <row r="41" spans="1:5">
      <c r="A41" s="3" t="s">
        <v>25</v>
      </c>
    </row>
    <row r="42" spans="1:5">
      <c r="A42" s="4" t="s">
        <v>26</v>
      </c>
      <c r="B42" s="5" t="n">
        <v>0</v>
      </c>
      <c r="C42" s="5" t="n">
        <v>0</v>
      </c>
      <c r="D42" s="5" t="n">
        <v>0</v>
      </c>
      <c r="E42" s="5" t="n">
        <v>0</v>
      </c>
    </row>
    <row r="43" spans="1:5">
      <c r="A43" s="4" t="s">
        <v>27</v>
      </c>
      <c r="B43" s="5" t="n">
        <v>0</v>
      </c>
      <c r="C43" s="5" t="n">
        <v>0</v>
      </c>
      <c r="D43" s="5" t="n">
        <v>0</v>
      </c>
      <c r="E43" s="5" t="n">
        <v>0</v>
      </c>
    </row>
    <row r="44" spans="1:5">
      <c r="A44" s="4" t="s">
        <v>423</v>
      </c>
      <c r="B44" s="5" t="n">
        <v>140377</v>
      </c>
      <c r="C44" s="5" t="n">
        <v>115453</v>
      </c>
      <c r="D44" s="5" t="n">
        <v>278468</v>
      </c>
      <c r="E44" s="5" t="n">
        <v>221651</v>
      </c>
    </row>
    <row r="45" spans="1:5">
      <c r="A45" s="4" t="s">
        <v>28</v>
      </c>
      <c r="B45" s="5" t="n">
        <v>140377</v>
      </c>
      <c r="C45" s="5" t="n">
        <v>115453</v>
      </c>
      <c r="D45" s="5" t="n">
        <v>278468</v>
      </c>
      <c r="E45" s="5" t="n">
        <v>221651</v>
      </c>
    </row>
    <row r="46" spans="1:5">
      <c r="A46" s="3" t="s">
        <v>424</v>
      </c>
    </row>
    <row r="47" spans="1:5">
      <c r="A47" s="4" t="s">
        <v>30</v>
      </c>
      <c r="B47" s="5" t="n">
        <v>0</v>
      </c>
      <c r="C47" s="5" t="n">
        <v>0</v>
      </c>
      <c r="D47" s="5" t="n">
        <v>0</v>
      </c>
      <c r="E47" s="5" t="n">
        <v>0</v>
      </c>
    </row>
    <row r="48" spans="1:5">
      <c r="A48" s="4" t="s">
        <v>31</v>
      </c>
      <c r="B48" s="5" t="n">
        <v>0</v>
      </c>
      <c r="C48" s="5" t="n">
        <v>0</v>
      </c>
      <c r="D48" s="5" t="n">
        <v>0</v>
      </c>
      <c r="E48" s="5" t="n">
        <v>0</v>
      </c>
    </row>
    <row r="49" spans="1:5">
      <c r="A49" s="4" t="s">
        <v>32</v>
      </c>
      <c r="B49" s="5" t="n">
        <v>0</v>
      </c>
      <c r="C49" s="5" t="n">
        <v>0</v>
      </c>
      <c r="D49" s="5" t="n">
        <v>0</v>
      </c>
      <c r="E49" s="5" t="n">
        <v>0</v>
      </c>
    </row>
    <row r="50" spans="1:5">
      <c r="A50" s="4" t="s">
        <v>33</v>
      </c>
      <c r="B50" s="5" t="n">
        <v>0</v>
      </c>
      <c r="D50" s="5" t="n">
        <v>0</v>
      </c>
    </row>
    <row r="51" spans="1:5">
      <c r="A51" s="4" t="s">
        <v>34</v>
      </c>
      <c r="B51" s="5" t="n">
        <v>140377</v>
      </c>
      <c r="C51" s="5" t="n">
        <v>115453</v>
      </c>
      <c r="D51" s="5" t="n">
        <v>278468</v>
      </c>
      <c r="E51" s="5" t="n">
        <v>221651</v>
      </c>
    </row>
    <row r="52" spans="1:5">
      <c r="A52" s="4" t="s">
        <v>35</v>
      </c>
      <c r="B52" s="5" t="n">
        <v>0</v>
      </c>
      <c r="C52" s="5" t="n">
        <v>0</v>
      </c>
      <c r="D52" s="5" t="n">
        <v>0</v>
      </c>
      <c r="E52" s="5" t="n">
        <v>0</v>
      </c>
    </row>
    <row r="53" spans="1:5">
      <c r="A53" s="4" t="s">
        <v>425</v>
      </c>
      <c r="B53" s="5" t="n">
        <v>0</v>
      </c>
      <c r="C53" s="5" t="n">
        <v>0</v>
      </c>
      <c r="D53" s="5" t="n">
        <v>0</v>
      </c>
      <c r="E53" s="5" t="n">
        <v>0</v>
      </c>
    </row>
    <row r="54" spans="1:5">
      <c r="A54" s="4" t="s">
        <v>37</v>
      </c>
      <c r="B54" s="5" t="n">
        <v>140377</v>
      </c>
      <c r="C54" s="5" t="n">
        <v>115453</v>
      </c>
      <c r="D54" s="5" t="n">
        <v>278468</v>
      </c>
      <c r="E54" s="5" t="n">
        <v>221651</v>
      </c>
    </row>
    <row r="55" spans="1:5">
      <c r="A55" s="4" t="s">
        <v>38</v>
      </c>
      <c r="B55" s="5" t="n">
        <v>0</v>
      </c>
      <c r="C55" s="5" t="n">
        <v>0</v>
      </c>
      <c r="D55" s="5" t="n">
        <v>0</v>
      </c>
      <c r="E55" s="5" t="n">
        <v>0</v>
      </c>
    </row>
    <row r="56" spans="1:5">
      <c r="A56" s="4" t="s">
        <v>39</v>
      </c>
      <c r="B56" s="5" t="n">
        <v>140377</v>
      </c>
      <c r="C56" s="5" t="n">
        <v>115453</v>
      </c>
      <c r="D56" s="5" t="n">
        <v>278468</v>
      </c>
      <c r="E56" s="5" t="n">
        <v>221651</v>
      </c>
    </row>
    <row r="57" spans="1:5">
      <c r="A57" s="4" t="s">
        <v>426</v>
      </c>
      <c r="B57" s="5" t="n">
        <v>0</v>
      </c>
      <c r="C57" s="5" t="n">
        <v>229647</v>
      </c>
      <c r="D57" s="5" t="n">
        <v>0</v>
      </c>
      <c r="E57" s="5" t="n">
        <v>223630</v>
      </c>
    </row>
    <row r="58" spans="1:5">
      <c r="A58" s="4" t="s">
        <v>41</v>
      </c>
      <c r="B58" s="5" t="n">
        <v>140377</v>
      </c>
      <c r="C58" s="5" t="n">
        <v>345100</v>
      </c>
      <c r="D58" s="5" t="n">
        <v>278468</v>
      </c>
      <c r="E58" s="5" t="n">
        <v>445281</v>
      </c>
    </row>
    <row r="59" spans="1:5">
      <c r="A59" s="4" t="s">
        <v>429</v>
      </c>
    </row>
    <row r="60" spans="1:5">
      <c r="A60" s="3" t="s">
        <v>25</v>
      </c>
    </row>
    <row r="61" spans="1:5">
      <c r="A61" s="4" t="s">
        <v>26</v>
      </c>
      <c r="B61" s="5" t="n">
        <v>841442</v>
      </c>
      <c r="C61" s="5" t="n">
        <v>786386</v>
      </c>
      <c r="D61" s="5" t="n">
        <v>1678716</v>
      </c>
      <c r="E61" s="5" t="n">
        <v>1573555</v>
      </c>
    </row>
    <row r="62" spans="1:5">
      <c r="A62" s="4" t="s">
        <v>27</v>
      </c>
      <c r="B62" s="5" t="n">
        <v>411378</v>
      </c>
      <c r="C62" s="5" t="n">
        <v>394260</v>
      </c>
      <c r="D62" s="5" t="n">
        <v>821626</v>
      </c>
      <c r="E62" s="5" t="n">
        <v>766871</v>
      </c>
    </row>
    <row r="63" spans="1:5">
      <c r="A63" s="4" t="s">
        <v>423</v>
      </c>
      <c r="B63" s="5" t="n">
        <v>0</v>
      </c>
      <c r="C63" s="5" t="n">
        <v>0</v>
      </c>
      <c r="D63" s="5" t="n">
        <v>0</v>
      </c>
      <c r="E63" s="5" t="n">
        <v>0</v>
      </c>
    </row>
    <row r="64" spans="1:5">
      <c r="A64" s="4" t="s">
        <v>28</v>
      </c>
      <c r="B64" s="5" t="n">
        <v>1252820</v>
      </c>
      <c r="C64" s="5" t="n">
        <v>1180646</v>
      </c>
      <c r="D64" s="5" t="n">
        <v>2500342</v>
      </c>
      <c r="E64" s="5" t="n">
        <v>2340426</v>
      </c>
    </row>
    <row r="65" spans="1:5">
      <c r="A65" s="3" t="s">
        <v>424</v>
      </c>
    </row>
    <row r="66" spans="1:5">
      <c r="A66" s="4" t="s">
        <v>30</v>
      </c>
      <c r="B66" s="5" t="n">
        <v>487653</v>
      </c>
      <c r="C66" s="5" t="n">
        <v>461843</v>
      </c>
      <c r="D66" s="5" t="n">
        <v>966709</v>
      </c>
      <c r="E66" s="5" t="n">
        <v>917050</v>
      </c>
    </row>
    <row r="67" spans="1:5">
      <c r="A67" s="4" t="s">
        <v>31</v>
      </c>
      <c r="B67" s="5" t="n">
        <v>287368</v>
      </c>
      <c r="C67" s="5" t="n">
        <v>277841</v>
      </c>
      <c r="D67" s="5" t="n">
        <v>567392</v>
      </c>
      <c r="E67" s="5" t="n">
        <v>536831</v>
      </c>
    </row>
    <row r="68" spans="1:5">
      <c r="A68" s="4" t="s">
        <v>32</v>
      </c>
      <c r="B68" s="5" t="n">
        <v>401715</v>
      </c>
      <c r="C68" s="5" t="n">
        <v>365125</v>
      </c>
      <c r="D68" s="5" t="n">
        <v>813649</v>
      </c>
      <c r="E68" s="5" t="n">
        <v>734818</v>
      </c>
    </row>
    <row r="69" spans="1:5">
      <c r="A69" s="4" t="s">
        <v>33</v>
      </c>
      <c r="B69" s="5" t="n">
        <v>0</v>
      </c>
      <c r="D69" s="5" t="n">
        <v>0</v>
      </c>
    </row>
    <row r="70" spans="1:5">
      <c r="A70" s="4" t="s">
        <v>34</v>
      </c>
      <c r="B70" s="5" t="n">
        <v>76084</v>
      </c>
      <c r="C70" s="5" t="n">
        <v>75837</v>
      </c>
      <c r="D70" s="5" t="n">
        <v>152592</v>
      </c>
      <c r="E70" s="5" t="n">
        <v>151727</v>
      </c>
    </row>
    <row r="71" spans="1:5">
      <c r="A71" s="4" t="s">
        <v>35</v>
      </c>
      <c r="B71" s="5" t="n">
        <v>0</v>
      </c>
      <c r="C71" s="5" t="n">
        <v>-12</v>
      </c>
      <c r="D71" s="5" t="n">
        <v>0</v>
      </c>
      <c r="E71" s="5" t="n">
        <v>-12</v>
      </c>
    </row>
    <row r="72" spans="1:5">
      <c r="A72" s="4" t="s">
        <v>425</v>
      </c>
      <c r="B72" s="5" t="n">
        <v>14528</v>
      </c>
      <c r="C72" s="5" t="n">
        <v>16427</v>
      </c>
      <c r="D72" s="5" t="n">
        <v>29355</v>
      </c>
      <c r="E72" s="5" t="n">
        <v>32802</v>
      </c>
    </row>
    <row r="73" spans="1:5">
      <c r="A73" s="4" t="s">
        <v>37</v>
      </c>
      <c r="B73" s="5" t="n">
        <v>61556</v>
      </c>
      <c r="C73" s="5" t="n">
        <v>59422</v>
      </c>
      <c r="D73" s="5" t="n">
        <v>123237</v>
      </c>
      <c r="E73" s="5" t="n">
        <v>118937</v>
      </c>
    </row>
    <row r="74" spans="1:5">
      <c r="A74" s="4" t="s">
        <v>38</v>
      </c>
      <c r="B74" s="5" t="n">
        <v>21534</v>
      </c>
      <c r="C74" s="5" t="n">
        <v>20496</v>
      </c>
      <c r="D74" s="5" t="n">
        <v>39344</v>
      </c>
      <c r="E74" s="5" t="n">
        <v>42878</v>
      </c>
    </row>
    <row r="75" spans="1:5">
      <c r="A75" s="4" t="s">
        <v>39</v>
      </c>
      <c r="B75" s="5" t="n">
        <v>40022</v>
      </c>
      <c r="C75" s="5" t="n">
        <v>38926</v>
      </c>
      <c r="D75" s="5" t="n">
        <v>83893</v>
      </c>
      <c r="E75" s="5" t="n">
        <v>76059</v>
      </c>
    </row>
    <row r="76" spans="1:5">
      <c r="A76" s="4" t="s">
        <v>426</v>
      </c>
      <c r="B76" s="5" t="n">
        <v>14982</v>
      </c>
      <c r="C76" s="5" t="n">
        <v>234604</v>
      </c>
      <c r="D76" s="5" t="n">
        <v>14982</v>
      </c>
      <c r="E76" s="5" t="n">
        <v>229281</v>
      </c>
    </row>
    <row r="77" spans="1:5">
      <c r="A77" s="4" t="s">
        <v>41</v>
      </c>
      <c r="B77" s="5" t="n">
        <v>55004</v>
      </c>
      <c r="C77" s="5" t="n">
        <v>273530</v>
      </c>
      <c r="D77" s="5" t="n">
        <v>98875</v>
      </c>
      <c r="E77" s="5" t="n">
        <v>305340</v>
      </c>
    </row>
    <row r="78" spans="1:5">
      <c r="A78" s="4" t="s">
        <v>430</v>
      </c>
    </row>
    <row r="79" spans="1:5">
      <c r="A79" s="3" t="s">
        <v>25</v>
      </c>
    </row>
    <row r="80" spans="1:5">
      <c r="A80" s="4" t="s">
        <v>26</v>
      </c>
      <c r="B80" s="5" t="n">
        <v>149886</v>
      </c>
      <c r="C80" s="5" t="n">
        <v>136707</v>
      </c>
      <c r="D80" s="5" t="n">
        <v>299034</v>
      </c>
      <c r="E80" s="5" t="n">
        <v>273132</v>
      </c>
    </row>
    <row r="81" spans="1:5">
      <c r="A81" s="4" t="s">
        <v>27</v>
      </c>
      <c r="B81" s="5" t="n">
        <v>633</v>
      </c>
      <c r="C81" s="5" t="n">
        <v>737</v>
      </c>
      <c r="D81" s="5" t="n">
        <v>1601</v>
      </c>
      <c r="E81" s="5" t="n">
        <v>2030</v>
      </c>
    </row>
    <row r="82" spans="1:5">
      <c r="A82" s="4" t="s">
        <v>423</v>
      </c>
      <c r="B82" s="5" t="n">
        <v>0</v>
      </c>
      <c r="C82" s="5" t="n">
        <v>0</v>
      </c>
      <c r="D82" s="5" t="n">
        <v>0</v>
      </c>
      <c r="E82" s="5" t="n">
        <v>0</v>
      </c>
    </row>
    <row r="83" spans="1:5">
      <c r="A83" s="4" t="s">
        <v>28</v>
      </c>
      <c r="B83" s="5" t="n">
        <v>150519</v>
      </c>
      <c r="C83" s="5" t="n">
        <v>137444</v>
      </c>
      <c r="D83" s="5" t="n">
        <v>300635</v>
      </c>
      <c r="E83" s="5" t="n">
        <v>275162</v>
      </c>
    </row>
    <row r="84" spans="1:5">
      <c r="A84" s="3" t="s">
        <v>424</v>
      </c>
    </row>
    <row r="85" spans="1:5">
      <c r="A85" s="4" t="s">
        <v>30</v>
      </c>
      <c r="B85" s="5" t="n">
        <v>94323</v>
      </c>
      <c r="C85" s="5" t="n">
        <v>86702</v>
      </c>
      <c r="D85" s="5" t="n">
        <v>184995</v>
      </c>
      <c r="E85" s="5" t="n">
        <v>172900</v>
      </c>
    </row>
    <row r="86" spans="1:5">
      <c r="A86" s="4" t="s">
        <v>31</v>
      </c>
      <c r="B86" s="5" t="n">
        <v>-19549</v>
      </c>
      <c r="C86" s="5" t="n">
        <v>-18291</v>
      </c>
      <c r="D86" s="5" t="n">
        <v>-34480</v>
      </c>
      <c r="E86" s="5" t="n">
        <v>-32547</v>
      </c>
    </row>
    <row r="87" spans="1:5">
      <c r="A87" s="4" t="s">
        <v>32</v>
      </c>
      <c r="B87" s="5" t="n">
        <v>-48256</v>
      </c>
      <c r="C87" s="5" t="n">
        <v>-49482</v>
      </c>
      <c r="D87" s="5" t="n">
        <v>-98990</v>
      </c>
      <c r="E87" s="5" t="n">
        <v>-90954</v>
      </c>
    </row>
    <row r="88" spans="1:5">
      <c r="A88" s="4" t="s">
        <v>33</v>
      </c>
      <c r="B88" s="5" t="n">
        <v>3347</v>
      </c>
      <c r="D88" s="5" t="n">
        <v>6134</v>
      </c>
    </row>
    <row r="89" spans="1:5">
      <c r="A89" s="4" t="s">
        <v>34</v>
      </c>
      <c r="B89" s="5" t="n">
        <v>120654</v>
      </c>
      <c r="C89" s="5" t="n">
        <v>118515</v>
      </c>
      <c r="D89" s="5" t="n">
        <v>242976</v>
      </c>
      <c r="E89" s="5" t="n">
        <v>225763</v>
      </c>
    </row>
    <row r="90" spans="1:5">
      <c r="A90" s="4" t="s">
        <v>35</v>
      </c>
      <c r="B90" s="5" t="n">
        <v>-7</v>
      </c>
      <c r="C90" s="5" t="n">
        <v>-68</v>
      </c>
      <c r="D90" s="5" t="n">
        <v>-24</v>
      </c>
      <c r="E90" s="5" t="n">
        <v>-116</v>
      </c>
    </row>
    <row r="91" spans="1:5">
      <c r="A91" s="4" t="s">
        <v>425</v>
      </c>
      <c r="B91" s="5" t="n">
        <v>-1176</v>
      </c>
      <c r="C91" s="5" t="n">
        <v>-256</v>
      </c>
      <c r="D91" s="5" t="n">
        <v>-1878</v>
      </c>
      <c r="E91" s="5" t="n">
        <v>-218</v>
      </c>
    </row>
    <row r="92" spans="1:5">
      <c r="A92" s="4" t="s">
        <v>37</v>
      </c>
      <c r="B92" s="5" t="n">
        <v>121837</v>
      </c>
      <c r="C92" s="5" t="n">
        <v>118839</v>
      </c>
      <c r="D92" s="5" t="n">
        <v>244878</v>
      </c>
      <c r="E92" s="5" t="n">
        <v>226097</v>
      </c>
    </row>
    <row r="93" spans="1:5">
      <c r="A93" s="4" t="s">
        <v>38</v>
      </c>
      <c r="B93" s="5" t="n">
        <v>42652</v>
      </c>
      <c r="C93" s="5" t="n">
        <v>42108</v>
      </c>
      <c r="D93" s="5" t="n">
        <v>78178</v>
      </c>
      <c r="E93" s="5" t="n">
        <v>81511</v>
      </c>
    </row>
    <row r="94" spans="1:5">
      <c r="A94" s="4" t="s">
        <v>39</v>
      </c>
      <c r="B94" s="5" t="n">
        <v>79185</v>
      </c>
      <c r="C94" s="5" t="n">
        <v>76731</v>
      </c>
      <c r="D94" s="5" t="n">
        <v>166700</v>
      </c>
      <c r="E94" s="5" t="n">
        <v>144586</v>
      </c>
    </row>
    <row r="95" spans="1:5">
      <c r="A95" s="4" t="s">
        <v>426</v>
      </c>
      <c r="B95" s="5" t="n">
        <v>0</v>
      </c>
      <c r="C95" s="5" t="n">
        <v>0</v>
      </c>
      <c r="D95" s="5" t="n">
        <v>0</v>
      </c>
      <c r="E95" s="5" t="n">
        <v>0</v>
      </c>
    </row>
    <row r="96" spans="1:5">
      <c r="A96" s="4" t="s">
        <v>41</v>
      </c>
      <c r="B96" s="5" t="n">
        <v>79185</v>
      </c>
      <c r="C96" s="5" t="n">
        <v>76731</v>
      </c>
      <c r="D96" s="5" t="n">
        <v>166700</v>
      </c>
      <c r="E96" s="5" t="n">
        <v>144586</v>
      </c>
    </row>
    <row r="97" spans="1:5">
      <c r="A97" s="4" t="s">
        <v>431</v>
      </c>
    </row>
    <row r="98" spans="1:5">
      <c r="A98" s="3" t="s">
        <v>25</v>
      </c>
    </row>
    <row r="99" spans="1:5">
      <c r="A99" s="4" t="s">
        <v>26</v>
      </c>
      <c r="B99" s="5" t="n">
        <v>57610</v>
      </c>
      <c r="C99" s="5" t="n">
        <v>53674</v>
      </c>
      <c r="D99" s="5" t="n">
        <v>115273</v>
      </c>
      <c r="E99" s="5" t="n">
        <v>107686</v>
      </c>
    </row>
    <row r="100" spans="1:5">
      <c r="A100" s="4" t="s">
        <v>27</v>
      </c>
      <c r="B100" s="5" t="n">
        <v>18162</v>
      </c>
      <c r="C100" s="5" t="n">
        <v>17516</v>
      </c>
      <c r="D100" s="5" t="n">
        <v>37037</v>
      </c>
      <c r="E100" s="5" t="n">
        <v>32327</v>
      </c>
    </row>
    <row r="101" spans="1:5">
      <c r="A101" s="4" t="s">
        <v>423</v>
      </c>
      <c r="B101" s="5" t="n">
        <v>0</v>
      </c>
      <c r="C101" s="5" t="n">
        <v>0</v>
      </c>
      <c r="D101" s="5" t="n">
        <v>0</v>
      </c>
      <c r="E101" s="5" t="n">
        <v>0</v>
      </c>
    </row>
    <row r="102" spans="1:5">
      <c r="A102" s="4" t="s">
        <v>28</v>
      </c>
      <c r="B102" s="5" t="n">
        <v>75772</v>
      </c>
      <c r="C102" s="5" t="n">
        <v>71190</v>
      </c>
      <c r="D102" s="5" t="n">
        <v>152310</v>
      </c>
      <c r="E102" s="5" t="n">
        <v>140013</v>
      </c>
    </row>
    <row r="103" spans="1:5">
      <c r="A103" s="3" t="s">
        <v>424</v>
      </c>
    </row>
    <row r="104" spans="1:5">
      <c r="A104" s="4" t="s">
        <v>30</v>
      </c>
      <c r="B104" s="5" t="n">
        <v>37603</v>
      </c>
      <c r="C104" s="5" t="n">
        <v>35935</v>
      </c>
      <c r="D104" s="5" t="n">
        <v>74717</v>
      </c>
      <c r="E104" s="5" t="n">
        <v>71755</v>
      </c>
    </row>
    <row r="105" spans="1:5">
      <c r="A105" s="4" t="s">
        <v>31</v>
      </c>
      <c r="B105" s="5" t="n">
        <v>13636</v>
      </c>
      <c r="C105" s="5" t="n">
        <v>12317</v>
      </c>
      <c r="D105" s="5" t="n">
        <v>27464</v>
      </c>
      <c r="E105" s="5" t="n">
        <v>23423</v>
      </c>
    </row>
    <row r="106" spans="1:5">
      <c r="A106" s="4" t="s">
        <v>32</v>
      </c>
      <c r="B106" s="5" t="n">
        <v>18703</v>
      </c>
      <c r="C106" s="5" t="n">
        <v>16140</v>
      </c>
      <c r="D106" s="5" t="n">
        <v>38968</v>
      </c>
      <c r="E106" s="5" t="n">
        <v>34020</v>
      </c>
    </row>
    <row r="107" spans="1:5">
      <c r="A107" s="4" t="s">
        <v>33</v>
      </c>
      <c r="B107" s="5" t="n">
        <v>0</v>
      </c>
      <c r="D107" s="5" t="n">
        <v>0</v>
      </c>
    </row>
    <row r="108" spans="1:5">
      <c r="A108" s="4" t="s">
        <v>34</v>
      </c>
      <c r="B108" s="5" t="n">
        <v>5830</v>
      </c>
      <c r="C108" s="5" t="n">
        <v>6798</v>
      </c>
      <c r="D108" s="5" t="n">
        <v>11161</v>
      </c>
      <c r="E108" s="5" t="n">
        <v>10815</v>
      </c>
    </row>
    <row r="109" spans="1:5">
      <c r="A109" s="4" t="s">
        <v>35</v>
      </c>
      <c r="B109" s="5" t="n">
        <v>-25</v>
      </c>
      <c r="C109" s="5" t="n">
        <v>-31</v>
      </c>
      <c r="D109" s="5" t="n">
        <v>-73</v>
      </c>
      <c r="E109" s="5" t="n">
        <v>-102</v>
      </c>
    </row>
    <row r="110" spans="1:5">
      <c r="A110" s="4" t="s">
        <v>425</v>
      </c>
      <c r="B110" s="5" t="n">
        <v>-85</v>
      </c>
      <c r="C110" s="5" t="n">
        <v>0</v>
      </c>
      <c r="D110" s="5" t="n">
        <v>-38</v>
      </c>
      <c r="E110" s="5" t="n">
        <v>-1</v>
      </c>
    </row>
    <row r="111" spans="1:5">
      <c r="A111" s="4" t="s">
        <v>37</v>
      </c>
      <c r="B111" s="5" t="n">
        <v>5940</v>
      </c>
      <c r="C111" s="5" t="n">
        <v>6829</v>
      </c>
      <c r="D111" s="5" t="n">
        <v>11272</v>
      </c>
      <c r="E111" s="5" t="n">
        <v>10918</v>
      </c>
    </row>
    <row r="112" spans="1:5">
      <c r="A112" s="4" t="s">
        <v>38</v>
      </c>
      <c r="B112" s="5" t="n">
        <v>2011</v>
      </c>
      <c r="C112" s="5" t="n">
        <v>6260</v>
      </c>
      <c r="D112" s="5" t="n">
        <v>3464</v>
      </c>
      <c r="E112" s="5" t="n">
        <v>7516</v>
      </c>
    </row>
    <row r="113" spans="1:5">
      <c r="A113" s="4" t="s">
        <v>39</v>
      </c>
      <c r="B113" s="5" t="n">
        <v>3929</v>
      </c>
      <c r="C113" s="5" t="n">
        <v>569</v>
      </c>
      <c r="D113" s="5" t="n">
        <v>7808</v>
      </c>
      <c r="E113" s="5" t="n">
        <v>3402</v>
      </c>
    </row>
    <row r="114" spans="1:5">
      <c r="A114" s="4" t="s">
        <v>426</v>
      </c>
      <c r="B114" s="5" t="n">
        <v>1941</v>
      </c>
      <c r="C114" s="5" t="n">
        <v>-4957</v>
      </c>
      <c r="D114" s="5" t="n">
        <v>1941</v>
      </c>
      <c r="E114" s="5" t="n">
        <v>-5651</v>
      </c>
    </row>
    <row r="115" spans="1:5">
      <c r="A115" s="4" t="s">
        <v>41</v>
      </c>
      <c r="B115" s="7" t="n">
        <v>5870</v>
      </c>
      <c r="C115" s="7" t="n">
        <v>-4388</v>
      </c>
      <c r="D115" s="7" t="n">
        <v>9749</v>
      </c>
      <c r="E115" s="7" t="n">
        <v>-22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2</v>
      </c>
      <c r="B1" s="2" t="s">
        <v>23</v>
      </c>
      <c r="F1" s="2" t="s">
        <v>1</v>
      </c>
    </row>
    <row r="2" spans="1:7">
      <c r="B2" s="2" t="s">
        <v>2</v>
      </c>
      <c r="C2" s="2" t="s">
        <v>55</v>
      </c>
      <c r="D2" s="2" t="s">
        <v>24</v>
      </c>
      <c r="E2" s="2" t="s">
        <v>56</v>
      </c>
      <c r="F2" s="2" t="s">
        <v>2</v>
      </c>
      <c r="G2" s="2" t="s">
        <v>24</v>
      </c>
    </row>
    <row r="3" spans="1:7">
      <c r="A3" s="3" t="s">
        <v>433</v>
      </c>
    </row>
    <row r="4" spans="1:7">
      <c r="A4" s="4" t="s">
        <v>41</v>
      </c>
      <c r="B4" s="7" t="n">
        <v>140377</v>
      </c>
      <c r="D4" s="7" t="n">
        <v>345100</v>
      </c>
      <c r="F4" s="7" t="n">
        <v>278468</v>
      </c>
      <c r="G4" s="7" t="n">
        <v>445281</v>
      </c>
    </row>
    <row r="5" spans="1:7">
      <c r="A5" s="3" t="s">
        <v>58</v>
      </c>
    </row>
    <row r="6" spans="1:7">
      <c r="A6" s="4" t="s">
        <v>59</v>
      </c>
      <c r="B6" s="5" t="n">
        <v>-7650</v>
      </c>
      <c r="D6" s="5" t="n">
        <v>-4626</v>
      </c>
      <c r="F6" s="5" t="n">
        <v>-7535</v>
      </c>
      <c r="G6" s="5" t="n">
        <v>-16639</v>
      </c>
    </row>
    <row r="7" spans="1:7">
      <c r="A7" s="4" t="s">
        <v>61</v>
      </c>
      <c r="B7" s="5" t="n">
        <v>26390</v>
      </c>
      <c r="D7" s="5" t="n">
        <v>0</v>
      </c>
      <c r="F7" s="5" t="n">
        <v>14353</v>
      </c>
      <c r="G7" s="5" t="n">
        <v>0</v>
      </c>
    </row>
    <row r="8" spans="1:7">
      <c r="A8" s="4" t="s">
        <v>60</v>
      </c>
      <c r="B8" s="5" t="n">
        <v>0</v>
      </c>
      <c r="D8" s="5" t="n">
        <v>6472</v>
      </c>
      <c r="F8" s="5" t="n">
        <v>0</v>
      </c>
      <c r="G8" s="5" t="n">
        <v>6472</v>
      </c>
    </row>
    <row r="9" spans="1:7">
      <c r="A9" s="4" t="s">
        <v>62</v>
      </c>
      <c r="B9" s="5" t="n">
        <v>385</v>
      </c>
      <c r="D9" s="5" t="n">
        <v>488</v>
      </c>
      <c r="F9" s="5" t="n">
        <v>770</v>
      </c>
      <c r="G9" s="5" t="n">
        <v>976</v>
      </c>
    </row>
    <row r="10" spans="1:7">
      <c r="A10" s="4" t="s">
        <v>63</v>
      </c>
      <c r="B10" s="5" t="n">
        <v>1</v>
      </c>
      <c r="D10" s="5" t="n">
        <v>-10</v>
      </c>
      <c r="F10" s="5" t="n">
        <v>0</v>
      </c>
      <c r="G10" s="5" t="n">
        <v>-18</v>
      </c>
    </row>
    <row r="11" spans="1:7">
      <c r="A11" s="4" t="s">
        <v>64</v>
      </c>
      <c r="B11" s="5" t="n">
        <v>19126</v>
      </c>
      <c r="C11" s="7" t="n">
        <v>-11538</v>
      </c>
      <c r="D11" s="5" t="n">
        <v>2324</v>
      </c>
      <c r="E11" s="7" t="n">
        <v>-11533</v>
      </c>
      <c r="F11" s="5" t="n">
        <v>7588</v>
      </c>
      <c r="G11" s="5" t="n">
        <v>-9209</v>
      </c>
    </row>
    <row r="12" spans="1:7">
      <c r="A12" s="4" t="s">
        <v>65</v>
      </c>
      <c r="B12" s="5" t="n">
        <v>159503</v>
      </c>
      <c r="D12" s="5" t="n">
        <v>347424</v>
      </c>
      <c r="F12" s="5" t="n">
        <v>286056</v>
      </c>
      <c r="G12" s="5" t="n">
        <v>436072</v>
      </c>
    </row>
    <row r="13" spans="1:7">
      <c r="A13" s="4" t="s">
        <v>427</v>
      </c>
    </row>
    <row r="14" spans="1:7">
      <c r="A14" s="3" t="s">
        <v>433</v>
      </c>
    </row>
    <row r="15" spans="1:7">
      <c r="A15" s="4" t="s">
        <v>41</v>
      </c>
      <c r="B15" s="5" t="n">
        <v>-140059</v>
      </c>
      <c r="D15" s="5" t="n">
        <v>-345873</v>
      </c>
      <c r="F15" s="5" t="n">
        <v>-275324</v>
      </c>
      <c r="G15" s="5" t="n">
        <v>-447677</v>
      </c>
    </row>
    <row r="16" spans="1:7">
      <c r="A16" s="3" t="s">
        <v>58</v>
      </c>
    </row>
    <row r="17" spans="1:7">
      <c r="A17" s="4" t="s">
        <v>59</v>
      </c>
      <c r="B17" s="5" t="n">
        <v>7650</v>
      </c>
      <c r="D17" s="5" t="n">
        <v>0</v>
      </c>
      <c r="F17" s="5" t="n">
        <v>7535</v>
      </c>
      <c r="G17" s="5" t="n">
        <v>0</v>
      </c>
    </row>
    <row r="18" spans="1:7">
      <c r="A18" s="4" t="s">
        <v>61</v>
      </c>
      <c r="B18" s="5" t="n">
        <v>-26390</v>
      </c>
      <c r="F18" s="5" t="n">
        <v>-14353</v>
      </c>
    </row>
    <row r="19" spans="1:7">
      <c r="A19" s="4" t="s">
        <v>60</v>
      </c>
      <c r="D19" s="5" t="n">
        <v>0</v>
      </c>
      <c r="G19" s="5" t="n">
        <v>0</v>
      </c>
    </row>
    <row r="20" spans="1:7">
      <c r="A20" s="4" t="s">
        <v>62</v>
      </c>
      <c r="B20" s="5" t="n">
        <v>-385</v>
      </c>
      <c r="D20" s="5" t="n">
        <v>0</v>
      </c>
      <c r="F20" s="5" t="n">
        <v>-770</v>
      </c>
      <c r="G20" s="5" t="n">
        <v>0</v>
      </c>
    </row>
    <row r="21" spans="1:7">
      <c r="A21" s="4" t="s">
        <v>63</v>
      </c>
      <c r="B21" s="5" t="n">
        <v>-1</v>
      </c>
      <c r="D21" s="5" t="n">
        <v>0</v>
      </c>
      <c r="G21" s="5" t="n">
        <v>0</v>
      </c>
    </row>
    <row r="22" spans="1:7">
      <c r="A22" s="4" t="s">
        <v>64</v>
      </c>
      <c r="B22" s="5" t="n">
        <v>-19126</v>
      </c>
      <c r="D22" s="5" t="n">
        <v>0</v>
      </c>
      <c r="F22" s="5" t="n">
        <v>-7588</v>
      </c>
      <c r="G22" s="5" t="n">
        <v>0</v>
      </c>
    </row>
    <row r="23" spans="1:7">
      <c r="A23" s="4" t="s">
        <v>65</v>
      </c>
      <c r="B23" s="5" t="n">
        <v>-159185</v>
      </c>
      <c r="D23" s="5" t="n">
        <v>-345873</v>
      </c>
      <c r="F23" s="5" t="n">
        <v>-282912</v>
      </c>
      <c r="G23" s="5" t="n">
        <v>-447677</v>
      </c>
    </row>
    <row r="24" spans="1:7">
      <c r="A24" s="4" t="s">
        <v>428</v>
      </c>
    </row>
    <row r="25" spans="1:7">
      <c r="A25" s="3" t="s">
        <v>433</v>
      </c>
    </row>
    <row r="26" spans="1:7">
      <c r="A26" s="4" t="s">
        <v>41</v>
      </c>
      <c r="B26" s="5" t="n">
        <v>140377</v>
      </c>
      <c r="D26" s="5" t="n">
        <v>345100</v>
      </c>
      <c r="F26" s="5" t="n">
        <v>278468</v>
      </c>
      <c r="G26" s="5" t="n">
        <v>445281</v>
      </c>
    </row>
    <row r="27" spans="1:7">
      <c r="A27" s="3" t="s">
        <v>58</v>
      </c>
    </row>
    <row r="28" spans="1:7">
      <c r="A28" s="4" t="s">
        <v>59</v>
      </c>
      <c r="B28" s="5" t="n">
        <v>-7650</v>
      </c>
      <c r="D28" s="5" t="n">
        <v>0</v>
      </c>
      <c r="F28" s="5" t="n">
        <v>-7535</v>
      </c>
      <c r="G28" s="5" t="n">
        <v>0</v>
      </c>
    </row>
    <row r="29" spans="1:7">
      <c r="A29" s="4" t="s">
        <v>61</v>
      </c>
      <c r="B29" s="5" t="n">
        <v>26390</v>
      </c>
      <c r="F29" s="5" t="n">
        <v>14353</v>
      </c>
    </row>
    <row r="30" spans="1:7">
      <c r="A30" s="4" t="s">
        <v>60</v>
      </c>
      <c r="D30" s="5" t="n">
        <v>0</v>
      </c>
      <c r="G30" s="5" t="n">
        <v>0</v>
      </c>
    </row>
    <row r="31" spans="1:7">
      <c r="A31" s="4" t="s">
        <v>62</v>
      </c>
      <c r="B31" s="5" t="n">
        <v>385</v>
      </c>
      <c r="D31" s="5" t="n">
        <v>0</v>
      </c>
      <c r="F31" s="5" t="n">
        <v>770</v>
      </c>
      <c r="G31" s="5" t="n">
        <v>0</v>
      </c>
    </row>
    <row r="32" spans="1:7">
      <c r="A32" s="4" t="s">
        <v>63</v>
      </c>
      <c r="B32" s="5" t="n">
        <v>1</v>
      </c>
      <c r="D32" s="5" t="n">
        <v>0</v>
      </c>
      <c r="G32" s="5" t="n">
        <v>0</v>
      </c>
    </row>
    <row r="33" spans="1:7">
      <c r="A33" s="4" t="s">
        <v>64</v>
      </c>
      <c r="B33" s="5" t="n">
        <v>19126</v>
      </c>
      <c r="D33" s="5" t="n">
        <v>0</v>
      </c>
      <c r="F33" s="5" t="n">
        <v>7588</v>
      </c>
      <c r="G33" s="5" t="n">
        <v>0</v>
      </c>
    </row>
    <row r="34" spans="1:7">
      <c r="A34" s="4" t="s">
        <v>65</v>
      </c>
      <c r="B34" s="5" t="n">
        <v>159503</v>
      </c>
      <c r="D34" s="5" t="n">
        <v>345100</v>
      </c>
      <c r="F34" s="5" t="n">
        <v>286056</v>
      </c>
      <c r="G34" s="5" t="n">
        <v>445281</v>
      </c>
    </row>
    <row r="35" spans="1:7">
      <c r="A35" s="4" t="s">
        <v>429</v>
      </c>
    </row>
    <row r="36" spans="1:7">
      <c r="A36" s="3" t="s">
        <v>433</v>
      </c>
    </row>
    <row r="37" spans="1:7">
      <c r="A37" s="4" t="s">
        <v>41</v>
      </c>
      <c r="B37" s="5" t="n">
        <v>55004</v>
      </c>
      <c r="D37" s="5" t="n">
        <v>273530</v>
      </c>
      <c r="F37" s="5" t="n">
        <v>98875</v>
      </c>
      <c r="G37" s="5" t="n">
        <v>305340</v>
      </c>
    </row>
    <row r="38" spans="1:7">
      <c r="A38" s="3" t="s">
        <v>58</v>
      </c>
    </row>
    <row r="39" spans="1:7">
      <c r="A39" s="4" t="s">
        <v>59</v>
      </c>
      <c r="B39" s="5" t="n">
        <v>0</v>
      </c>
      <c r="D39" s="5" t="n">
        <v>0</v>
      </c>
      <c r="F39" s="5" t="n">
        <v>0</v>
      </c>
      <c r="G39" s="5" t="n">
        <v>0</v>
      </c>
    </row>
    <row r="40" spans="1:7">
      <c r="A40" s="4" t="s">
        <v>61</v>
      </c>
      <c r="B40" s="5" t="n">
        <v>26390</v>
      </c>
      <c r="F40" s="5" t="n">
        <v>14353</v>
      </c>
    </row>
    <row r="41" spans="1:7">
      <c r="A41" s="4" t="s">
        <v>60</v>
      </c>
      <c r="D41" s="5" t="n">
        <v>5875</v>
      </c>
      <c r="G41" s="5" t="n">
        <v>5875</v>
      </c>
    </row>
    <row r="42" spans="1:7">
      <c r="A42" s="4" t="s">
        <v>62</v>
      </c>
      <c r="B42" s="5" t="n">
        <v>385</v>
      </c>
      <c r="D42" s="5" t="n">
        <v>488</v>
      </c>
      <c r="F42" s="5" t="n">
        <v>770</v>
      </c>
      <c r="G42" s="5" t="n">
        <v>976</v>
      </c>
    </row>
    <row r="43" spans="1:7">
      <c r="A43" s="4" t="s">
        <v>63</v>
      </c>
      <c r="B43" s="5" t="n">
        <v>0</v>
      </c>
      <c r="D43" s="5" t="n">
        <v>0</v>
      </c>
      <c r="G43" s="5" t="n">
        <v>0</v>
      </c>
    </row>
    <row r="44" spans="1:7">
      <c r="A44" s="4" t="s">
        <v>64</v>
      </c>
      <c r="B44" s="5" t="n">
        <v>26775</v>
      </c>
      <c r="D44" s="5" t="n">
        <v>6363</v>
      </c>
      <c r="F44" s="5" t="n">
        <v>15123</v>
      </c>
      <c r="G44" s="5" t="n">
        <v>6851</v>
      </c>
    </row>
    <row r="45" spans="1:7">
      <c r="A45" s="4" t="s">
        <v>65</v>
      </c>
      <c r="B45" s="5" t="n">
        <v>81779</v>
      </c>
      <c r="D45" s="5" t="n">
        <v>279893</v>
      </c>
      <c r="F45" s="5" t="n">
        <v>113998</v>
      </c>
      <c r="G45" s="5" t="n">
        <v>312191</v>
      </c>
    </row>
    <row r="46" spans="1:7">
      <c r="A46" s="4" t="s">
        <v>430</v>
      </c>
    </row>
    <row r="47" spans="1:7">
      <c r="A47" s="3" t="s">
        <v>433</v>
      </c>
    </row>
    <row r="48" spans="1:7">
      <c r="A48" s="4" t="s">
        <v>41</v>
      </c>
      <c r="B48" s="5" t="n">
        <v>79185</v>
      </c>
      <c r="D48" s="5" t="n">
        <v>76731</v>
      </c>
      <c r="F48" s="5" t="n">
        <v>166700</v>
      </c>
      <c r="G48" s="5" t="n">
        <v>144586</v>
      </c>
    </row>
    <row r="49" spans="1:7">
      <c r="A49" s="3" t="s">
        <v>58</v>
      </c>
    </row>
    <row r="50" spans="1:7">
      <c r="A50" s="4" t="s">
        <v>59</v>
      </c>
      <c r="B50" s="5" t="n">
        <v>0</v>
      </c>
      <c r="D50" s="5" t="n">
        <v>0</v>
      </c>
      <c r="F50" s="5" t="n">
        <v>0</v>
      </c>
      <c r="G50" s="5" t="n">
        <v>0</v>
      </c>
    </row>
    <row r="51" spans="1:7">
      <c r="A51" s="4" t="s">
        <v>61</v>
      </c>
      <c r="B51" s="5" t="n">
        <v>0</v>
      </c>
      <c r="F51" s="5" t="n">
        <v>0</v>
      </c>
    </row>
    <row r="52" spans="1:7">
      <c r="A52" s="4" t="s">
        <v>60</v>
      </c>
      <c r="D52" s="5" t="n">
        <v>0</v>
      </c>
      <c r="G52" s="5" t="n">
        <v>0</v>
      </c>
    </row>
    <row r="53" spans="1:7">
      <c r="A53" s="4" t="s">
        <v>62</v>
      </c>
      <c r="B53" s="5" t="n">
        <v>0</v>
      </c>
      <c r="D53" s="5" t="n">
        <v>0</v>
      </c>
      <c r="F53" s="5" t="n">
        <v>0</v>
      </c>
      <c r="G53" s="5" t="n">
        <v>0</v>
      </c>
    </row>
    <row r="54" spans="1:7">
      <c r="A54" s="4" t="s">
        <v>63</v>
      </c>
      <c r="B54" s="5" t="n">
        <v>0</v>
      </c>
      <c r="D54" s="5" t="n">
        <v>0</v>
      </c>
      <c r="G54" s="5" t="n">
        <v>0</v>
      </c>
    </row>
    <row r="55" spans="1:7">
      <c r="A55" s="4" t="s">
        <v>64</v>
      </c>
      <c r="B55" s="5" t="n">
        <v>0</v>
      </c>
      <c r="D55" s="5" t="n">
        <v>0</v>
      </c>
      <c r="F55" s="5" t="n">
        <v>0</v>
      </c>
      <c r="G55" s="5" t="n">
        <v>0</v>
      </c>
    </row>
    <row r="56" spans="1:7">
      <c r="A56" s="4" t="s">
        <v>65</v>
      </c>
      <c r="B56" s="5" t="n">
        <v>79185</v>
      </c>
      <c r="D56" s="5" t="n">
        <v>76731</v>
      </c>
      <c r="F56" s="5" t="n">
        <v>166700</v>
      </c>
      <c r="G56" s="5" t="n">
        <v>144586</v>
      </c>
    </row>
    <row r="57" spans="1:7">
      <c r="A57" s="4" t="s">
        <v>431</v>
      </c>
    </row>
    <row r="58" spans="1:7">
      <c r="A58" s="3" t="s">
        <v>433</v>
      </c>
    </row>
    <row r="59" spans="1:7">
      <c r="A59" s="4" t="s">
        <v>41</v>
      </c>
      <c r="B59" s="5" t="n">
        <v>5870</v>
      </c>
      <c r="D59" s="5" t="n">
        <v>-4388</v>
      </c>
      <c r="F59" s="5" t="n">
        <v>9749</v>
      </c>
      <c r="G59" s="5" t="n">
        <v>-2249</v>
      </c>
    </row>
    <row r="60" spans="1:7">
      <c r="A60" s="3" t="s">
        <v>58</v>
      </c>
    </row>
    <row r="61" spans="1:7">
      <c r="A61" s="4" t="s">
        <v>59</v>
      </c>
      <c r="B61" s="5" t="n">
        <v>-7650</v>
      </c>
      <c r="D61" s="5" t="n">
        <v>-4626</v>
      </c>
      <c r="F61" s="5" t="n">
        <v>-7535</v>
      </c>
      <c r="G61" s="5" t="n">
        <v>-16639</v>
      </c>
    </row>
    <row r="62" spans="1:7">
      <c r="A62" s="4" t="s">
        <v>61</v>
      </c>
      <c r="B62" s="5" t="n">
        <v>0</v>
      </c>
      <c r="F62" s="5" t="n">
        <v>0</v>
      </c>
    </row>
    <row r="63" spans="1:7">
      <c r="A63" s="4" t="s">
        <v>60</v>
      </c>
      <c r="D63" s="5" t="n">
        <v>597</v>
      </c>
      <c r="G63" s="5" t="n">
        <v>597</v>
      </c>
    </row>
    <row r="64" spans="1:7">
      <c r="A64" s="4" t="s">
        <v>62</v>
      </c>
      <c r="B64" s="5" t="n">
        <v>0</v>
      </c>
      <c r="D64" s="5" t="n">
        <v>0</v>
      </c>
      <c r="F64" s="5" t="n">
        <v>0</v>
      </c>
      <c r="G64" s="5" t="n">
        <v>0</v>
      </c>
    </row>
    <row r="65" spans="1:7">
      <c r="A65" s="4" t="s">
        <v>63</v>
      </c>
      <c r="B65" s="5" t="n">
        <v>1</v>
      </c>
      <c r="D65" s="5" t="n">
        <v>-10</v>
      </c>
      <c r="G65" s="5" t="n">
        <v>-18</v>
      </c>
    </row>
    <row r="66" spans="1:7">
      <c r="A66" s="4" t="s">
        <v>64</v>
      </c>
      <c r="B66" s="5" t="n">
        <v>-7649</v>
      </c>
      <c r="D66" s="5" t="n">
        <v>-4039</v>
      </c>
      <c r="F66" s="5" t="n">
        <v>-7535</v>
      </c>
      <c r="G66" s="5" t="n">
        <v>-16060</v>
      </c>
    </row>
    <row r="67" spans="1:7">
      <c r="A67" s="4" t="s">
        <v>65</v>
      </c>
      <c r="B67" s="7" t="n">
        <v>-1779</v>
      </c>
      <c r="D67" s="7" t="n">
        <v>-8427</v>
      </c>
      <c r="F67" s="7" t="n">
        <v>2214</v>
      </c>
      <c r="G67" s="7" t="n">
        <v>-18309</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434</v>
      </c>
      <c r="B1" s="2" t="s">
        <v>2</v>
      </c>
      <c r="C1" s="2" t="s">
        <v>67</v>
      </c>
      <c r="D1" s="2" t="s">
        <v>24</v>
      </c>
      <c r="E1" s="2" t="s">
        <v>435</v>
      </c>
    </row>
    <row r="2" spans="1:5">
      <c r="A2" s="3" t="s">
        <v>68</v>
      </c>
    </row>
    <row r="3" spans="1:5">
      <c r="A3" s="4" t="s">
        <v>69</v>
      </c>
      <c r="B3" s="7" t="n">
        <v>143573</v>
      </c>
      <c r="C3" s="7" t="n">
        <v>139357</v>
      </c>
      <c r="D3" s="7" t="n">
        <v>606785</v>
      </c>
      <c r="E3" s="7" t="n">
        <v>417073</v>
      </c>
    </row>
    <row r="4" spans="1:5">
      <c r="A4" s="4" t="s">
        <v>70</v>
      </c>
      <c r="B4" s="5" t="n">
        <v>0</v>
      </c>
      <c r="C4" s="5" t="n">
        <v>70405</v>
      </c>
    </row>
    <row r="5" spans="1:5">
      <c r="A5" s="4" t="s">
        <v>71</v>
      </c>
      <c r="B5" s="5" t="n">
        <v>607452</v>
      </c>
      <c r="C5" s="5" t="n">
        <v>563178</v>
      </c>
    </row>
    <row r="6" spans="1:5">
      <c r="A6" s="4" t="s">
        <v>72</v>
      </c>
      <c r="B6" s="5" t="n">
        <v>263301</v>
      </c>
      <c r="C6" s="5" t="n">
        <v>249362</v>
      </c>
    </row>
    <row r="7" spans="1:5">
      <c r="A7" s="4" t="s">
        <v>73</v>
      </c>
      <c r="B7" s="5" t="n">
        <v>543644</v>
      </c>
      <c r="C7" s="5" t="n">
        <v>539956</v>
      </c>
    </row>
    <row r="8" spans="1:5">
      <c r="A8" s="4" t="s">
        <v>74</v>
      </c>
      <c r="B8" s="5" t="n">
        <v>1228</v>
      </c>
      <c r="C8" s="5" t="n">
        <v>1712</v>
      </c>
    </row>
    <row r="9" spans="1:5">
      <c r="A9" s="4" t="s">
        <v>75</v>
      </c>
      <c r="B9" s="5" t="n">
        <v>41464</v>
      </c>
      <c r="C9" s="5" t="n">
        <v>26065</v>
      </c>
    </row>
    <row r="10" spans="1:5">
      <c r="A10" s="4" t="s">
        <v>76</v>
      </c>
      <c r="B10" s="5" t="n">
        <v>1600662</v>
      </c>
      <c r="C10" s="5" t="n">
        <v>1590035</v>
      </c>
    </row>
    <row r="11" spans="1:5">
      <c r="A11" s="4" t="s">
        <v>77</v>
      </c>
      <c r="B11" s="5" t="n">
        <v>1067214</v>
      </c>
      <c r="C11" s="5" t="n">
        <v>994237</v>
      </c>
    </row>
    <row r="12" spans="1:5">
      <c r="A12" s="4" t="s">
        <v>78</v>
      </c>
      <c r="B12" s="5" t="n">
        <v>140530</v>
      </c>
      <c r="C12" s="5" t="n">
        <v>124952</v>
      </c>
    </row>
    <row r="13" spans="1:5">
      <c r="A13" s="4" t="s">
        <v>79</v>
      </c>
      <c r="B13" s="5" t="n">
        <v>1301391</v>
      </c>
      <c r="C13" s="5" t="n">
        <v>1291593</v>
      </c>
    </row>
    <row r="14" spans="1:5">
      <c r="A14" s="4" t="s">
        <v>80</v>
      </c>
      <c r="B14" s="5" t="n">
        <v>85517</v>
      </c>
      <c r="C14" s="5" t="n">
        <v>83715</v>
      </c>
    </row>
    <row r="15" spans="1:5">
      <c r="A15" s="4" t="s">
        <v>81</v>
      </c>
      <c r="B15" s="5" t="n">
        <v>19265</v>
      </c>
      <c r="C15" s="5" t="n">
        <v>14283</v>
      </c>
    </row>
    <row r="16" spans="1:5">
      <c r="A16" s="4" t="s">
        <v>82</v>
      </c>
      <c r="B16" s="5" t="n">
        <v>4214579</v>
      </c>
      <c r="C16" s="5" t="n">
        <v>4098815</v>
      </c>
      <c r="D16" s="5" t="n">
        <v>4444610</v>
      </c>
    </row>
    <row r="17" spans="1:5">
      <c r="A17" s="3" t="s">
        <v>83</v>
      </c>
    </row>
    <row r="18" spans="1:5">
      <c r="A18" s="4" t="s">
        <v>84</v>
      </c>
      <c r="B18" s="5" t="n">
        <v>127815</v>
      </c>
      <c r="C18" s="5" t="n">
        <v>114514</v>
      </c>
    </row>
    <row r="19" spans="1:5">
      <c r="A19" s="4" t="s">
        <v>85</v>
      </c>
      <c r="B19" s="5" t="n">
        <v>85857</v>
      </c>
      <c r="C19" s="5" t="n">
        <v>101976</v>
      </c>
    </row>
    <row r="20" spans="1:5">
      <c r="A20" s="4" t="s">
        <v>86</v>
      </c>
      <c r="B20" s="5" t="n">
        <v>469085</v>
      </c>
      <c r="C20" s="5" t="n">
        <v>349065</v>
      </c>
    </row>
    <row r="21" spans="1:5">
      <c r="A21" s="4" t="s">
        <v>87</v>
      </c>
      <c r="B21" s="5" t="n">
        <v>66000</v>
      </c>
      <c r="C21" s="5" t="n">
        <v>250000</v>
      </c>
    </row>
    <row r="22" spans="1:5">
      <c r="A22" s="4" t="s">
        <v>88</v>
      </c>
      <c r="B22" s="5" t="n">
        <v>748757</v>
      </c>
      <c r="C22" s="5" t="n">
        <v>815555</v>
      </c>
    </row>
    <row r="23" spans="1:5">
      <c r="A23" s="3" t="s">
        <v>89</v>
      </c>
    </row>
    <row r="24" spans="1:5">
      <c r="A24" s="4" t="s">
        <v>90</v>
      </c>
      <c r="B24" s="5" t="n">
        <v>1044834</v>
      </c>
      <c r="C24" s="5" t="n">
        <v>1044422</v>
      </c>
    </row>
    <row r="25" spans="1:5">
      <c r="A25" s="4" t="s">
        <v>91</v>
      </c>
      <c r="B25" s="5" t="n">
        <v>265091</v>
      </c>
      <c r="C25" s="5" t="n">
        <v>259475</v>
      </c>
    </row>
    <row r="26" spans="1:5">
      <c r="A26" s="4" t="s">
        <v>86</v>
      </c>
      <c r="B26" s="5" t="n">
        <v>130192</v>
      </c>
      <c r="C26" s="5" t="n">
        <v>136704</v>
      </c>
    </row>
    <row r="27" spans="1:5">
      <c r="A27" s="4" t="s">
        <v>92</v>
      </c>
      <c r="B27" s="5" t="n">
        <v>1440117</v>
      </c>
      <c r="C27" s="5" t="n">
        <v>1440601</v>
      </c>
    </row>
    <row r="28" spans="1:5">
      <c r="A28" s="4" t="s">
        <v>100</v>
      </c>
      <c r="B28" s="5" t="n">
        <v>2025705</v>
      </c>
      <c r="C28" s="5" t="n">
        <v>1842659</v>
      </c>
    </row>
    <row r="29" spans="1:5">
      <c r="A29" s="4" t="s">
        <v>101</v>
      </c>
      <c r="B29" s="5" t="n">
        <v>4214579</v>
      </c>
      <c r="C29" s="5" t="n">
        <v>4098815</v>
      </c>
    </row>
    <row r="30" spans="1:5">
      <c r="A30" s="4" t="s">
        <v>427</v>
      </c>
    </row>
    <row r="31" spans="1:5">
      <c r="A31" s="3" t="s">
        <v>68</v>
      </c>
    </row>
    <row r="32" spans="1:5">
      <c r="A32" s="4" t="s">
        <v>69</v>
      </c>
      <c r="B32" s="5" t="n">
        <v>0</v>
      </c>
      <c r="C32" s="5" t="n">
        <v>0</v>
      </c>
      <c r="D32" s="5" t="n">
        <v>0</v>
      </c>
      <c r="E32" s="5" t="n">
        <v>0</v>
      </c>
    </row>
    <row r="33" spans="1:5">
      <c r="A33" s="4" t="s">
        <v>70</v>
      </c>
      <c r="C33" s="5" t="n">
        <v>0</v>
      </c>
    </row>
    <row r="34" spans="1:5">
      <c r="A34" s="4" t="s">
        <v>71</v>
      </c>
      <c r="B34" s="5" t="n">
        <v>0</v>
      </c>
      <c r="C34" s="5" t="n">
        <v>0</v>
      </c>
    </row>
    <row r="35" spans="1:5">
      <c r="A35" s="4" t="s">
        <v>72</v>
      </c>
      <c r="B35" s="5" t="n">
        <v>-1989</v>
      </c>
      <c r="C35" s="5" t="n">
        <v>-3845</v>
      </c>
    </row>
    <row r="36" spans="1:5">
      <c r="A36" s="4" t="s">
        <v>73</v>
      </c>
      <c r="B36" s="5" t="n">
        <v>-18324</v>
      </c>
      <c r="C36" s="5" t="n">
        <v>-19722</v>
      </c>
    </row>
    <row r="37" spans="1:5">
      <c r="A37" s="4" t="s">
        <v>74</v>
      </c>
      <c r="B37" s="5" t="n">
        <v>0</v>
      </c>
      <c r="C37" s="5" t="n">
        <v>0</v>
      </c>
    </row>
    <row r="38" spans="1:5">
      <c r="A38" s="4" t="s">
        <v>75</v>
      </c>
      <c r="B38" s="5" t="n">
        <v>0</v>
      </c>
      <c r="C38" s="5" t="n">
        <v>0</v>
      </c>
    </row>
    <row r="39" spans="1:5">
      <c r="A39" s="4" t="s">
        <v>76</v>
      </c>
      <c r="B39" s="5" t="n">
        <v>-20313</v>
      </c>
      <c r="C39" s="5" t="n">
        <v>-23567</v>
      </c>
    </row>
    <row r="40" spans="1:5">
      <c r="A40" s="4" t="s">
        <v>77</v>
      </c>
      <c r="B40" s="5" t="n">
        <v>0</v>
      </c>
      <c r="C40" s="5" t="n">
        <v>0</v>
      </c>
    </row>
    <row r="41" spans="1:5">
      <c r="A41" s="4" t="s">
        <v>78</v>
      </c>
      <c r="B41" s="5" t="n">
        <v>-3827335</v>
      </c>
      <c r="C41" s="5" t="n">
        <v>-3809602</v>
      </c>
    </row>
    <row r="42" spans="1:5">
      <c r="A42" s="4" t="s">
        <v>79</v>
      </c>
      <c r="B42" s="5" t="n">
        <v>-112</v>
      </c>
      <c r="C42" s="5" t="n">
        <v>-112</v>
      </c>
    </row>
    <row r="43" spans="1:5">
      <c r="A43" s="4" t="s">
        <v>80</v>
      </c>
      <c r="B43" s="5" t="n">
        <v>0</v>
      </c>
      <c r="C43" s="5" t="n">
        <v>0</v>
      </c>
    </row>
    <row r="44" spans="1:5">
      <c r="A44" s="4" t="s">
        <v>81</v>
      </c>
      <c r="B44" s="5" t="n">
        <v>-4778570</v>
      </c>
      <c r="C44" s="5" t="n">
        <v>-4601168</v>
      </c>
    </row>
    <row r="45" spans="1:5">
      <c r="A45" s="4" t="s">
        <v>82</v>
      </c>
      <c r="B45" s="5" t="n">
        <v>-8626330</v>
      </c>
      <c r="C45" s="5" t="n">
        <v>-8434449</v>
      </c>
    </row>
    <row r="46" spans="1:5">
      <c r="A46" s="3" t="s">
        <v>83</v>
      </c>
    </row>
    <row r="47" spans="1:5">
      <c r="A47" s="4" t="s">
        <v>84</v>
      </c>
      <c r="B47" s="5" t="n">
        <v>38115</v>
      </c>
      <c r="C47" s="5" t="n">
        <v>38005</v>
      </c>
    </row>
    <row r="48" spans="1:5">
      <c r="A48" s="4" t="s">
        <v>85</v>
      </c>
      <c r="B48" s="5" t="n">
        <v>0</v>
      </c>
      <c r="C48" s="5" t="n">
        <v>0</v>
      </c>
    </row>
    <row r="49" spans="1:5">
      <c r="A49" s="4" t="s">
        <v>86</v>
      </c>
      <c r="B49" s="5" t="n">
        <v>0</v>
      </c>
      <c r="C49" s="5" t="n">
        <v>0</v>
      </c>
    </row>
    <row r="50" spans="1:5">
      <c r="A50" s="4" t="s">
        <v>87</v>
      </c>
      <c r="B50" s="5" t="n">
        <v>0</v>
      </c>
      <c r="C50" s="5" t="n">
        <v>0</v>
      </c>
    </row>
    <row r="51" spans="1:5">
      <c r="A51" s="4" t="s">
        <v>88</v>
      </c>
      <c r="B51" s="5" t="n">
        <v>38115</v>
      </c>
      <c r="C51" s="5" t="n">
        <v>38005</v>
      </c>
    </row>
    <row r="52" spans="1:5">
      <c r="A52" s="3" t="s">
        <v>89</v>
      </c>
    </row>
    <row r="53" spans="1:5">
      <c r="A53" s="4" t="s">
        <v>90</v>
      </c>
      <c r="B53" s="5" t="n">
        <v>0</v>
      </c>
      <c r="C53" s="5" t="n">
        <v>0</v>
      </c>
    </row>
    <row r="54" spans="1:5">
      <c r="A54" s="4" t="s">
        <v>91</v>
      </c>
      <c r="B54" s="5" t="n">
        <v>0</v>
      </c>
      <c r="C54" s="5" t="n">
        <v>0</v>
      </c>
    </row>
    <row r="55" spans="1:5">
      <c r="A55" s="4" t="s">
        <v>86</v>
      </c>
      <c r="B55" s="5" t="n">
        <v>0</v>
      </c>
      <c r="C55" s="5" t="n">
        <v>0</v>
      </c>
    </row>
    <row r="56" spans="1:5">
      <c r="A56" s="4" t="s">
        <v>92</v>
      </c>
      <c r="B56" s="5" t="n">
        <v>0</v>
      </c>
      <c r="C56" s="5" t="n">
        <v>0</v>
      </c>
    </row>
    <row r="57" spans="1:5">
      <c r="A57" s="4" t="s">
        <v>100</v>
      </c>
      <c r="B57" s="5" t="n">
        <v>-8664445</v>
      </c>
      <c r="C57" s="5" t="n">
        <v>-8472454</v>
      </c>
    </row>
    <row r="58" spans="1:5">
      <c r="A58" s="4" t="s">
        <v>101</v>
      </c>
      <c r="B58" s="5" t="n">
        <v>-8626330</v>
      </c>
      <c r="C58" s="5" t="n">
        <v>-8434449</v>
      </c>
    </row>
    <row r="59" spans="1:5">
      <c r="A59" s="4" t="s">
        <v>428</v>
      </c>
    </row>
    <row r="60" spans="1:5">
      <c r="A60" s="3" t="s">
        <v>68</v>
      </c>
    </row>
    <row r="61" spans="1:5">
      <c r="A61" s="4" t="s">
        <v>69</v>
      </c>
      <c r="B61" s="5" t="n">
        <v>0</v>
      </c>
      <c r="C61" s="5" t="n">
        <v>0</v>
      </c>
      <c r="D61" s="5" t="n">
        <v>0</v>
      </c>
      <c r="E61" s="5" t="n">
        <v>0</v>
      </c>
    </row>
    <row r="62" spans="1:5">
      <c r="A62" s="4" t="s">
        <v>70</v>
      </c>
      <c r="C62" s="5" t="n">
        <v>0</v>
      </c>
    </row>
    <row r="63" spans="1:5">
      <c r="A63" s="4" t="s">
        <v>71</v>
      </c>
      <c r="B63" s="5" t="n">
        <v>0</v>
      </c>
      <c r="C63" s="5" t="n">
        <v>0</v>
      </c>
    </row>
    <row r="64" spans="1:5">
      <c r="A64" s="4" t="s">
        <v>72</v>
      </c>
      <c r="B64" s="5" t="n">
        <v>0</v>
      </c>
      <c r="C64" s="5" t="n">
        <v>0</v>
      </c>
    </row>
    <row r="65" spans="1:5">
      <c r="A65" s="4" t="s">
        <v>73</v>
      </c>
      <c r="B65" s="5" t="n">
        <v>0</v>
      </c>
      <c r="C65" s="5" t="n">
        <v>0</v>
      </c>
    </row>
    <row r="66" spans="1:5">
      <c r="A66" s="4" t="s">
        <v>74</v>
      </c>
      <c r="B66" s="5" t="n">
        <v>0</v>
      </c>
      <c r="C66" s="5" t="n">
        <v>0</v>
      </c>
    </row>
    <row r="67" spans="1:5">
      <c r="A67" s="4" t="s">
        <v>75</v>
      </c>
      <c r="B67" s="5" t="n">
        <v>0</v>
      </c>
      <c r="C67" s="5" t="n">
        <v>0</v>
      </c>
    </row>
    <row r="68" spans="1:5">
      <c r="A68" s="4" t="s">
        <v>76</v>
      </c>
      <c r="B68" s="5" t="n">
        <v>0</v>
      </c>
      <c r="C68" s="5" t="n">
        <v>0</v>
      </c>
    </row>
    <row r="69" spans="1:5">
      <c r="A69" s="4" t="s">
        <v>77</v>
      </c>
      <c r="B69" s="5" t="n">
        <v>0</v>
      </c>
      <c r="C69" s="5" t="n">
        <v>0</v>
      </c>
    </row>
    <row r="70" spans="1:5">
      <c r="A70" s="4" t="s">
        <v>78</v>
      </c>
      <c r="B70" s="5" t="n">
        <v>321083</v>
      </c>
      <c r="C70" s="5" t="n">
        <v>321083</v>
      </c>
    </row>
    <row r="71" spans="1:5">
      <c r="A71" s="4" t="s">
        <v>79</v>
      </c>
      <c r="B71" s="5" t="n">
        <v>0</v>
      </c>
      <c r="C71" s="5" t="n">
        <v>0</v>
      </c>
    </row>
    <row r="72" spans="1:5">
      <c r="A72" s="4" t="s">
        <v>80</v>
      </c>
      <c r="B72" s="5" t="n">
        <v>0</v>
      </c>
      <c r="C72" s="5" t="n">
        <v>0</v>
      </c>
    </row>
    <row r="73" spans="1:5">
      <c r="A73" s="4" t="s">
        <v>81</v>
      </c>
      <c r="B73" s="5" t="n">
        <v>1381960</v>
      </c>
      <c r="C73" s="5" t="n">
        <v>1081203</v>
      </c>
    </row>
    <row r="74" spans="1:5">
      <c r="A74" s="4" t="s">
        <v>82</v>
      </c>
      <c r="B74" s="5" t="n">
        <v>1703043</v>
      </c>
      <c r="C74" s="5" t="n">
        <v>1402286</v>
      </c>
    </row>
    <row r="75" spans="1:5">
      <c r="A75" s="3" t="s">
        <v>83</v>
      </c>
    </row>
    <row r="76" spans="1:5">
      <c r="A76" s="4" t="s">
        <v>84</v>
      </c>
      <c r="B76" s="5" t="n">
        <v>-465247</v>
      </c>
      <c r="C76" s="5" t="n">
        <v>-465247</v>
      </c>
    </row>
    <row r="77" spans="1:5">
      <c r="A77" s="4" t="s">
        <v>85</v>
      </c>
      <c r="B77" s="5" t="n">
        <v>2819</v>
      </c>
      <c r="C77" s="5" t="n">
        <v>0</v>
      </c>
    </row>
    <row r="78" spans="1:5">
      <c r="A78" s="4" t="s">
        <v>86</v>
      </c>
      <c r="B78" s="5" t="n">
        <v>139766</v>
      </c>
      <c r="C78" s="5" t="n">
        <v>0</v>
      </c>
    </row>
    <row r="79" spans="1:5">
      <c r="A79" s="4" t="s">
        <v>87</v>
      </c>
      <c r="B79" s="5" t="n">
        <v>0</v>
      </c>
      <c r="C79" s="5" t="n">
        <v>0</v>
      </c>
    </row>
    <row r="80" spans="1:5">
      <c r="A80" s="4" t="s">
        <v>88</v>
      </c>
      <c r="B80" s="5" t="n">
        <v>-322662</v>
      </c>
      <c r="C80" s="5" t="n">
        <v>-465247</v>
      </c>
    </row>
    <row r="81" spans="1:5">
      <c r="A81" s="3" t="s">
        <v>89</v>
      </c>
    </row>
    <row r="82" spans="1:5">
      <c r="A82" s="4" t="s">
        <v>90</v>
      </c>
      <c r="B82" s="5" t="n">
        <v>0</v>
      </c>
      <c r="C82" s="5" t="n">
        <v>0</v>
      </c>
    </row>
    <row r="83" spans="1:5">
      <c r="A83" s="4" t="s">
        <v>91</v>
      </c>
      <c r="B83" s="5" t="n">
        <v>0</v>
      </c>
      <c r="C83" s="5" t="n">
        <v>0</v>
      </c>
    </row>
    <row r="84" spans="1:5">
      <c r="A84" s="4" t="s">
        <v>86</v>
      </c>
      <c r="B84" s="5" t="n">
        <v>0</v>
      </c>
      <c r="C84" s="5" t="n">
        <v>0</v>
      </c>
    </row>
    <row r="85" spans="1:5">
      <c r="A85" s="4" t="s">
        <v>92</v>
      </c>
      <c r="B85" s="5" t="n">
        <v>0</v>
      </c>
      <c r="C85" s="5" t="n">
        <v>0</v>
      </c>
    </row>
    <row r="86" spans="1:5">
      <c r="A86" s="4" t="s">
        <v>100</v>
      </c>
      <c r="B86" s="5" t="n">
        <v>2025705</v>
      </c>
      <c r="C86" s="5" t="n">
        <v>1867533</v>
      </c>
    </row>
    <row r="87" spans="1:5">
      <c r="A87" s="4" t="s">
        <v>101</v>
      </c>
      <c r="B87" s="5" t="n">
        <v>1703043</v>
      </c>
      <c r="C87" s="5" t="n">
        <v>1402286</v>
      </c>
    </row>
    <row r="88" spans="1:5">
      <c r="A88" s="4" t="s">
        <v>429</v>
      </c>
    </row>
    <row r="89" spans="1:5">
      <c r="A89" s="3" t="s">
        <v>68</v>
      </c>
    </row>
    <row r="90" spans="1:5">
      <c r="A90" s="4" t="s">
        <v>69</v>
      </c>
      <c r="B90" s="5" t="n">
        <v>46561</v>
      </c>
      <c r="C90" s="5" t="n">
        <v>57893</v>
      </c>
      <c r="D90" s="5" t="n">
        <v>109075</v>
      </c>
      <c r="E90" s="5" t="n">
        <v>74632</v>
      </c>
    </row>
    <row r="91" spans="1:5">
      <c r="A91" s="4" t="s">
        <v>70</v>
      </c>
      <c r="C91" s="5" t="n">
        <v>0</v>
      </c>
    </row>
    <row r="92" spans="1:5">
      <c r="A92" s="4" t="s">
        <v>71</v>
      </c>
      <c r="B92" s="5" t="n">
        <v>467396</v>
      </c>
      <c r="C92" s="5" t="n">
        <v>430335</v>
      </c>
    </row>
    <row r="93" spans="1:5">
      <c r="A93" s="4" t="s">
        <v>72</v>
      </c>
      <c r="B93" s="5" t="n">
        <v>236904</v>
      </c>
      <c r="C93" s="5" t="n">
        <v>222823</v>
      </c>
    </row>
    <row r="94" spans="1:5">
      <c r="A94" s="4" t="s">
        <v>73</v>
      </c>
      <c r="B94" s="5" t="n">
        <v>449311</v>
      </c>
      <c r="C94" s="5" t="n">
        <v>450065</v>
      </c>
    </row>
    <row r="95" spans="1:5">
      <c r="A95" s="4" t="s">
        <v>74</v>
      </c>
      <c r="B95" s="5" t="n">
        <v>0</v>
      </c>
      <c r="C95" s="5" t="n">
        <v>-1634</v>
      </c>
    </row>
    <row r="96" spans="1:5">
      <c r="A96" s="4" t="s">
        <v>75</v>
      </c>
      <c r="B96" s="5" t="n">
        <v>19907</v>
      </c>
      <c r="C96" s="5" t="n">
        <v>6824</v>
      </c>
    </row>
    <row r="97" spans="1:5">
      <c r="A97" s="4" t="s">
        <v>76</v>
      </c>
      <c r="B97" s="5" t="n">
        <v>1220079</v>
      </c>
      <c r="C97" s="5" t="n">
        <v>1166306</v>
      </c>
    </row>
    <row r="98" spans="1:5">
      <c r="A98" s="4" t="s">
        <v>77</v>
      </c>
      <c r="B98" s="5" t="n">
        <v>647509</v>
      </c>
      <c r="C98" s="5" t="n">
        <v>614656</v>
      </c>
    </row>
    <row r="99" spans="1:5">
      <c r="A99" s="4" t="s">
        <v>78</v>
      </c>
      <c r="B99" s="5" t="n">
        <v>1774863</v>
      </c>
      <c r="C99" s="5" t="n">
        <v>1770303</v>
      </c>
    </row>
    <row r="100" spans="1:5">
      <c r="A100" s="4" t="s">
        <v>79</v>
      </c>
      <c r="B100" s="5" t="n">
        <v>0</v>
      </c>
      <c r="C100" s="5" t="n">
        <v>0</v>
      </c>
    </row>
    <row r="101" spans="1:5">
      <c r="A101" s="4" t="s">
        <v>80</v>
      </c>
      <c r="B101" s="5" t="n">
        <v>79583</v>
      </c>
      <c r="C101" s="5" t="n">
        <v>81462</v>
      </c>
    </row>
    <row r="102" spans="1:5">
      <c r="A102" s="4" t="s">
        <v>81</v>
      </c>
      <c r="B102" s="5" t="n">
        <v>4209</v>
      </c>
      <c r="C102" s="5" t="n">
        <v>-913</v>
      </c>
    </row>
    <row r="103" spans="1:5">
      <c r="A103" s="4" t="s">
        <v>82</v>
      </c>
      <c r="B103" s="5" t="n">
        <v>3726243</v>
      </c>
      <c r="C103" s="5" t="n">
        <v>3631814</v>
      </c>
    </row>
    <row r="104" spans="1:5">
      <c r="A104" s="3" t="s">
        <v>83</v>
      </c>
    </row>
    <row r="105" spans="1:5">
      <c r="A105" s="4" t="s">
        <v>84</v>
      </c>
      <c r="B105" s="5" t="n">
        <v>-1759953</v>
      </c>
      <c r="C105" s="5" t="n">
        <v>-1773815</v>
      </c>
    </row>
    <row r="106" spans="1:5">
      <c r="A106" s="4" t="s">
        <v>85</v>
      </c>
      <c r="B106" s="5" t="n">
        <v>60811</v>
      </c>
      <c r="C106" s="5" t="n">
        <v>73545</v>
      </c>
    </row>
    <row r="107" spans="1:5">
      <c r="A107" s="4" t="s">
        <v>86</v>
      </c>
      <c r="B107" s="5" t="n">
        <v>80290</v>
      </c>
      <c r="C107" s="5" t="n">
        <v>84270</v>
      </c>
    </row>
    <row r="108" spans="1:5">
      <c r="A108" s="4" t="s">
        <v>87</v>
      </c>
      <c r="B108" s="5" t="n">
        <v>66000</v>
      </c>
      <c r="C108" s="5" t="n">
        <v>250000</v>
      </c>
    </row>
    <row r="109" spans="1:5">
      <c r="A109" s="4" t="s">
        <v>88</v>
      </c>
      <c r="B109" s="5" t="n">
        <v>-1552852</v>
      </c>
      <c r="C109" s="5" t="n">
        <v>-1366000</v>
      </c>
    </row>
    <row r="110" spans="1:5">
      <c r="A110" s="3" t="s">
        <v>89</v>
      </c>
    </row>
    <row r="111" spans="1:5">
      <c r="A111" s="4" t="s">
        <v>90</v>
      </c>
      <c r="B111" s="5" t="n">
        <v>1044444</v>
      </c>
      <c r="C111" s="5" t="n">
        <v>1044032</v>
      </c>
    </row>
    <row r="112" spans="1:5">
      <c r="A112" s="4" t="s">
        <v>91</v>
      </c>
      <c r="B112" s="5" t="n">
        <v>-416</v>
      </c>
      <c r="C112" s="5" t="n">
        <v>-427</v>
      </c>
    </row>
    <row r="113" spans="1:5">
      <c r="A113" s="4" t="s">
        <v>86</v>
      </c>
      <c r="B113" s="5" t="n">
        <v>0</v>
      </c>
      <c r="C113" s="5" t="n">
        <v>19628</v>
      </c>
    </row>
    <row r="114" spans="1:5">
      <c r="A114" s="4" t="s">
        <v>92</v>
      </c>
      <c r="B114" s="5" t="n">
        <v>1044028</v>
      </c>
      <c r="C114" s="5" t="n">
        <v>1063233</v>
      </c>
    </row>
    <row r="115" spans="1:5">
      <c r="A115" s="4" t="s">
        <v>100</v>
      </c>
      <c r="B115" s="5" t="n">
        <v>4235067</v>
      </c>
      <c r="C115" s="5" t="n">
        <v>3934581</v>
      </c>
    </row>
    <row r="116" spans="1:5">
      <c r="A116" s="4" t="s">
        <v>101</v>
      </c>
      <c r="B116" s="5" t="n">
        <v>3726243</v>
      </c>
      <c r="C116" s="5" t="n">
        <v>3631814</v>
      </c>
    </row>
    <row r="117" spans="1:5">
      <c r="A117" s="4" t="s">
        <v>430</v>
      </c>
    </row>
    <row r="118" spans="1:5">
      <c r="A118" s="3" t="s">
        <v>68</v>
      </c>
    </row>
    <row r="119" spans="1:5">
      <c r="A119" s="4" t="s">
        <v>69</v>
      </c>
      <c r="B119" s="5" t="n">
        <v>2425</v>
      </c>
      <c r="C119" s="5" t="n">
        <v>55392</v>
      </c>
      <c r="D119" s="5" t="n">
        <v>463656</v>
      </c>
      <c r="E119" s="5" t="n">
        <v>248716</v>
      </c>
    </row>
    <row r="120" spans="1:5">
      <c r="A120" s="4" t="s">
        <v>70</v>
      </c>
      <c r="C120" s="5" t="n">
        <v>0</v>
      </c>
    </row>
    <row r="121" spans="1:5">
      <c r="A121" s="4" t="s">
        <v>71</v>
      </c>
      <c r="B121" s="5" t="n">
        <v>104330</v>
      </c>
      <c r="C121" s="5" t="n">
        <v>97516</v>
      </c>
    </row>
    <row r="122" spans="1:5">
      <c r="A122" s="4" t="s">
        <v>72</v>
      </c>
      <c r="B122" s="5" t="n">
        <v>16280</v>
      </c>
      <c r="C122" s="5" t="n">
        <v>19149</v>
      </c>
    </row>
    <row r="123" spans="1:5">
      <c r="A123" s="4" t="s">
        <v>73</v>
      </c>
      <c r="B123" s="5" t="n">
        <v>77183</v>
      </c>
      <c r="C123" s="5" t="n">
        <v>73001</v>
      </c>
    </row>
    <row r="124" spans="1:5">
      <c r="A124" s="4" t="s">
        <v>74</v>
      </c>
      <c r="B124" s="5" t="n">
        <v>1233</v>
      </c>
      <c r="C124" s="5" t="n">
        <v>2698</v>
      </c>
    </row>
    <row r="125" spans="1:5">
      <c r="A125" s="4" t="s">
        <v>75</v>
      </c>
      <c r="B125" s="5" t="n">
        <v>20692</v>
      </c>
      <c r="C125" s="5" t="n">
        <v>18279</v>
      </c>
    </row>
    <row r="126" spans="1:5">
      <c r="A126" s="4" t="s">
        <v>76</v>
      </c>
      <c r="B126" s="5" t="n">
        <v>222143</v>
      </c>
      <c r="C126" s="5" t="n">
        <v>266035</v>
      </c>
    </row>
    <row r="127" spans="1:5">
      <c r="A127" s="4" t="s">
        <v>77</v>
      </c>
      <c r="B127" s="5" t="n">
        <v>344036</v>
      </c>
      <c r="C127" s="5" t="n">
        <v>305636</v>
      </c>
    </row>
    <row r="128" spans="1:5">
      <c r="A128" s="4" t="s">
        <v>78</v>
      </c>
      <c r="B128" s="5" t="n">
        <v>916723</v>
      </c>
      <c r="C128" s="5" t="n">
        <v>901772</v>
      </c>
    </row>
    <row r="129" spans="1:5">
      <c r="A129" s="4" t="s">
        <v>79</v>
      </c>
      <c r="B129" s="5" t="n">
        <v>1261755</v>
      </c>
      <c r="C129" s="5" t="n">
        <v>1256662</v>
      </c>
    </row>
    <row r="130" spans="1:5">
      <c r="A130" s="4" t="s">
        <v>80</v>
      </c>
      <c r="B130" s="5" t="n">
        <v>5</v>
      </c>
      <c r="C130" s="5" t="n">
        <v>13</v>
      </c>
    </row>
    <row r="131" spans="1:5">
      <c r="A131" s="4" t="s">
        <v>81</v>
      </c>
      <c r="B131" s="5" t="n">
        <v>3402717</v>
      </c>
      <c r="C131" s="5" t="n">
        <v>3526051</v>
      </c>
    </row>
    <row r="132" spans="1:5">
      <c r="A132" s="4" t="s">
        <v>82</v>
      </c>
      <c r="B132" s="5" t="n">
        <v>6147379</v>
      </c>
      <c r="C132" s="5" t="n">
        <v>6256169</v>
      </c>
    </row>
    <row r="133" spans="1:5">
      <c r="A133" s="3" t="s">
        <v>83</v>
      </c>
    </row>
    <row r="134" spans="1:5">
      <c r="A134" s="4" t="s">
        <v>84</v>
      </c>
      <c r="B134" s="5" t="n">
        <v>2297808</v>
      </c>
      <c r="C134" s="5" t="n">
        <v>2298790</v>
      </c>
    </row>
    <row r="135" spans="1:5">
      <c r="A135" s="4" t="s">
        <v>85</v>
      </c>
      <c r="B135" s="5" t="n">
        <v>16936</v>
      </c>
      <c r="C135" s="5" t="n">
        <v>23051</v>
      </c>
    </row>
    <row r="136" spans="1:5">
      <c r="A136" s="4" t="s">
        <v>86</v>
      </c>
      <c r="B136" s="5" t="n">
        <v>234689</v>
      </c>
      <c r="C136" s="5" t="n">
        <v>251217</v>
      </c>
    </row>
    <row r="137" spans="1:5">
      <c r="A137" s="4" t="s">
        <v>87</v>
      </c>
      <c r="B137" s="5" t="n">
        <v>0</v>
      </c>
      <c r="C137" s="5" t="n">
        <v>0</v>
      </c>
    </row>
    <row r="138" spans="1:5">
      <c r="A138" s="4" t="s">
        <v>88</v>
      </c>
      <c r="B138" s="5" t="n">
        <v>2549433</v>
      </c>
      <c r="C138" s="5" t="n">
        <v>2573058</v>
      </c>
    </row>
    <row r="139" spans="1:5">
      <c r="A139" s="3" t="s">
        <v>89</v>
      </c>
    </row>
    <row r="140" spans="1:5">
      <c r="A140" s="4" t="s">
        <v>90</v>
      </c>
      <c r="B140" s="5" t="n">
        <v>0</v>
      </c>
      <c r="C140" s="5" t="n">
        <v>0</v>
      </c>
    </row>
    <row r="141" spans="1:5">
      <c r="A141" s="4" t="s">
        <v>91</v>
      </c>
      <c r="B141" s="5" t="n">
        <v>257554</v>
      </c>
      <c r="C141" s="5" t="n">
        <v>252149</v>
      </c>
    </row>
    <row r="142" spans="1:5">
      <c r="A142" s="4" t="s">
        <v>86</v>
      </c>
      <c r="B142" s="5" t="n">
        <v>129042</v>
      </c>
      <c r="C142" s="5" t="n">
        <v>116091</v>
      </c>
    </row>
    <row r="143" spans="1:5">
      <c r="A143" s="4" t="s">
        <v>92</v>
      </c>
      <c r="B143" s="5" t="n">
        <v>386596</v>
      </c>
      <c r="C143" s="5" t="n">
        <v>368240</v>
      </c>
    </row>
    <row r="144" spans="1:5">
      <c r="A144" s="4" t="s">
        <v>100</v>
      </c>
      <c r="B144" s="5" t="n">
        <v>3211350</v>
      </c>
      <c r="C144" s="5" t="n">
        <v>3314871</v>
      </c>
    </row>
    <row r="145" spans="1:5">
      <c r="A145" s="4" t="s">
        <v>101</v>
      </c>
      <c r="B145" s="5" t="n">
        <v>6147379</v>
      </c>
      <c r="C145" s="5" t="n">
        <v>6256169</v>
      </c>
    </row>
    <row r="146" spans="1:5">
      <c r="A146" s="4" t="s">
        <v>431</v>
      </c>
    </row>
    <row r="147" spans="1:5">
      <c r="A147" s="3" t="s">
        <v>68</v>
      </c>
    </row>
    <row r="148" spans="1:5">
      <c r="A148" s="4" t="s">
        <v>69</v>
      </c>
      <c r="B148" s="5" t="n">
        <v>94587</v>
      </c>
      <c r="C148" s="5" t="n">
        <v>26072</v>
      </c>
      <c r="D148" s="7" t="n">
        <v>34054</v>
      </c>
      <c r="E148" s="7" t="n">
        <v>93725</v>
      </c>
    </row>
    <row r="149" spans="1:5">
      <c r="A149" s="4" t="s">
        <v>70</v>
      </c>
      <c r="C149" s="5" t="n">
        <v>70405</v>
      </c>
    </row>
    <row r="150" spans="1:5">
      <c r="A150" s="4" t="s">
        <v>71</v>
      </c>
      <c r="B150" s="5" t="n">
        <v>35726</v>
      </c>
      <c r="C150" s="5" t="n">
        <v>35327</v>
      </c>
    </row>
    <row r="151" spans="1:5">
      <c r="A151" s="4" t="s">
        <v>72</v>
      </c>
      <c r="B151" s="5" t="n">
        <v>12106</v>
      </c>
      <c r="C151" s="5" t="n">
        <v>11235</v>
      </c>
    </row>
    <row r="152" spans="1:5">
      <c r="A152" s="4" t="s">
        <v>73</v>
      </c>
      <c r="B152" s="5" t="n">
        <v>35474</v>
      </c>
      <c r="C152" s="5" t="n">
        <v>36612</v>
      </c>
    </row>
    <row r="153" spans="1:5">
      <c r="A153" s="4" t="s">
        <v>74</v>
      </c>
      <c r="B153" s="5" t="n">
        <v>-5</v>
      </c>
      <c r="C153" s="5" t="n">
        <v>648</v>
      </c>
    </row>
    <row r="154" spans="1:5">
      <c r="A154" s="4" t="s">
        <v>75</v>
      </c>
      <c r="B154" s="5" t="n">
        <v>865</v>
      </c>
      <c r="C154" s="5" t="n">
        <v>962</v>
      </c>
    </row>
    <row r="155" spans="1:5">
      <c r="A155" s="4" t="s">
        <v>76</v>
      </c>
      <c r="B155" s="5" t="n">
        <v>178753</v>
      </c>
      <c r="C155" s="5" t="n">
        <v>181261</v>
      </c>
    </row>
    <row r="156" spans="1:5">
      <c r="A156" s="4" t="s">
        <v>77</v>
      </c>
      <c r="B156" s="5" t="n">
        <v>75669</v>
      </c>
      <c r="C156" s="5" t="n">
        <v>73945</v>
      </c>
    </row>
    <row r="157" spans="1:5">
      <c r="A157" s="4" t="s">
        <v>78</v>
      </c>
      <c r="B157" s="5" t="n">
        <v>955196</v>
      </c>
      <c r="C157" s="5" t="n">
        <v>941396</v>
      </c>
    </row>
    <row r="158" spans="1:5">
      <c r="A158" s="4" t="s">
        <v>79</v>
      </c>
      <c r="B158" s="5" t="n">
        <v>39748</v>
      </c>
      <c r="C158" s="5" t="n">
        <v>35043</v>
      </c>
    </row>
    <row r="159" spans="1:5">
      <c r="A159" s="4" t="s">
        <v>80</v>
      </c>
      <c r="B159" s="5" t="n">
        <v>5929</v>
      </c>
      <c r="C159" s="5" t="n">
        <v>2240</v>
      </c>
    </row>
    <row r="160" spans="1:5">
      <c r="A160" s="4" t="s">
        <v>81</v>
      </c>
      <c r="B160" s="5" t="n">
        <v>8949</v>
      </c>
      <c r="C160" s="5" t="n">
        <v>9110</v>
      </c>
    </row>
    <row r="161" spans="1:5">
      <c r="A161" s="4" t="s">
        <v>82</v>
      </c>
      <c r="B161" s="5" t="n">
        <v>1264244</v>
      </c>
      <c r="C161" s="5" t="n">
        <v>1242995</v>
      </c>
    </row>
    <row r="162" spans="1:5">
      <c r="A162" s="3" t="s">
        <v>83</v>
      </c>
    </row>
    <row r="163" spans="1:5">
      <c r="A163" s="4" t="s">
        <v>84</v>
      </c>
      <c r="B163" s="5" t="n">
        <v>17092</v>
      </c>
      <c r="C163" s="5" t="n">
        <v>16781</v>
      </c>
    </row>
    <row r="164" spans="1:5">
      <c r="A164" s="4" t="s">
        <v>85</v>
      </c>
      <c r="B164" s="5" t="n">
        <v>5291</v>
      </c>
      <c r="C164" s="5" t="n">
        <v>5380</v>
      </c>
    </row>
    <row r="165" spans="1:5">
      <c r="A165" s="4" t="s">
        <v>86</v>
      </c>
      <c r="B165" s="5" t="n">
        <v>14340</v>
      </c>
      <c r="C165" s="5" t="n">
        <v>13578</v>
      </c>
    </row>
    <row r="166" spans="1:5">
      <c r="A166" s="4" t="s">
        <v>87</v>
      </c>
      <c r="B166" s="5" t="n">
        <v>0</v>
      </c>
      <c r="C166" s="5" t="n">
        <v>0</v>
      </c>
    </row>
    <row r="167" spans="1:5">
      <c r="A167" s="4" t="s">
        <v>88</v>
      </c>
      <c r="B167" s="5" t="n">
        <v>36723</v>
      </c>
      <c r="C167" s="5" t="n">
        <v>35739</v>
      </c>
    </row>
    <row r="168" spans="1:5">
      <c r="A168" s="3" t="s">
        <v>89</v>
      </c>
    </row>
    <row r="169" spans="1:5">
      <c r="A169" s="4" t="s">
        <v>90</v>
      </c>
      <c r="B169" s="5" t="n">
        <v>390</v>
      </c>
      <c r="C169" s="5" t="n">
        <v>390</v>
      </c>
    </row>
    <row r="170" spans="1:5">
      <c r="A170" s="4" t="s">
        <v>91</v>
      </c>
      <c r="B170" s="5" t="n">
        <v>7953</v>
      </c>
      <c r="C170" s="5" t="n">
        <v>7753</v>
      </c>
    </row>
    <row r="171" spans="1:5">
      <c r="A171" s="4" t="s">
        <v>86</v>
      </c>
      <c r="B171" s="5" t="n">
        <v>1150</v>
      </c>
      <c r="C171" s="5" t="n">
        <v>985</v>
      </c>
    </row>
    <row r="172" spans="1:5">
      <c r="A172" s="4" t="s">
        <v>92</v>
      </c>
      <c r="B172" s="5" t="n">
        <v>9493</v>
      </c>
      <c r="C172" s="5" t="n">
        <v>9128</v>
      </c>
    </row>
    <row r="173" spans="1:5">
      <c r="A173" s="4" t="s">
        <v>100</v>
      </c>
      <c r="B173" s="5" t="n">
        <v>1218028</v>
      </c>
      <c r="C173" s="5" t="n">
        <v>1198128</v>
      </c>
    </row>
    <row r="174" spans="1:5">
      <c r="A174" s="4" t="s">
        <v>101</v>
      </c>
      <c r="B174" s="7" t="n">
        <v>1264244</v>
      </c>
      <c r="C174" s="7" t="n">
        <v>12429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3</v>
      </c>
      <c r="D1" s="2" t="s">
        <v>1</v>
      </c>
    </row>
    <row r="2" spans="1:5">
      <c r="B2" s="2" t="s">
        <v>2</v>
      </c>
      <c r="C2" s="2" t="s">
        <v>24</v>
      </c>
      <c r="D2" s="2" t="s">
        <v>2</v>
      </c>
      <c r="E2" s="2" t="s">
        <v>24</v>
      </c>
    </row>
    <row r="3" spans="1:5">
      <c r="A3" s="3" t="s">
        <v>111</v>
      </c>
    </row>
    <row r="4" spans="1:5">
      <c r="A4" s="4" t="s">
        <v>41</v>
      </c>
      <c r="B4" s="7" t="n">
        <v>140377</v>
      </c>
      <c r="C4" s="7" t="n">
        <v>345100</v>
      </c>
      <c r="D4" s="7" t="n">
        <v>278468</v>
      </c>
      <c r="E4" s="7" t="n">
        <v>445281</v>
      </c>
    </row>
    <row r="5" spans="1:5">
      <c r="A5" s="3" t="s">
        <v>437</v>
      </c>
    </row>
    <row r="6" spans="1:5">
      <c r="A6" s="4" t="s">
        <v>113</v>
      </c>
      <c r="D6" s="5" t="n">
        <v>79590</v>
      </c>
      <c r="E6" s="5" t="n">
        <v>73130</v>
      </c>
    </row>
    <row r="7" spans="1:5">
      <c r="A7" s="4" t="s">
        <v>114</v>
      </c>
      <c r="D7" s="5" t="n">
        <v>7460</v>
      </c>
      <c r="E7" s="5" t="n">
        <v>7764</v>
      </c>
    </row>
    <row r="8" spans="1:5">
      <c r="A8" s="4" t="s">
        <v>115</v>
      </c>
      <c r="D8" s="5" t="n">
        <v>39582</v>
      </c>
      <c r="E8" s="5" t="n">
        <v>40241</v>
      </c>
    </row>
    <row r="9" spans="1:5">
      <c r="A9" s="4" t="s">
        <v>116</v>
      </c>
      <c r="D9" s="5" t="n">
        <v>0</v>
      </c>
      <c r="E9" s="5" t="n">
        <v>-15786</v>
      </c>
    </row>
    <row r="10" spans="1:5">
      <c r="A10" s="4" t="s">
        <v>117</v>
      </c>
      <c r="D10" s="5" t="n">
        <v>-25876</v>
      </c>
      <c r="E10" s="5" t="n">
        <v>-349738</v>
      </c>
    </row>
    <row r="11" spans="1:5">
      <c r="A11" s="4" t="s">
        <v>91</v>
      </c>
      <c r="D11" s="5" t="n">
        <v>-3833</v>
      </c>
      <c r="E11" s="5" t="n">
        <v>-98423</v>
      </c>
    </row>
    <row r="12" spans="1:5">
      <c r="A12" s="3" t="s">
        <v>118</v>
      </c>
    </row>
    <row r="13" spans="1:5">
      <c r="A13" s="4" t="s">
        <v>71</v>
      </c>
      <c r="D13" s="5" t="n">
        <v>-44920</v>
      </c>
      <c r="E13" s="5" t="n">
        <v>-39418</v>
      </c>
    </row>
    <row r="14" spans="1:5">
      <c r="A14" s="4" t="s">
        <v>72</v>
      </c>
      <c r="D14" s="5" t="n">
        <v>-14616</v>
      </c>
      <c r="E14" s="5" t="n">
        <v>-19841</v>
      </c>
    </row>
    <row r="15" spans="1:5">
      <c r="A15" s="4" t="s">
        <v>73</v>
      </c>
      <c r="D15" s="5" t="n">
        <v>-4315</v>
      </c>
      <c r="E15" s="5" t="n">
        <v>-10893</v>
      </c>
    </row>
    <row r="16" spans="1:5">
      <c r="A16" s="4" t="s">
        <v>75</v>
      </c>
      <c r="D16" s="5" t="n">
        <v>-1952</v>
      </c>
      <c r="E16" s="5" t="n">
        <v>-2369</v>
      </c>
    </row>
    <row r="17" spans="1:5">
      <c r="A17" s="4" t="s">
        <v>84</v>
      </c>
      <c r="D17" s="5" t="n">
        <v>15451</v>
      </c>
      <c r="E17" s="5" t="n">
        <v>19368</v>
      </c>
    </row>
    <row r="18" spans="1:5">
      <c r="A18" s="4" t="s">
        <v>85</v>
      </c>
      <c r="D18" s="5" t="n">
        <v>-18936</v>
      </c>
      <c r="E18" s="5" t="n">
        <v>-22771</v>
      </c>
    </row>
    <row r="19" spans="1:5">
      <c r="A19" s="4" t="s">
        <v>119</v>
      </c>
      <c r="D19" s="5" t="n">
        <v>-4866</v>
      </c>
      <c r="E19" s="5" t="n">
        <v>1041</v>
      </c>
    </row>
    <row r="20" spans="1:5">
      <c r="A20" s="4" t="s">
        <v>74</v>
      </c>
      <c r="D20" s="5" t="n">
        <v>484</v>
      </c>
      <c r="E20" s="5" t="n">
        <v>237451</v>
      </c>
    </row>
    <row r="21" spans="1:5">
      <c r="A21" s="4" t="s">
        <v>120</v>
      </c>
      <c r="D21" s="5" t="n">
        <v>301721</v>
      </c>
      <c r="E21" s="5" t="n">
        <v>265037</v>
      </c>
    </row>
    <row r="22" spans="1:5">
      <c r="A22" s="3" t="s">
        <v>121</v>
      </c>
    </row>
    <row r="23" spans="1:5">
      <c r="A23" s="4" t="s">
        <v>122</v>
      </c>
      <c r="D23" s="5" t="n">
        <v>-155173</v>
      </c>
      <c r="E23" s="5" t="n">
        <v>-121817</v>
      </c>
    </row>
    <row r="24" spans="1:5">
      <c r="A24" s="4" t="s">
        <v>123</v>
      </c>
      <c r="D24" s="5" t="n">
        <v>172968</v>
      </c>
      <c r="E24" s="5" t="n">
        <v>212081</v>
      </c>
    </row>
    <row r="25" spans="1:5">
      <c r="A25" s="4" t="s">
        <v>124</v>
      </c>
      <c r="D25" s="5" t="n">
        <v>-118270</v>
      </c>
      <c r="E25" s="5" t="n">
        <v>-271341</v>
      </c>
    </row>
    <row r="26" spans="1:5">
      <c r="A26" s="4" t="s">
        <v>125</v>
      </c>
      <c r="D26" s="5" t="n">
        <v>0</v>
      </c>
      <c r="E26" s="5" t="n">
        <v>35338</v>
      </c>
    </row>
    <row r="27" spans="1:5">
      <c r="A27" s="4" t="s">
        <v>126</v>
      </c>
      <c r="D27" s="5" t="n">
        <v>25876</v>
      </c>
      <c r="E27" s="5" t="n">
        <v>578257</v>
      </c>
    </row>
    <row r="28" spans="1:5">
      <c r="A28" s="4" t="s">
        <v>127</v>
      </c>
      <c r="D28" s="5" t="n">
        <v>-17778</v>
      </c>
      <c r="E28" s="5" t="n">
        <v>-121237</v>
      </c>
    </row>
    <row r="29" spans="1:5">
      <c r="A29" s="4" t="s">
        <v>128</v>
      </c>
      <c r="D29" s="5" t="n">
        <v>332</v>
      </c>
      <c r="E29" s="5" t="n">
        <v>1987</v>
      </c>
    </row>
    <row r="30" spans="1:5">
      <c r="A30" s="4" t="s">
        <v>129</v>
      </c>
      <c r="D30" s="5" t="n">
        <v>-92045</v>
      </c>
      <c r="E30" s="5" t="n">
        <v>313268</v>
      </c>
    </row>
    <row r="31" spans="1:5">
      <c r="A31" s="3" t="s">
        <v>130</v>
      </c>
    </row>
    <row r="32" spans="1:5">
      <c r="A32" s="4" t="s">
        <v>131</v>
      </c>
      <c r="D32" s="5" t="n">
        <v>66000</v>
      </c>
      <c r="E32" s="5" t="n">
        <v>0</v>
      </c>
    </row>
    <row r="33" spans="1:5">
      <c r="A33" s="4" t="s">
        <v>438</v>
      </c>
      <c r="D33" s="5" t="n">
        <v>0</v>
      </c>
      <c r="E33" s="5" t="n">
        <v>0</v>
      </c>
    </row>
    <row r="34" spans="1:5">
      <c r="A34" s="4" t="s">
        <v>132</v>
      </c>
      <c r="D34" s="5" t="n">
        <v>-250000</v>
      </c>
      <c r="E34" s="5" t="n">
        <v>-16</v>
      </c>
    </row>
    <row r="35" spans="1:5">
      <c r="A35" s="4" t="s">
        <v>133</v>
      </c>
      <c r="D35" s="5" t="n">
        <v>-13495</v>
      </c>
      <c r="E35" s="5" t="n">
        <v>0</v>
      </c>
    </row>
    <row r="36" spans="1:5">
      <c r="A36" s="4" t="s">
        <v>134</v>
      </c>
      <c r="D36" s="5" t="n">
        <v>19225</v>
      </c>
      <c r="E36" s="5" t="n">
        <v>17444</v>
      </c>
    </row>
    <row r="37" spans="1:5">
      <c r="A37" s="4" t="s">
        <v>135</v>
      </c>
      <c r="D37" s="5" t="n">
        <v>-19230</v>
      </c>
      <c r="E37" s="5" t="n">
        <v>-402293</v>
      </c>
    </row>
    <row r="38" spans="1:5">
      <c r="A38" s="4" t="s">
        <v>128</v>
      </c>
      <c r="D38" s="5" t="n">
        <v>-5572</v>
      </c>
      <c r="E38" s="5" t="n">
        <v>646</v>
      </c>
    </row>
    <row r="39" spans="1:5">
      <c r="A39" s="4" t="s">
        <v>136</v>
      </c>
      <c r="D39" s="5" t="n">
        <v>-203072</v>
      </c>
      <c r="E39" s="5" t="n">
        <v>-384219</v>
      </c>
    </row>
    <row r="40" spans="1:5">
      <c r="A40" s="4" t="s">
        <v>137</v>
      </c>
      <c r="D40" s="5" t="n">
        <v>-2388</v>
      </c>
      <c r="E40" s="5" t="n">
        <v>-4374</v>
      </c>
    </row>
    <row r="41" spans="1:5">
      <c r="A41" s="4" t="s">
        <v>138</v>
      </c>
      <c r="D41" s="5" t="n">
        <v>4216</v>
      </c>
      <c r="E41" s="5" t="n">
        <v>189712</v>
      </c>
    </row>
    <row r="42" spans="1:5">
      <c r="A42" s="4" t="s">
        <v>139</v>
      </c>
      <c r="D42" s="5" t="n">
        <v>139357</v>
      </c>
      <c r="E42" s="5" t="n">
        <v>417073</v>
      </c>
    </row>
    <row r="43" spans="1:5">
      <c r="A43" s="4" t="s">
        <v>140</v>
      </c>
      <c r="B43" s="5" t="n">
        <v>143573</v>
      </c>
      <c r="C43" s="5" t="n">
        <v>606785</v>
      </c>
      <c r="D43" s="5" t="n">
        <v>143573</v>
      </c>
      <c r="E43" s="5" t="n">
        <v>606785</v>
      </c>
    </row>
    <row r="44" spans="1:5">
      <c r="A44" s="4" t="s">
        <v>427</v>
      </c>
    </row>
    <row r="45" spans="1:5">
      <c r="A45" s="3" t="s">
        <v>111</v>
      </c>
    </row>
    <row r="46" spans="1:5">
      <c r="A46" s="4" t="s">
        <v>41</v>
      </c>
      <c r="B46" s="5" t="n">
        <v>-140059</v>
      </c>
      <c r="C46" s="5" t="n">
        <v>-345873</v>
      </c>
      <c r="D46" s="5" t="n">
        <v>-275324</v>
      </c>
      <c r="E46" s="5" t="n">
        <v>-447677</v>
      </c>
    </row>
    <row r="47" spans="1:5">
      <c r="A47" s="3" t="s">
        <v>437</v>
      </c>
    </row>
    <row r="48" spans="1:5">
      <c r="A48" s="4" t="s">
        <v>113</v>
      </c>
      <c r="D48" s="5" t="n">
        <v>0</v>
      </c>
      <c r="E48" s="5" t="n">
        <v>0</v>
      </c>
    </row>
    <row r="49" spans="1:5">
      <c r="A49" s="4" t="s">
        <v>114</v>
      </c>
      <c r="D49" s="5" t="n">
        <v>0</v>
      </c>
      <c r="E49" s="5" t="n">
        <v>0</v>
      </c>
    </row>
    <row r="50" spans="1:5">
      <c r="A50" s="4" t="s">
        <v>115</v>
      </c>
      <c r="D50" s="5" t="n">
        <v>0</v>
      </c>
      <c r="E50" s="5" t="n">
        <v>0</v>
      </c>
    </row>
    <row r="51" spans="1:5">
      <c r="A51" s="4" t="s">
        <v>116</v>
      </c>
      <c r="E51" s="5" t="n">
        <v>0</v>
      </c>
    </row>
    <row r="52" spans="1:5">
      <c r="A52" s="4" t="s">
        <v>117</v>
      </c>
      <c r="D52" s="5" t="n">
        <v>0</v>
      </c>
      <c r="E52" s="5" t="n">
        <v>0</v>
      </c>
    </row>
    <row r="53" spans="1:5">
      <c r="A53" s="4" t="s">
        <v>91</v>
      </c>
      <c r="D53" s="5" t="n">
        <v>0</v>
      </c>
      <c r="E53" s="5" t="n">
        <v>0</v>
      </c>
    </row>
    <row r="54" spans="1:5">
      <c r="A54" s="3" t="s">
        <v>118</v>
      </c>
    </row>
    <row r="55" spans="1:5">
      <c r="A55" s="4" t="s">
        <v>71</v>
      </c>
      <c r="D55" s="5" t="n">
        <v>0</v>
      </c>
      <c r="E55" s="5" t="n">
        <v>0</v>
      </c>
    </row>
    <row r="56" spans="1:5">
      <c r="A56" s="4" t="s">
        <v>72</v>
      </c>
      <c r="D56" s="5" t="n">
        <v>-1856</v>
      </c>
      <c r="E56" s="5" t="n">
        <v>2594</v>
      </c>
    </row>
    <row r="57" spans="1:5">
      <c r="A57" s="4" t="s">
        <v>73</v>
      </c>
      <c r="D57" s="5" t="n">
        <v>-1398</v>
      </c>
      <c r="E57" s="5" t="n">
        <v>-193</v>
      </c>
    </row>
    <row r="58" spans="1:5">
      <c r="A58" s="4" t="s">
        <v>75</v>
      </c>
      <c r="D58" s="5" t="n">
        <v>0</v>
      </c>
      <c r="E58" s="5" t="n">
        <v>0</v>
      </c>
    </row>
    <row r="59" spans="1:5">
      <c r="A59" s="4" t="s">
        <v>84</v>
      </c>
      <c r="D59" s="5" t="n">
        <v>110</v>
      </c>
      <c r="E59" s="5" t="n">
        <v>-10</v>
      </c>
    </row>
    <row r="60" spans="1:5">
      <c r="A60" s="4" t="s">
        <v>85</v>
      </c>
      <c r="D60" s="5" t="n">
        <v>0</v>
      </c>
      <c r="E60" s="5" t="n">
        <v>0</v>
      </c>
    </row>
    <row r="61" spans="1:5">
      <c r="A61" s="4" t="s">
        <v>119</v>
      </c>
      <c r="D61" s="5" t="n">
        <v>0</v>
      </c>
      <c r="E61" s="5" t="n">
        <v>724</v>
      </c>
    </row>
    <row r="62" spans="1:5">
      <c r="A62" s="4" t="s">
        <v>74</v>
      </c>
      <c r="D62" s="5" t="n">
        <v>0</v>
      </c>
      <c r="E62" s="5" t="n">
        <v>0</v>
      </c>
    </row>
    <row r="63" spans="1:5">
      <c r="A63" s="4" t="s">
        <v>120</v>
      </c>
      <c r="D63" s="5" t="n">
        <v>-278468</v>
      </c>
      <c r="E63" s="5" t="n">
        <v>-444562</v>
      </c>
    </row>
    <row r="64" spans="1:5">
      <c r="A64" s="3" t="s">
        <v>121</v>
      </c>
    </row>
    <row r="65" spans="1:5">
      <c r="A65" s="4" t="s">
        <v>122</v>
      </c>
      <c r="D65" s="5" t="n">
        <v>0</v>
      </c>
      <c r="E65" s="5" t="n">
        <v>0</v>
      </c>
    </row>
    <row r="66" spans="1:5">
      <c r="A66" s="4" t="s">
        <v>123</v>
      </c>
      <c r="D66" s="5" t="n">
        <v>0</v>
      </c>
      <c r="E66" s="5" t="n">
        <v>0</v>
      </c>
    </row>
    <row r="67" spans="1:5">
      <c r="A67" s="4" t="s">
        <v>124</v>
      </c>
      <c r="D67" s="5" t="n">
        <v>17733</v>
      </c>
      <c r="E67" s="5" t="n">
        <v>4010</v>
      </c>
    </row>
    <row r="68" spans="1:5">
      <c r="A68" s="4" t="s">
        <v>125</v>
      </c>
      <c r="E68" s="5" t="n">
        <v>0</v>
      </c>
    </row>
    <row r="69" spans="1:5">
      <c r="A69" s="4" t="s">
        <v>126</v>
      </c>
      <c r="D69" s="5" t="n">
        <v>0</v>
      </c>
      <c r="E69" s="5" t="n">
        <v>0</v>
      </c>
    </row>
    <row r="70" spans="1:5">
      <c r="A70" s="4" t="s">
        <v>127</v>
      </c>
      <c r="D70" s="5" t="n">
        <v>0</v>
      </c>
      <c r="E70" s="5" t="n">
        <v>0</v>
      </c>
    </row>
    <row r="71" spans="1:5">
      <c r="A71" s="4" t="s">
        <v>128</v>
      </c>
      <c r="D71" s="5" t="n">
        <v>260735</v>
      </c>
      <c r="E71" s="5" t="n">
        <v>441276</v>
      </c>
    </row>
    <row r="72" spans="1:5">
      <c r="A72" s="4" t="s">
        <v>129</v>
      </c>
      <c r="D72" s="5" t="n">
        <v>278468</v>
      </c>
      <c r="E72" s="5" t="n">
        <v>445286</v>
      </c>
    </row>
    <row r="73" spans="1:5">
      <c r="A73" s="3" t="s">
        <v>130</v>
      </c>
    </row>
    <row r="74" spans="1:5">
      <c r="A74" s="4" t="s">
        <v>131</v>
      </c>
      <c r="D74" s="5" t="n">
        <v>0</v>
      </c>
    </row>
    <row r="75" spans="1:5">
      <c r="A75" s="4" t="s">
        <v>438</v>
      </c>
      <c r="D75" s="5" t="n">
        <v>0</v>
      </c>
      <c r="E75" s="5" t="n">
        <v>0</v>
      </c>
    </row>
    <row r="76" spans="1:5">
      <c r="A76" s="4" t="s">
        <v>132</v>
      </c>
      <c r="D76" s="5" t="n">
        <v>0</v>
      </c>
      <c r="E76" s="5" t="n">
        <v>-724</v>
      </c>
    </row>
    <row r="77" spans="1:5">
      <c r="A77" s="4" t="s">
        <v>133</v>
      </c>
      <c r="D77" s="5" t="n">
        <v>0</v>
      </c>
    </row>
    <row r="78" spans="1:5">
      <c r="A78" s="4" t="s">
        <v>134</v>
      </c>
      <c r="D78" s="5" t="n">
        <v>0</v>
      </c>
      <c r="E78" s="5" t="n">
        <v>0</v>
      </c>
    </row>
    <row r="79" spans="1:5">
      <c r="A79" s="4" t="s">
        <v>135</v>
      </c>
      <c r="D79" s="5" t="n">
        <v>0</v>
      </c>
      <c r="E79" s="5" t="n">
        <v>0</v>
      </c>
    </row>
    <row r="80" spans="1:5">
      <c r="A80" s="4" t="s">
        <v>128</v>
      </c>
      <c r="D80" s="5" t="n">
        <v>0</v>
      </c>
      <c r="E80" s="5" t="n">
        <v>0</v>
      </c>
    </row>
    <row r="81" spans="1:5">
      <c r="A81" s="4" t="s">
        <v>136</v>
      </c>
      <c r="D81" s="5" t="n">
        <v>0</v>
      </c>
      <c r="E81" s="5" t="n">
        <v>-724</v>
      </c>
    </row>
    <row r="82" spans="1:5">
      <c r="A82" s="4" t="s">
        <v>137</v>
      </c>
      <c r="D82" s="5" t="n">
        <v>0</v>
      </c>
      <c r="E82" s="5" t="n">
        <v>0</v>
      </c>
    </row>
    <row r="83" spans="1:5">
      <c r="A83" s="4" t="s">
        <v>138</v>
      </c>
      <c r="D83" s="5" t="n">
        <v>0</v>
      </c>
      <c r="E83" s="5" t="n">
        <v>0</v>
      </c>
    </row>
    <row r="84" spans="1:5">
      <c r="A84" s="4" t="s">
        <v>139</v>
      </c>
      <c r="D84" s="5" t="n">
        <v>0</v>
      </c>
      <c r="E84" s="5" t="n">
        <v>0</v>
      </c>
    </row>
    <row r="85" spans="1:5">
      <c r="A85" s="4" t="s">
        <v>140</v>
      </c>
      <c r="B85" s="5" t="n">
        <v>0</v>
      </c>
      <c r="C85" s="5" t="n">
        <v>0</v>
      </c>
      <c r="D85" s="5" t="n">
        <v>0</v>
      </c>
      <c r="E85" s="5" t="n">
        <v>0</v>
      </c>
    </row>
    <row r="86" spans="1:5">
      <c r="A86" s="4" t="s">
        <v>428</v>
      </c>
    </row>
    <row r="87" spans="1:5">
      <c r="A87" s="3" t="s">
        <v>111</v>
      </c>
    </row>
    <row r="88" spans="1:5">
      <c r="A88" s="4" t="s">
        <v>41</v>
      </c>
      <c r="B88" s="5" t="n">
        <v>140377</v>
      </c>
      <c r="C88" s="5" t="n">
        <v>345100</v>
      </c>
      <c r="D88" s="5" t="n">
        <v>278468</v>
      </c>
      <c r="E88" s="5" t="n">
        <v>445281</v>
      </c>
    </row>
    <row r="89" spans="1:5">
      <c r="A89" s="3" t="s">
        <v>437</v>
      </c>
    </row>
    <row r="90" spans="1:5">
      <c r="A90" s="4" t="s">
        <v>113</v>
      </c>
      <c r="D90" s="5" t="n">
        <v>0</v>
      </c>
      <c r="E90" s="5" t="n">
        <v>0</v>
      </c>
    </row>
    <row r="91" spans="1:5">
      <c r="A91" s="4" t="s">
        <v>114</v>
      </c>
      <c r="D91" s="5" t="n">
        <v>0</v>
      </c>
      <c r="E91" s="5" t="n">
        <v>0</v>
      </c>
    </row>
    <row r="92" spans="1:5">
      <c r="A92" s="4" t="s">
        <v>115</v>
      </c>
      <c r="D92" s="5" t="n">
        <v>39582</v>
      </c>
      <c r="E92" s="5" t="n">
        <v>40241</v>
      </c>
    </row>
    <row r="93" spans="1:5">
      <c r="A93" s="4" t="s">
        <v>116</v>
      </c>
      <c r="E93" s="5" t="n">
        <v>0</v>
      </c>
    </row>
    <row r="94" spans="1:5">
      <c r="A94" s="4" t="s">
        <v>117</v>
      </c>
      <c r="D94" s="5" t="n">
        <v>0</v>
      </c>
      <c r="E94" s="5" t="n">
        <v>0</v>
      </c>
    </row>
    <row r="95" spans="1:5">
      <c r="A95" s="4" t="s">
        <v>91</v>
      </c>
      <c r="D95" s="5" t="n">
        <v>0</v>
      </c>
      <c r="E95" s="5" t="n">
        <v>0</v>
      </c>
    </row>
    <row r="96" spans="1:5">
      <c r="A96" s="3" t="s">
        <v>118</v>
      </c>
    </row>
    <row r="97" spans="1:5">
      <c r="A97" s="4" t="s">
        <v>71</v>
      </c>
      <c r="D97" s="5" t="n">
        <v>0</v>
      </c>
      <c r="E97" s="5" t="n">
        <v>0</v>
      </c>
    </row>
    <row r="98" spans="1:5">
      <c r="A98" s="4" t="s">
        <v>72</v>
      </c>
      <c r="D98" s="5" t="n">
        <v>0</v>
      </c>
      <c r="E98" s="5" t="n">
        <v>0</v>
      </c>
    </row>
    <row r="99" spans="1:5">
      <c r="A99" s="4" t="s">
        <v>73</v>
      </c>
      <c r="D99" s="5" t="n">
        <v>0</v>
      </c>
      <c r="E99" s="5" t="n">
        <v>0</v>
      </c>
    </row>
    <row r="100" spans="1:5">
      <c r="A100" s="4" t="s">
        <v>75</v>
      </c>
      <c r="D100" s="5" t="n">
        <v>0</v>
      </c>
      <c r="E100" s="5" t="n">
        <v>0</v>
      </c>
    </row>
    <row r="101" spans="1:5">
      <c r="A101" s="4" t="s">
        <v>84</v>
      </c>
      <c r="D101" s="5" t="n">
        <v>0</v>
      </c>
      <c r="E101" s="5" t="n">
        <v>0</v>
      </c>
    </row>
    <row r="102" spans="1:5">
      <c r="A102" s="4" t="s">
        <v>85</v>
      </c>
      <c r="D102" s="5" t="n">
        <v>2819</v>
      </c>
      <c r="E102" s="5" t="n">
        <v>0</v>
      </c>
    </row>
    <row r="103" spans="1:5">
      <c r="A103" s="4" t="s">
        <v>119</v>
      </c>
      <c r="D103" s="5" t="n">
        <v>139766</v>
      </c>
      <c r="E103" s="5" t="n">
        <v>0</v>
      </c>
    </row>
    <row r="104" spans="1:5">
      <c r="A104" s="4" t="s">
        <v>74</v>
      </c>
      <c r="D104" s="5" t="n">
        <v>0</v>
      </c>
      <c r="E104" s="5" t="n">
        <v>0</v>
      </c>
    </row>
    <row r="105" spans="1:5">
      <c r="A105" s="4" t="s">
        <v>120</v>
      </c>
      <c r="D105" s="5" t="n">
        <v>460635</v>
      </c>
      <c r="E105" s="5" t="n">
        <v>485522</v>
      </c>
    </row>
    <row r="106" spans="1:5">
      <c r="A106" s="3" t="s">
        <v>121</v>
      </c>
    </row>
    <row r="107" spans="1:5">
      <c r="A107" s="4" t="s">
        <v>122</v>
      </c>
      <c r="D107" s="5" t="n">
        <v>0</v>
      </c>
      <c r="E107" s="5" t="n">
        <v>0</v>
      </c>
    </row>
    <row r="108" spans="1:5">
      <c r="A108" s="4" t="s">
        <v>123</v>
      </c>
      <c r="D108" s="5" t="n">
        <v>0</v>
      </c>
      <c r="E108" s="5" t="n">
        <v>0</v>
      </c>
    </row>
    <row r="109" spans="1:5">
      <c r="A109" s="4" t="s">
        <v>124</v>
      </c>
      <c r="D109" s="5" t="n">
        <v>0</v>
      </c>
      <c r="E109" s="5" t="n">
        <v>0</v>
      </c>
    </row>
    <row r="110" spans="1:5">
      <c r="A110" s="4" t="s">
        <v>125</v>
      </c>
      <c r="E110" s="5" t="n">
        <v>0</v>
      </c>
    </row>
    <row r="111" spans="1:5">
      <c r="A111" s="4" t="s">
        <v>126</v>
      </c>
      <c r="D111" s="5" t="n">
        <v>0</v>
      </c>
      <c r="E111" s="5" t="n">
        <v>0</v>
      </c>
    </row>
    <row r="112" spans="1:5">
      <c r="A112" s="4" t="s">
        <v>127</v>
      </c>
      <c r="D112" s="5" t="n">
        <v>0</v>
      </c>
      <c r="E112" s="5" t="n">
        <v>0</v>
      </c>
    </row>
    <row r="113" spans="1:5">
      <c r="A113" s="4" t="s">
        <v>128</v>
      </c>
      <c r="D113" s="5" t="n">
        <v>-460630</v>
      </c>
      <c r="E113" s="5" t="n">
        <v>-100673</v>
      </c>
    </row>
    <row r="114" spans="1:5">
      <c r="A114" s="4" t="s">
        <v>129</v>
      </c>
      <c r="D114" s="5" t="n">
        <v>-460630</v>
      </c>
      <c r="E114" s="5" t="n">
        <v>-100673</v>
      </c>
    </row>
    <row r="115" spans="1:5">
      <c r="A115" s="3" t="s">
        <v>130</v>
      </c>
    </row>
    <row r="116" spans="1:5">
      <c r="A116" s="4" t="s">
        <v>131</v>
      </c>
      <c r="D116" s="5" t="n">
        <v>0</v>
      </c>
    </row>
    <row r="117" spans="1:5">
      <c r="A117" s="4" t="s">
        <v>438</v>
      </c>
      <c r="D117" s="5" t="n">
        <v>0</v>
      </c>
      <c r="E117" s="5" t="n">
        <v>0</v>
      </c>
    </row>
    <row r="118" spans="1:5">
      <c r="A118" s="4" t="s">
        <v>132</v>
      </c>
      <c r="D118" s="5" t="n">
        <v>0</v>
      </c>
      <c r="E118" s="5" t="n">
        <v>0</v>
      </c>
    </row>
    <row r="119" spans="1:5">
      <c r="A119" s="4" t="s">
        <v>133</v>
      </c>
      <c r="D119" s="5" t="n">
        <v>0</v>
      </c>
    </row>
    <row r="120" spans="1:5">
      <c r="A120" s="4" t="s">
        <v>134</v>
      </c>
      <c r="D120" s="5" t="n">
        <v>19225</v>
      </c>
      <c r="E120" s="5" t="n">
        <v>17444</v>
      </c>
    </row>
    <row r="121" spans="1:5">
      <c r="A121" s="4" t="s">
        <v>135</v>
      </c>
      <c r="D121" s="5" t="n">
        <v>-19230</v>
      </c>
      <c r="E121" s="5" t="n">
        <v>-402293</v>
      </c>
    </row>
    <row r="122" spans="1:5">
      <c r="A122" s="4" t="s">
        <v>128</v>
      </c>
      <c r="D122" s="5" t="n">
        <v>0</v>
      </c>
      <c r="E122" s="5" t="n">
        <v>0</v>
      </c>
    </row>
    <row r="123" spans="1:5">
      <c r="A123" s="4" t="s">
        <v>136</v>
      </c>
      <c r="D123" s="5" t="n">
        <v>-5</v>
      </c>
      <c r="E123" s="5" t="n">
        <v>-384849</v>
      </c>
    </row>
    <row r="124" spans="1:5">
      <c r="A124" s="4" t="s">
        <v>137</v>
      </c>
      <c r="D124" s="5" t="n">
        <v>0</v>
      </c>
      <c r="E124" s="5" t="n">
        <v>0</v>
      </c>
    </row>
    <row r="125" spans="1:5">
      <c r="A125" s="4" t="s">
        <v>138</v>
      </c>
      <c r="D125" s="5" t="n">
        <v>0</v>
      </c>
      <c r="E125" s="5" t="n">
        <v>0</v>
      </c>
    </row>
    <row r="126" spans="1:5">
      <c r="A126" s="4" t="s">
        <v>139</v>
      </c>
      <c r="D126" s="5" t="n">
        <v>0</v>
      </c>
      <c r="E126" s="5" t="n">
        <v>0</v>
      </c>
    </row>
    <row r="127" spans="1:5">
      <c r="A127" s="4" t="s">
        <v>140</v>
      </c>
      <c r="B127" s="5" t="n">
        <v>0</v>
      </c>
      <c r="C127" s="5" t="n">
        <v>0</v>
      </c>
      <c r="D127" s="5" t="n">
        <v>0</v>
      </c>
      <c r="E127" s="5" t="n">
        <v>0</v>
      </c>
    </row>
    <row r="128" spans="1:5">
      <c r="A128" s="4" t="s">
        <v>429</v>
      </c>
    </row>
    <row r="129" spans="1:5">
      <c r="A129" s="3" t="s">
        <v>111</v>
      </c>
    </row>
    <row r="130" spans="1:5">
      <c r="A130" s="4" t="s">
        <v>41</v>
      </c>
      <c r="B130" s="5" t="n">
        <v>55004</v>
      </c>
      <c r="C130" s="5" t="n">
        <v>273530</v>
      </c>
      <c r="D130" s="5" t="n">
        <v>98875</v>
      </c>
      <c r="E130" s="5" t="n">
        <v>305340</v>
      </c>
    </row>
    <row r="131" spans="1:5">
      <c r="A131" s="3" t="s">
        <v>437</v>
      </c>
    </row>
    <row r="132" spans="1:5">
      <c r="A132" s="4" t="s">
        <v>113</v>
      </c>
      <c r="D132" s="5" t="n">
        <v>52259</v>
      </c>
      <c r="E132" s="5" t="n">
        <v>46231</v>
      </c>
    </row>
    <row r="133" spans="1:5">
      <c r="A133" s="4" t="s">
        <v>114</v>
      </c>
      <c r="D133" s="5" t="n">
        <v>6847</v>
      </c>
      <c r="E133" s="5" t="n">
        <v>7248</v>
      </c>
    </row>
    <row r="134" spans="1:5">
      <c r="A134" s="4" t="s">
        <v>115</v>
      </c>
      <c r="D134" s="5" t="n">
        <v>0</v>
      </c>
      <c r="E134" s="5" t="n">
        <v>0</v>
      </c>
    </row>
    <row r="135" spans="1:5">
      <c r="A135" s="4" t="s">
        <v>116</v>
      </c>
      <c r="E135" s="5" t="n">
        <v>-12547</v>
      </c>
    </row>
    <row r="136" spans="1:5">
      <c r="A136" s="4" t="s">
        <v>117</v>
      </c>
      <c r="D136" s="5" t="n">
        <v>-23935</v>
      </c>
      <c r="E136" s="5" t="n">
        <v>-362237</v>
      </c>
    </row>
    <row r="137" spans="1:5">
      <c r="A137" s="4" t="s">
        <v>91</v>
      </c>
      <c r="D137" s="5" t="n">
        <v>-9578</v>
      </c>
      <c r="E137" s="5" t="n">
        <v>-93097</v>
      </c>
    </row>
    <row r="138" spans="1:5">
      <c r="A138" s="3" t="s">
        <v>118</v>
      </c>
    </row>
    <row r="139" spans="1:5">
      <c r="A139" s="4" t="s">
        <v>71</v>
      </c>
      <c r="D139" s="5" t="n">
        <v>-36939</v>
      </c>
      <c r="E139" s="5" t="n">
        <v>-24824</v>
      </c>
    </row>
    <row r="140" spans="1:5">
      <c r="A140" s="4" t="s">
        <v>72</v>
      </c>
      <c r="D140" s="5" t="n">
        <v>-14038</v>
      </c>
      <c r="E140" s="5" t="n">
        <v>-20021</v>
      </c>
    </row>
    <row r="141" spans="1:5">
      <c r="A141" s="4" t="s">
        <v>73</v>
      </c>
      <c r="D141" s="5" t="n">
        <v>754</v>
      </c>
      <c r="E141" s="5" t="n">
        <v>-6851</v>
      </c>
    </row>
    <row r="142" spans="1:5">
      <c r="A142" s="4" t="s">
        <v>75</v>
      </c>
      <c r="D142" s="5" t="n">
        <v>412</v>
      </c>
      <c r="E142" s="5" t="n">
        <v>128</v>
      </c>
    </row>
    <row r="143" spans="1:5">
      <c r="A143" s="4" t="s">
        <v>84</v>
      </c>
      <c r="D143" s="5" t="n">
        <v>23367</v>
      </c>
      <c r="E143" s="5" t="n">
        <v>-388996</v>
      </c>
    </row>
    <row r="144" spans="1:5">
      <c r="A144" s="4" t="s">
        <v>85</v>
      </c>
      <c r="D144" s="5" t="n">
        <v>-12734</v>
      </c>
      <c r="E144" s="5" t="n">
        <v>-18569</v>
      </c>
    </row>
    <row r="145" spans="1:5">
      <c r="A145" s="4" t="s">
        <v>119</v>
      </c>
      <c r="D145" s="5" t="n">
        <v>3711</v>
      </c>
      <c r="E145" s="5" t="n">
        <v>685</v>
      </c>
    </row>
    <row r="146" spans="1:5">
      <c r="A146" s="4" t="s">
        <v>74</v>
      </c>
      <c r="D146" s="5" t="n">
        <v>-1635</v>
      </c>
      <c r="E146" s="5" t="n">
        <v>231042</v>
      </c>
    </row>
    <row r="147" spans="1:5">
      <c r="A147" s="4" t="s">
        <v>120</v>
      </c>
      <c r="D147" s="5" t="n">
        <v>87366</v>
      </c>
      <c r="E147" s="5" t="n">
        <v>-336468</v>
      </c>
    </row>
    <row r="148" spans="1:5">
      <c r="A148" s="3" t="s">
        <v>121</v>
      </c>
    </row>
    <row r="149" spans="1:5">
      <c r="A149" s="4" t="s">
        <v>122</v>
      </c>
      <c r="D149" s="5" t="n">
        <v>-85207</v>
      </c>
      <c r="E149" s="5" t="n">
        <v>-67463</v>
      </c>
    </row>
    <row r="150" spans="1:5">
      <c r="A150" s="4" t="s">
        <v>123</v>
      </c>
      <c r="D150" s="5" t="n">
        <v>0</v>
      </c>
      <c r="E150" s="5" t="n">
        <v>0</v>
      </c>
    </row>
    <row r="151" spans="1:5">
      <c r="A151" s="4" t="s">
        <v>124</v>
      </c>
      <c r="D151" s="5" t="n">
        <v>-4560</v>
      </c>
      <c r="E151" s="5" t="n">
        <v>-3437</v>
      </c>
    </row>
    <row r="152" spans="1:5">
      <c r="A152" s="4" t="s">
        <v>125</v>
      </c>
      <c r="E152" s="5" t="n">
        <v>32099</v>
      </c>
    </row>
    <row r="153" spans="1:5">
      <c r="A153" s="4" t="s">
        <v>126</v>
      </c>
      <c r="D153" s="5" t="n">
        <v>23935</v>
      </c>
      <c r="E153" s="5" t="n">
        <v>565643</v>
      </c>
    </row>
    <row r="154" spans="1:5">
      <c r="A154" s="4" t="s">
        <v>127</v>
      </c>
      <c r="D154" s="5" t="n">
        <v>-7245</v>
      </c>
      <c r="E154" s="5" t="n">
        <v>-96465</v>
      </c>
    </row>
    <row r="155" spans="1:5">
      <c r="A155" s="4" t="s">
        <v>128</v>
      </c>
      <c r="D155" s="5" t="n">
        <v>177446</v>
      </c>
      <c r="E155" s="5" t="n">
        <v>-60133</v>
      </c>
    </row>
    <row r="156" spans="1:5">
      <c r="A156" s="4" t="s">
        <v>129</v>
      </c>
      <c r="D156" s="5" t="n">
        <v>104369</v>
      </c>
      <c r="E156" s="5" t="n">
        <v>370244</v>
      </c>
    </row>
    <row r="157" spans="1:5">
      <c r="A157" s="3" t="s">
        <v>130</v>
      </c>
    </row>
    <row r="158" spans="1:5">
      <c r="A158" s="4" t="s">
        <v>131</v>
      </c>
      <c r="D158" s="5" t="n">
        <v>66000</v>
      </c>
    </row>
    <row r="159" spans="1:5">
      <c r="A159" s="4" t="s">
        <v>438</v>
      </c>
      <c r="D159" s="5" t="n">
        <v>0</v>
      </c>
      <c r="E159" s="5" t="n">
        <v>0</v>
      </c>
    </row>
    <row r="160" spans="1:5">
      <c r="A160" s="4" t="s">
        <v>132</v>
      </c>
      <c r="D160" s="5" t="n">
        <v>-250000</v>
      </c>
      <c r="E160" s="5" t="n">
        <v>-309</v>
      </c>
    </row>
    <row r="161" spans="1:5">
      <c r="A161" s="4" t="s">
        <v>133</v>
      </c>
      <c r="D161" s="5" t="n">
        <v>-13495</v>
      </c>
    </row>
    <row r="162" spans="1:5">
      <c r="A162" s="4" t="s">
        <v>134</v>
      </c>
      <c r="D162" s="5" t="n">
        <v>0</v>
      </c>
      <c r="E162" s="5" t="n">
        <v>0</v>
      </c>
    </row>
    <row r="163" spans="1:5">
      <c r="A163" s="4" t="s">
        <v>135</v>
      </c>
      <c r="D163" s="5" t="n">
        <v>0</v>
      </c>
      <c r="E163" s="5" t="n">
        <v>0</v>
      </c>
    </row>
    <row r="164" spans="1:5">
      <c r="A164" s="4" t="s">
        <v>128</v>
      </c>
      <c r="D164" s="5" t="n">
        <v>-5572</v>
      </c>
      <c r="E164" s="5" t="n">
        <v>976</v>
      </c>
    </row>
    <row r="165" spans="1:5">
      <c r="A165" s="4" t="s">
        <v>136</v>
      </c>
      <c r="D165" s="5" t="n">
        <v>-203067</v>
      </c>
      <c r="E165" s="5" t="n">
        <v>667</v>
      </c>
    </row>
    <row r="166" spans="1:5">
      <c r="A166" s="4" t="s">
        <v>137</v>
      </c>
      <c r="D166" s="5" t="n">
        <v>0</v>
      </c>
      <c r="E166" s="5" t="n">
        <v>0</v>
      </c>
    </row>
    <row r="167" spans="1:5">
      <c r="A167" s="4" t="s">
        <v>138</v>
      </c>
      <c r="D167" s="5" t="n">
        <v>-11332</v>
      </c>
      <c r="E167" s="5" t="n">
        <v>34443</v>
      </c>
    </row>
    <row r="168" spans="1:5">
      <c r="A168" s="4" t="s">
        <v>139</v>
      </c>
      <c r="D168" s="5" t="n">
        <v>57893</v>
      </c>
      <c r="E168" s="5" t="n">
        <v>74632</v>
      </c>
    </row>
    <row r="169" spans="1:5">
      <c r="A169" s="4" t="s">
        <v>140</v>
      </c>
      <c r="B169" s="5" t="n">
        <v>46561</v>
      </c>
      <c r="C169" s="5" t="n">
        <v>109075</v>
      </c>
      <c r="D169" s="5" t="n">
        <v>46561</v>
      </c>
      <c r="E169" s="5" t="n">
        <v>109075</v>
      </c>
    </row>
    <row r="170" spans="1:5">
      <c r="A170" s="4" t="s">
        <v>430</v>
      </c>
    </row>
    <row r="171" spans="1:5">
      <c r="A171" s="3" t="s">
        <v>111</v>
      </c>
    </row>
    <row r="172" spans="1:5">
      <c r="A172" s="4" t="s">
        <v>41</v>
      </c>
      <c r="B172" s="5" t="n">
        <v>79185</v>
      </c>
      <c r="C172" s="5" t="n">
        <v>76731</v>
      </c>
      <c r="D172" s="5" t="n">
        <v>166700</v>
      </c>
      <c r="E172" s="5" t="n">
        <v>144586</v>
      </c>
    </row>
    <row r="173" spans="1:5">
      <c r="A173" s="3" t="s">
        <v>437</v>
      </c>
    </row>
    <row r="174" spans="1:5">
      <c r="A174" s="4" t="s">
        <v>113</v>
      </c>
      <c r="D174" s="5" t="n">
        <v>22412</v>
      </c>
      <c r="E174" s="5" t="n">
        <v>22231</v>
      </c>
    </row>
    <row r="175" spans="1:5">
      <c r="A175" s="4" t="s">
        <v>114</v>
      </c>
      <c r="D175" s="5" t="n">
        <v>175</v>
      </c>
      <c r="E175" s="5" t="n">
        <v>337</v>
      </c>
    </row>
    <row r="176" spans="1:5">
      <c r="A176" s="4" t="s">
        <v>115</v>
      </c>
      <c r="D176" s="5" t="n">
        <v>0</v>
      </c>
      <c r="E176" s="5" t="n">
        <v>0</v>
      </c>
    </row>
    <row r="177" spans="1:5">
      <c r="A177" s="4" t="s">
        <v>116</v>
      </c>
      <c r="E177" s="5" t="n">
        <v>0</v>
      </c>
    </row>
    <row r="178" spans="1:5">
      <c r="A178" s="4" t="s">
        <v>117</v>
      </c>
      <c r="D178" s="5" t="n">
        <v>0</v>
      </c>
      <c r="E178" s="5" t="n">
        <v>0</v>
      </c>
    </row>
    <row r="179" spans="1:5">
      <c r="A179" s="4" t="s">
        <v>91</v>
      </c>
      <c r="D179" s="5" t="n">
        <v>5395</v>
      </c>
      <c r="E179" s="5" t="n">
        <v>-6913</v>
      </c>
    </row>
    <row r="180" spans="1:5">
      <c r="A180" s="3" t="s">
        <v>118</v>
      </c>
    </row>
    <row r="181" spans="1:5">
      <c r="A181" s="4" t="s">
        <v>71</v>
      </c>
      <c r="D181" s="5" t="n">
        <v>-6813</v>
      </c>
      <c r="E181" s="5" t="n">
        <v>-13014</v>
      </c>
    </row>
    <row r="182" spans="1:5">
      <c r="A182" s="4" t="s">
        <v>72</v>
      </c>
      <c r="D182" s="5" t="n">
        <v>2871</v>
      </c>
      <c r="E182" s="5" t="n">
        <v>-2049</v>
      </c>
    </row>
    <row r="183" spans="1:5">
      <c r="A183" s="4" t="s">
        <v>73</v>
      </c>
      <c r="D183" s="5" t="n">
        <v>-4182</v>
      </c>
      <c r="E183" s="5" t="n">
        <v>-2319</v>
      </c>
    </row>
    <row r="184" spans="1:5">
      <c r="A184" s="4" t="s">
        <v>75</v>
      </c>
      <c r="D184" s="5" t="n">
        <v>-2411</v>
      </c>
      <c r="E184" s="5" t="n">
        <v>-2534</v>
      </c>
    </row>
    <row r="185" spans="1:5">
      <c r="A185" s="4" t="s">
        <v>84</v>
      </c>
      <c r="D185" s="5" t="n">
        <v>-10857</v>
      </c>
      <c r="E185" s="5" t="n">
        <v>403502</v>
      </c>
    </row>
    <row r="186" spans="1:5">
      <c r="A186" s="4" t="s">
        <v>85</v>
      </c>
      <c r="D186" s="5" t="n">
        <v>-8935</v>
      </c>
      <c r="E186" s="5" t="n">
        <v>-3520</v>
      </c>
    </row>
    <row r="187" spans="1:5">
      <c r="A187" s="4" t="s">
        <v>119</v>
      </c>
      <c r="D187" s="5" t="n">
        <v>-148384</v>
      </c>
      <c r="E187" s="5" t="n">
        <v>976</v>
      </c>
    </row>
    <row r="188" spans="1:5">
      <c r="A188" s="4" t="s">
        <v>74</v>
      </c>
      <c r="D188" s="5" t="n">
        <v>1460</v>
      </c>
      <c r="E188" s="5" t="n">
        <v>6309</v>
      </c>
    </row>
    <row r="189" spans="1:5">
      <c r="A189" s="4" t="s">
        <v>120</v>
      </c>
      <c r="D189" s="5" t="n">
        <v>17431</v>
      </c>
      <c r="E189" s="5" t="n">
        <v>547592</v>
      </c>
    </row>
    <row r="190" spans="1:5">
      <c r="A190" s="3" t="s">
        <v>121</v>
      </c>
    </row>
    <row r="191" spans="1:5">
      <c r="A191" s="4" t="s">
        <v>122</v>
      </c>
      <c r="D191" s="5" t="n">
        <v>-60837</v>
      </c>
      <c r="E191" s="5" t="n">
        <v>-47537</v>
      </c>
    </row>
    <row r="192" spans="1:5">
      <c r="A192" s="4" t="s">
        <v>123</v>
      </c>
      <c r="D192" s="5" t="n">
        <v>0</v>
      </c>
      <c r="E192" s="5" t="n">
        <v>0</v>
      </c>
    </row>
    <row r="193" spans="1:5">
      <c r="A193" s="4" t="s">
        <v>124</v>
      </c>
      <c r="D193" s="5" t="n">
        <v>-28751</v>
      </c>
      <c r="E193" s="5" t="n">
        <v>-7549</v>
      </c>
    </row>
    <row r="194" spans="1:5">
      <c r="A194" s="4" t="s">
        <v>125</v>
      </c>
      <c r="E194" s="5" t="n">
        <v>0</v>
      </c>
    </row>
    <row r="195" spans="1:5">
      <c r="A195" s="4" t="s">
        <v>126</v>
      </c>
      <c r="D195" s="5" t="n">
        <v>0</v>
      </c>
      <c r="E195" s="5" t="n">
        <v>0</v>
      </c>
    </row>
    <row r="196" spans="1:5">
      <c r="A196" s="4" t="s">
        <v>127</v>
      </c>
      <c r="D196" s="5" t="n">
        <v>0</v>
      </c>
      <c r="E196" s="5" t="n">
        <v>0</v>
      </c>
    </row>
    <row r="197" spans="1:5">
      <c r="A197" s="4" t="s">
        <v>128</v>
      </c>
      <c r="D197" s="5" t="n">
        <v>21190</v>
      </c>
      <c r="E197" s="5" t="n">
        <v>-278564</v>
      </c>
    </row>
    <row r="198" spans="1:5">
      <c r="A198" s="4" t="s">
        <v>129</v>
      </c>
      <c r="D198" s="5" t="n">
        <v>-68398</v>
      </c>
      <c r="E198" s="5" t="n">
        <v>-333650</v>
      </c>
    </row>
    <row r="199" spans="1:5">
      <c r="A199" s="3" t="s">
        <v>130</v>
      </c>
    </row>
    <row r="200" spans="1:5">
      <c r="A200" s="4" t="s">
        <v>131</v>
      </c>
      <c r="D200" s="5" t="n">
        <v>0</v>
      </c>
    </row>
    <row r="201" spans="1:5">
      <c r="A201" s="4" t="s">
        <v>438</v>
      </c>
      <c r="D201" s="5" t="n">
        <v>-2000</v>
      </c>
      <c r="E201" s="5" t="n">
        <v>-55</v>
      </c>
    </row>
    <row r="202" spans="1:5">
      <c r="A202" s="4" t="s">
        <v>132</v>
      </c>
      <c r="D202" s="5" t="n">
        <v>0</v>
      </c>
      <c r="E202" s="5" t="n">
        <v>1053</v>
      </c>
    </row>
    <row r="203" spans="1:5">
      <c r="A203" s="4" t="s">
        <v>133</v>
      </c>
      <c r="D203" s="5" t="n">
        <v>0</v>
      </c>
    </row>
    <row r="204" spans="1:5">
      <c r="A204" s="4" t="s">
        <v>134</v>
      </c>
      <c r="D204" s="5" t="n">
        <v>0</v>
      </c>
      <c r="E204" s="5" t="n">
        <v>0</v>
      </c>
    </row>
    <row r="205" spans="1:5">
      <c r="A205" s="4" t="s">
        <v>135</v>
      </c>
      <c r="D205" s="5" t="n">
        <v>0</v>
      </c>
      <c r="E205" s="5" t="n">
        <v>0</v>
      </c>
    </row>
    <row r="206" spans="1:5">
      <c r="A206" s="4" t="s">
        <v>128</v>
      </c>
      <c r="D206" s="5" t="n">
        <v>0</v>
      </c>
      <c r="E206" s="5" t="n">
        <v>0</v>
      </c>
    </row>
    <row r="207" spans="1:5">
      <c r="A207" s="4" t="s">
        <v>136</v>
      </c>
      <c r="D207" s="5" t="n">
        <v>-2000</v>
      </c>
      <c r="E207" s="5" t="n">
        <v>998</v>
      </c>
    </row>
    <row r="208" spans="1:5">
      <c r="A208" s="4" t="s">
        <v>137</v>
      </c>
      <c r="D208" s="5" t="n">
        <v>0</v>
      </c>
      <c r="E208" s="5" t="n">
        <v>0</v>
      </c>
    </row>
    <row r="209" spans="1:5">
      <c r="A209" s="4" t="s">
        <v>138</v>
      </c>
      <c r="D209" s="5" t="n">
        <v>-52967</v>
      </c>
      <c r="E209" s="5" t="n">
        <v>214940</v>
      </c>
    </row>
    <row r="210" spans="1:5">
      <c r="A210" s="4" t="s">
        <v>139</v>
      </c>
      <c r="D210" s="5" t="n">
        <v>55392</v>
      </c>
      <c r="E210" s="5" t="n">
        <v>248716</v>
      </c>
    </row>
    <row r="211" spans="1:5">
      <c r="A211" s="4" t="s">
        <v>140</v>
      </c>
      <c r="B211" s="5" t="n">
        <v>2425</v>
      </c>
      <c r="C211" s="5" t="n">
        <v>463656</v>
      </c>
      <c r="D211" s="5" t="n">
        <v>2425</v>
      </c>
      <c r="E211" s="5" t="n">
        <v>463656</v>
      </c>
    </row>
    <row r="212" spans="1:5">
      <c r="A212" s="4" t="s">
        <v>431</v>
      </c>
    </row>
    <row r="213" spans="1:5">
      <c r="A213" s="3" t="s">
        <v>111</v>
      </c>
    </row>
    <row r="214" spans="1:5">
      <c r="A214" s="4" t="s">
        <v>41</v>
      </c>
      <c r="B214" s="5" t="n">
        <v>5870</v>
      </c>
      <c r="C214" s="5" t="n">
        <v>-4388</v>
      </c>
      <c r="D214" s="5" t="n">
        <v>9749</v>
      </c>
      <c r="E214" s="5" t="n">
        <v>-2249</v>
      </c>
    </row>
    <row r="215" spans="1:5">
      <c r="A215" s="3" t="s">
        <v>437</v>
      </c>
    </row>
    <row r="216" spans="1:5">
      <c r="A216" s="4" t="s">
        <v>113</v>
      </c>
      <c r="D216" s="5" t="n">
        <v>4919</v>
      </c>
      <c r="E216" s="5" t="n">
        <v>4668</v>
      </c>
    </row>
    <row r="217" spans="1:5">
      <c r="A217" s="4" t="s">
        <v>114</v>
      </c>
      <c r="D217" s="5" t="n">
        <v>438</v>
      </c>
      <c r="E217" s="5" t="n">
        <v>179</v>
      </c>
    </row>
    <row r="218" spans="1:5">
      <c r="A218" s="4" t="s">
        <v>115</v>
      </c>
      <c r="D218" s="5" t="n">
        <v>0</v>
      </c>
      <c r="E218" s="5" t="n">
        <v>0</v>
      </c>
    </row>
    <row r="219" spans="1:5">
      <c r="A219" s="4" t="s">
        <v>116</v>
      </c>
      <c r="E219" s="5" t="n">
        <v>-3239</v>
      </c>
    </row>
    <row r="220" spans="1:5">
      <c r="A220" s="4" t="s">
        <v>117</v>
      </c>
      <c r="D220" s="5" t="n">
        <v>-1941</v>
      </c>
      <c r="E220" s="5" t="n">
        <v>12499</v>
      </c>
    </row>
    <row r="221" spans="1:5">
      <c r="A221" s="4" t="s">
        <v>91</v>
      </c>
      <c r="D221" s="5" t="n">
        <v>350</v>
      </c>
      <c r="E221" s="5" t="n">
        <v>1587</v>
      </c>
    </row>
    <row r="222" spans="1:5">
      <c r="A222" s="3" t="s">
        <v>118</v>
      </c>
    </row>
    <row r="223" spans="1:5">
      <c r="A223" s="4" t="s">
        <v>71</v>
      </c>
      <c r="D223" s="5" t="n">
        <v>-1168</v>
      </c>
      <c r="E223" s="5" t="n">
        <v>-1580</v>
      </c>
    </row>
    <row r="224" spans="1:5">
      <c r="A224" s="4" t="s">
        <v>72</v>
      </c>
      <c r="D224" s="5" t="n">
        <v>-1593</v>
      </c>
      <c r="E224" s="5" t="n">
        <v>-365</v>
      </c>
    </row>
    <row r="225" spans="1:5">
      <c r="A225" s="4" t="s">
        <v>73</v>
      </c>
      <c r="D225" s="5" t="n">
        <v>511</v>
      </c>
      <c r="E225" s="5" t="n">
        <v>-1530</v>
      </c>
    </row>
    <row r="226" spans="1:5">
      <c r="A226" s="4" t="s">
        <v>75</v>
      </c>
      <c r="D226" s="5" t="n">
        <v>47</v>
      </c>
      <c r="E226" s="5" t="n">
        <v>37</v>
      </c>
    </row>
    <row r="227" spans="1:5">
      <c r="A227" s="4" t="s">
        <v>84</v>
      </c>
      <c r="D227" s="5" t="n">
        <v>2831</v>
      </c>
      <c r="E227" s="5" t="n">
        <v>4872</v>
      </c>
    </row>
    <row r="228" spans="1:5">
      <c r="A228" s="4" t="s">
        <v>85</v>
      </c>
      <c r="D228" s="5" t="n">
        <v>-86</v>
      </c>
      <c r="E228" s="5" t="n">
        <v>-682</v>
      </c>
    </row>
    <row r="229" spans="1:5">
      <c r="A229" s="4" t="s">
        <v>119</v>
      </c>
      <c r="D229" s="5" t="n">
        <v>41</v>
      </c>
      <c r="E229" s="5" t="n">
        <v>-1344</v>
      </c>
    </row>
    <row r="230" spans="1:5">
      <c r="A230" s="4" t="s">
        <v>74</v>
      </c>
      <c r="D230" s="5" t="n">
        <v>659</v>
      </c>
      <c r="E230" s="5" t="n">
        <v>100</v>
      </c>
    </row>
    <row r="231" spans="1:5">
      <c r="A231" s="4" t="s">
        <v>120</v>
      </c>
      <c r="D231" s="5" t="n">
        <v>14757</v>
      </c>
      <c r="E231" s="5" t="n">
        <v>12953</v>
      </c>
    </row>
    <row r="232" spans="1:5">
      <c r="A232" s="3" t="s">
        <v>121</v>
      </c>
    </row>
    <row r="233" spans="1:5">
      <c r="A233" s="4" t="s">
        <v>122</v>
      </c>
      <c r="D233" s="5" t="n">
        <v>-9129</v>
      </c>
      <c r="E233" s="5" t="n">
        <v>-6817</v>
      </c>
    </row>
    <row r="234" spans="1:5">
      <c r="A234" s="4" t="s">
        <v>123</v>
      </c>
      <c r="D234" s="5" t="n">
        <v>172968</v>
      </c>
      <c r="E234" s="5" t="n">
        <v>212081</v>
      </c>
    </row>
    <row r="235" spans="1:5">
      <c r="A235" s="4" t="s">
        <v>124</v>
      </c>
      <c r="D235" s="5" t="n">
        <v>-102692</v>
      </c>
      <c r="E235" s="5" t="n">
        <v>-264365</v>
      </c>
    </row>
    <row r="236" spans="1:5">
      <c r="A236" s="4" t="s">
        <v>125</v>
      </c>
      <c r="E236" s="5" t="n">
        <v>3239</v>
      </c>
    </row>
    <row r="237" spans="1:5">
      <c r="A237" s="4" t="s">
        <v>126</v>
      </c>
      <c r="D237" s="5" t="n">
        <v>1941</v>
      </c>
      <c r="E237" s="5" t="n">
        <v>12614</v>
      </c>
    </row>
    <row r="238" spans="1:5">
      <c r="A238" s="4" t="s">
        <v>127</v>
      </c>
      <c r="D238" s="5" t="n">
        <v>-10533</v>
      </c>
      <c r="E238" s="5" t="n">
        <v>-24772</v>
      </c>
    </row>
    <row r="239" spans="1:5">
      <c r="A239" s="4" t="s">
        <v>128</v>
      </c>
      <c r="D239" s="5" t="n">
        <v>1591</v>
      </c>
      <c r="E239" s="5" t="n">
        <v>81</v>
      </c>
    </row>
    <row r="240" spans="1:5">
      <c r="A240" s="4" t="s">
        <v>129</v>
      </c>
      <c r="D240" s="5" t="n">
        <v>54146</v>
      </c>
      <c r="E240" s="5" t="n">
        <v>-67939</v>
      </c>
    </row>
    <row r="241" spans="1:5">
      <c r="A241" s="3" t="s">
        <v>130</v>
      </c>
    </row>
    <row r="242" spans="1:5">
      <c r="A242" s="4" t="s">
        <v>131</v>
      </c>
      <c r="D242" s="5" t="n">
        <v>0</v>
      </c>
    </row>
    <row r="243" spans="1:5">
      <c r="A243" s="4" t="s">
        <v>438</v>
      </c>
      <c r="D243" s="5" t="n">
        <v>2000</v>
      </c>
      <c r="E243" s="5" t="n">
        <v>55</v>
      </c>
    </row>
    <row r="244" spans="1:5">
      <c r="A244" s="4" t="s">
        <v>132</v>
      </c>
      <c r="D244" s="5" t="n">
        <v>0</v>
      </c>
      <c r="E244" s="5" t="n">
        <v>-36</v>
      </c>
    </row>
    <row r="245" spans="1:5">
      <c r="A245" s="4" t="s">
        <v>133</v>
      </c>
      <c r="D245" s="5" t="n">
        <v>0</v>
      </c>
    </row>
    <row r="246" spans="1:5">
      <c r="A246" s="4" t="s">
        <v>134</v>
      </c>
      <c r="D246" s="5" t="n">
        <v>0</v>
      </c>
      <c r="E246" s="5" t="n">
        <v>0</v>
      </c>
    </row>
    <row r="247" spans="1:5">
      <c r="A247" s="4" t="s">
        <v>135</v>
      </c>
      <c r="D247" s="5" t="n">
        <v>0</v>
      </c>
      <c r="E247" s="5" t="n">
        <v>0</v>
      </c>
    </row>
    <row r="248" spans="1:5">
      <c r="A248" s="4" t="s">
        <v>128</v>
      </c>
      <c r="D248" s="5" t="n">
        <v>0</v>
      </c>
      <c r="E248" s="5" t="n">
        <v>-330</v>
      </c>
    </row>
    <row r="249" spans="1:5">
      <c r="A249" s="4" t="s">
        <v>136</v>
      </c>
      <c r="D249" s="5" t="n">
        <v>2000</v>
      </c>
      <c r="E249" s="5" t="n">
        <v>-311</v>
      </c>
    </row>
    <row r="250" spans="1:5">
      <c r="A250" s="4" t="s">
        <v>137</v>
      </c>
      <c r="D250" s="5" t="n">
        <v>-2388</v>
      </c>
      <c r="E250" s="5" t="n">
        <v>-4374</v>
      </c>
    </row>
    <row r="251" spans="1:5">
      <c r="A251" s="4" t="s">
        <v>138</v>
      </c>
      <c r="D251" s="5" t="n">
        <v>68515</v>
      </c>
      <c r="E251" s="5" t="n">
        <v>-59671</v>
      </c>
    </row>
    <row r="252" spans="1:5">
      <c r="A252" s="4" t="s">
        <v>139</v>
      </c>
      <c r="D252" s="5" t="n">
        <v>26072</v>
      </c>
      <c r="E252" s="5" t="n">
        <v>93725</v>
      </c>
    </row>
    <row r="253" spans="1:5">
      <c r="A253" s="4" t="s">
        <v>140</v>
      </c>
      <c r="B253" s="7" t="n">
        <v>94587</v>
      </c>
      <c r="C253" s="7" t="n">
        <v>34054</v>
      </c>
      <c r="D253" s="7" t="n">
        <v>94587</v>
      </c>
      <c r="E253" s="7" t="n">
        <v>340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102</v>
      </c>
      <c r="B1" s="2" t="s">
        <v>2</v>
      </c>
      <c r="C1" s="2" t="s">
        <v>67</v>
      </c>
    </row>
    <row r="2" spans="1:3">
      <c r="A2" s="3" t="s">
        <v>103</v>
      </c>
    </row>
    <row r="3" spans="1:3">
      <c r="A3" s="4" t="s">
        <v>104</v>
      </c>
      <c r="B3" s="5" t="n">
        <v>100000</v>
      </c>
      <c r="C3" s="5" t="n">
        <v>100000</v>
      </c>
    </row>
    <row r="4" spans="1:3">
      <c r="A4" s="4" t="s">
        <v>105</v>
      </c>
      <c r="B4" s="5" t="n">
        <v>0</v>
      </c>
      <c r="C4" s="5" t="n">
        <v>0</v>
      </c>
    </row>
    <row r="5" spans="1:3">
      <c r="A5" s="4" t="s">
        <v>106</v>
      </c>
      <c r="B5" s="5" t="n">
        <v>425000000</v>
      </c>
      <c r="C5" s="5" t="n">
        <v>425000000</v>
      </c>
    </row>
    <row r="6" spans="1:3">
      <c r="A6" s="4" t="s">
        <v>107</v>
      </c>
      <c r="B6" s="5" t="n">
        <v>180589260</v>
      </c>
      <c r="C6" s="5" t="n">
        <v>179598516</v>
      </c>
    </row>
    <row r="7" spans="1:3">
      <c r="A7" s="4" t="s">
        <v>108</v>
      </c>
      <c r="B7" s="5" t="n">
        <v>105009742</v>
      </c>
      <c r="C7" s="5" t="n">
        <v>104213479</v>
      </c>
    </row>
    <row r="8" spans="1:3">
      <c r="A8" s="4" t="s">
        <v>109</v>
      </c>
      <c r="B8" s="5" t="n">
        <v>75579518</v>
      </c>
      <c r="C8" s="5" t="n">
        <v>75385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1</v>
      </c>
      <c r="B4" s="7" t="n">
        <v>278468</v>
      </c>
      <c r="C4" s="7" t="n">
        <v>445281</v>
      </c>
    </row>
    <row r="5" spans="1:3">
      <c r="A5" s="3" t="s">
        <v>112</v>
      </c>
    </row>
    <row r="6" spans="1:3">
      <c r="A6" s="4" t="s">
        <v>113</v>
      </c>
      <c r="B6" s="5" t="n">
        <v>79590</v>
      </c>
      <c r="C6" s="5" t="n">
        <v>73130</v>
      </c>
    </row>
    <row r="7" spans="1:3">
      <c r="A7" s="4" t="s">
        <v>114</v>
      </c>
      <c r="B7" s="5" t="n">
        <v>7460</v>
      </c>
      <c r="C7" s="5" t="n">
        <v>7764</v>
      </c>
    </row>
    <row r="8" spans="1:3">
      <c r="A8" s="4" t="s">
        <v>115</v>
      </c>
      <c r="B8" s="5" t="n">
        <v>39582</v>
      </c>
      <c r="C8" s="5" t="n">
        <v>40241</v>
      </c>
    </row>
    <row r="9" spans="1:3">
      <c r="A9" s="4" t="s">
        <v>116</v>
      </c>
      <c r="B9" s="5" t="n">
        <v>0</v>
      </c>
      <c r="C9" s="5" t="n">
        <v>-15786</v>
      </c>
    </row>
    <row r="10" spans="1:3">
      <c r="A10" s="4" t="s">
        <v>117</v>
      </c>
      <c r="B10" s="5" t="n">
        <v>25876</v>
      </c>
      <c r="C10" s="5" t="n">
        <v>349738</v>
      </c>
    </row>
    <row r="11" spans="1:3">
      <c r="A11" s="4" t="s">
        <v>91</v>
      </c>
      <c r="B11" s="5" t="n">
        <v>-3833</v>
      </c>
      <c r="C11" s="5" t="n">
        <v>-98423</v>
      </c>
    </row>
    <row r="12" spans="1:3">
      <c r="A12" s="3" t="s">
        <v>118</v>
      </c>
    </row>
    <row r="13" spans="1:3">
      <c r="A13" s="4" t="s">
        <v>71</v>
      </c>
      <c r="B13" s="5" t="n">
        <v>-44920</v>
      </c>
      <c r="C13" s="5" t="n">
        <v>-39418</v>
      </c>
    </row>
    <row r="14" spans="1:3">
      <c r="A14" s="4" t="s">
        <v>72</v>
      </c>
      <c r="B14" s="5" t="n">
        <v>-14616</v>
      </c>
      <c r="C14" s="5" t="n">
        <v>-19841</v>
      </c>
    </row>
    <row r="15" spans="1:3">
      <c r="A15" s="4" t="s">
        <v>73</v>
      </c>
      <c r="B15" s="5" t="n">
        <v>-4315</v>
      </c>
      <c r="C15" s="5" t="n">
        <v>-10893</v>
      </c>
    </row>
    <row r="16" spans="1:3">
      <c r="A16" s="4" t="s">
        <v>75</v>
      </c>
      <c r="B16" s="5" t="n">
        <v>-1952</v>
      </c>
      <c r="C16" s="5" t="n">
        <v>-2369</v>
      </c>
    </row>
    <row r="17" spans="1:3">
      <c r="A17" s="4" t="s">
        <v>84</v>
      </c>
      <c r="B17" s="5" t="n">
        <v>15451</v>
      </c>
      <c r="C17" s="5" t="n">
        <v>19368</v>
      </c>
    </row>
    <row r="18" spans="1:3">
      <c r="A18" s="4" t="s">
        <v>85</v>
      </c>
      <c r="B18" s="5" t="n">
        <v>-18936</v>
      </c>
      <c r="C18" s="5" t="n">
        <v>-22771</v>
      </c>
    </row>
    <row r="19" spans="1:3">
      <c r="A19" s="4" t="s">
        <v>119</v>
      </c>
      <c r="B19" s="5" t="n">
        <v>-4866</v>
      </c>
      <c r="C19" s="5" t="n">
        <v>1041</v>
      </c>
    </row>
    <row r="20" spans="1:3">
      <c r="A20" s="4" t="s">
        <v>74</v>
      </c>
      <c r="B20" s="5" t="n">
        <v>484</v>
      </c>
      <c r="C20" s="5" t="n">
        <v>237451</v>
      </c>
    </row>
    <row r="21" spans="1:3">
      <c r="A21" s="4" t="s">
        <v>120</v>
      </c>
      <c r="B21" s="5" t="n">
        <v>301721</v>
      </c>
      <c r="C21" s="5" t="n">
        <v>265037</v>
      </c>
    </row>
    <row r="22" spans="1:3">
      <c r="A22" s="3" t="s">
        <v>121</v>
      </c>
    </row>
    <row r="23" spans="1:3">
      <c r="A23" s="4" t="s">
        <v>122</v>
      </c>
      <c r="B23" s="5" t="n">
        <v>-155173</v>
      </c>
      <c r="C23" s="5" t="n">
        <v>-121817</v>
      </c>
    </row>
    <row r="24" spans="1:3">
      <c r="A24" s="4" t="s">
        <v>123</v>
      </c>
      <c r="B24" s="5" t="n">
        <v>172968</v>
      </c>
      <c r="C24" s="5" t="n">
        <v>212081</v>
      </c>
    </row>
    <row r="25" spans="1:3">
      <c r="A25" s="4" t="s">
        <v>124</v>
      </c>
      <c r="B25" s="5" t="n">
        <v>-118270</v>
      </c>
      <c r="C25" s="5" t="n">
        <v>-271341</v>
      </c>
    </row>
    <row r="26" spans="1:3">
      <c r="A26" s="4" t="s">
        <v>125</v>
      </c>
      <c r="B26" s="5" t="n">
        <v>0</v>
      </c>
      <c r="C26" s="5" t="n">
        <v>35338</v>
      </c>
    </row>
    <row r="27" spans="1:3">
      <c r="A27" s="4" t="s">
        <v>126</v>
      </c>
      <c r="B27" s="5" t="n">
        <v>25876</v>
      </c>
      <c r="C27" s="5" t="n">
        <v>578257</v>
      </c>
    </row>
    <row r="28" spans="1:3">
      <c r="A28" s="4" t="s">
        <v>127</v>
      </c>
      <c r="B28" s="5" t="n">
        <v>-17778</v>
      </c>
      <c r="C28" s="5" t="n">
        <v>-121237</v>
      </c>
    </row>
    <row r="29" spans="1:3">
      <c r="A29" s="4" t="s">
        <v>128</v>
      </c>
      <c r="B29" s="5" t="n">
        <v>332</v>
      </c>
      <c r="C29" s="5" t="n">
        <v>1987</v>
      </c>
    </row>
    <row r="30" spans="1:3">
      <c r="A30" s="4" t="s">
        <v>129</v>
      </c>
      <c r="B30" s="5" t="n">
        <v>-92045</v>
      </c>
      <c r="C30" s="5" t="n">
        <v>313268</v>
      </c>
    </row>
    <row r="31" spans="1:3">
      <c r="A31" s="3" t="s">
        <v>130</v>
      </c>
    </row>
    <row r="32" spans="1:3">
      <c r="A32" s="4" t="s">
        <v>131</v>
      </c>
      <c r="B32" s="5" t="n">
        <v>66000</v>
      </c>
      <c r="C32" s="5" t="n">
        <v>0</v>
      </c>
    </row>
    <row r="33" spans="1:3">
      <c r="A33" s="4" t="s">
        <v>132</v>
      </c>
      <c r="B33" s="5" t="n">
        <v>-250000</v>
      </c>
      <c r="C33" s="5" t="n">
        <v>-16</v>
      </c>
    </row>
    <row r="34" spans="1:3">
      <c r="A34" s="4" t="s">
        <v>133</v>
      </c>
      <c r="B34" s="5" t="n">
        <v>-13495</v>
      </c>
      <c r="C34" s="5" t="n">
        <v>0</v>
      </c>
    </row>
    <row r="35" spans="1:3">
      <c r="A35" s="4" t="s">
        <v>134</v>
      </c>
      <c r="B35" s="5" t="n">
        <v>19225</v>
      </c>
      <c r="C35" s="5" t="n">
        <v>17444</v>
      </c>
    </row>
    <row r="36" spans="1:3">
      <c r="A36" s="4" t="s">
        <v>135</v>
      </c>
      <c r="B36" s="5" t="n">
        <v>-19230</v>
      </c>
      <c r="C36" s="5" t="n">
        <v>-402293</v>
      </c>
    </row>
    <row r="37" spans="1:3">
      <c r="A37" s="4" t="s">
        <v>128</v>
      </c>
      <c r="B37" s="5" t="n">
        <v>-5572</v>
      </c>
      <c r="C37" s="5" t="n">
        <v>646</v>
      </c>
    </row>
    <row r="38" spans="1:3">
      <c r="A38" s="4" t="s">
        <v>136</v>
      </c>
      <c r="B38" s="5" t="n">
        <v>-203072</v>
      </c>
      <c r="C38" s="5" t="n">
        <v>-384219</v>
      </c>
    </row>
    <row r="39" spans="1:3">
      <c r="A39" s="4" t="s">
        <v>137</v>
      </c>
      <c r="B39" s="5" t="n">
        <v>-2388</v>
      </c>
      <c r="C39" s="5" t="n">
        <v>-4374</v>
      </c>
    </row>
    <row r="40" spans="1:3">
      <c r="A40" s="4" t="s">
        <v>138</v>
      </c>
      <c r="B40" s="5" t="n">
        <v>4216</v>
      </c>
      <c r="C40" s="5" t="n">
        <v>189712</v>
      </c>
    </row>
    <row r="41" spans="1:3">
      <c r="A41" s="4" t="s">
        <v>139</v>
      </c>
      <c r="B41" s="5" t="n">
        <v>139357</v>
      </c>
      <c r="C41" s="5" t="n">
        <v>417073</v>
      </c>
    </row>
    <row r="42" spans="1:3">
      <c r="A42" s="4" t="s">
        <v>140</v>
      </c>
      <c r="B42" s="7" t="n">
        <v>143573</v>
      </c>
      <c r="C42" s="7" t="n">
        <v>6067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6:48:56Z</dcterms:created>
  <dcterms:modified xmlns:dcterms="http://purl.org/dc/terms/" xmlns:xsi="http://www.w3.org/2001/XMLSchema-instance" xsi:type="dcterms:W3CDTF">2017-01-06T16:48:56Z</dcterms:modified>
</cp:coreProperties>
</file>